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Description of the Business and" sheetId="8" r:id="rId8"/>
    <s:sheet name="Net Income (Loss) Per Share" sheetId="9" r:id="rId9"/>
    <s:sheet name="Cash Equivalents and Short-term" sheetId="10" r:id="rId10"/>
    <s:sheet name="Balance Sheet Components" sheetId="11" r:id="rId11"/>
    <s:sheet name="Other Expense, Net" sheetId="12" r:id="rId12"/>
    <s:sheet name="Acquisitions" sheetId="13" r:id="rId13"/>
    <s:sheet name="Goodwill and Intangible Assets" sheetId="14" r:id="rId14"/>
    <s:sheet name="Commitments and Contingencies" sheetId="15" r:id="rId15"/>
    <s:sheet name="Common Stock Reserved for Issua" sheetId="16" r:id="rId16"/>
    <s:sheet name="Employee Benefit Plans" sheetId="17" r:id="rId17"/>
    <s:sheet name="Income Taxes" sheetId="18" r:id="rId18"/>
    <s:sheet name="Segment Information" sheetId="19" r:id="rId19"/>
    <s:sheet name="Unautited Quarterly Financial D" sheetId="20" r:id="rId20"/>
    <s:sheet name="Description of the Business a21" sheetId="21" r:id="rId21"/>
    <s:sheet name="Net Income (Loss) Per Share (Ta" sheetId="22" r:id="rId22"/>
    <s:sheet name="Cash Equivalents and Short-te23" sheetId="23" r:id="rId23"/>
    <s:sheet name="Balance Sheet Components (Table" sheetId="24" r:id="rId24"/>
    <s:sheet name="Other Expense, Net (Tables)" sheetId="25" r:id="rId25"/>
    <s:sheet name="Goodwill and Intangible Assets " sheetId="26" r:id="rId26"/>
    <s:sheet name="Commitments and Contingencies (" sheetId="27" r:id="rId27"/>
    <s:sheet name="Common Stock Reserved for Iss28" sheetId="28" r:id="rId28"/>
    <s:sheet name="Employee Benefit Plans (Tables)" sheetId="29" r:id="rId29"/>
    <s:sheet name="Income Taxes (Tables)" sheetId="30" r:id="rId30"/>
    <s:sheet name="Segment Information (Tables)" sheetId="31" r:id="rId31"/>
    <s:sheet name="Unautited Quarterly Financial32" sheetId="32" r:id="rId32"/>
    <s:sheet name="Description of the Business a33" sheetId="33" r:id="rId33"/>
    <s:sheet name="Net Income (Loss) Per Share (Sc" sheetId="34" r:id="rId34"/>
    <s:sheet name="Cash Equivalents and Short-te35" sheetId="35" r:id="rId35"/>
    <s:sheet name="Cash Equivalents and Short-te36" sheetId="36" r:id="rId36"/>
    <s:sheet name="Cash Equivalents and Short-te37" sheetId="37" r:id="rId37"/>
    <s:sheet name="Balance Sheet Components (Sched" sheetId="38" r:id="rId38"/>
    <s:sheet name="Balance Sheet Components (Sch39" sheetId="39" r:id="rId39"/>
    <s:sheet name="Balance Sheet Components (Sch40" sheetId="40" r:id="rId40"/>
    <s:sheet name="Balance Sheet Components (Sch41" sheetId="41" r:id="rId41"/>
    <s:sheet name="Balance Sheet Components (Sch42" sheetId="42" r:id="rId42"/>
    <s:sheet name="Balance Sheet Components (Sch43" sheetId="43" r:id="rId43"/>
    <s:sheet name="Other Expense, Net (Details)" sheetId="44" r:id="rId44"/>
    <s:sheet name="Acquisitions (Details)" sheetId="45" r:id="rId45"/>
    <s:sheet name="Goodwill and Intangible Asset46" sheetId="46" r:id="rId46"/>
    <s:sheet name="Goodwill and Intangible Asset47" sheetId="47" r:id="rId47"/>
    <s:sheet name="Goodwill and Intangible Asset48" sheetId="48" r:id="rId48"/>
    <s:sheet name="Goodwill and Intangible Asset49" sheetId="49" r:id="rId49"/>
    <s:sheet name="Commitments and Contingencies50" sheetId="50" r:id="rId50"/>
    <s:sheet name="Commitments and Contingencies51" sheetId="51" r:id="rId51"/>
    <s:sheet name="Common Stock Reserved for Iss52" sheetId="52" r:id="rId52"/>
    <s:sheet name="Employee Benefit Plans (Share-b" sheetId="53" r:id="rId53"/>
    <s:sheet name="Employee Benefit Plans (Employe" sheetId="54" r:id="rId54"/>
    <s:sheet name="Employee Benefit Plans (Determi" sheetId="55" r:id="rId55"/>
    <s:sheet name="Employee Benefit Plans (Stock O" sheetId="56" r:id="rId56"/>
    <s:sheet name="Employee Benefit Plans (Restric" sheetId="57" r:id="rId57"/>
    <s:sheet name="Employee Benefit Plans (Shares " sheetId="58" r:id="rId58"/>
    <s:sheet name="Employee Benefit Plans (Emplo59" sheetId="59" r:id="rId59"/>
    <s:sheet name="Income Taxes (Geographical Brea" sheetId="60" r:id="rId60"/>
    <s:sheet name="Income Taxes (Provision for Inc" sheetId="61" r:id="rId61"/>
    <s:sheet name="Income Taxes (Tax Reconciliatio" sheetId="62" r:id="rId62"/>
    <s:sheet name="Income Taxes (Deferred Tax Asse" sheetId="63" r:id="rId63"/>
    <s:sheet name="Income Taxes (Details)" sheetId="64" r:id="rId64"/>
    <s:sheet name="Income Taxes (Uncertain Tax Pos" sheetId="65" r:id="rId65"/>
    <s:sheet name="Segment Information (Details)" sheetId="66" r:id="rId66"/>
    <s:sheet name="Unautited Quarterly Financial67" sheetId="67" r:id="rId67"/>
  </s:sheets>
  <s:definedNames/>
  <s:calcPr calcId="124519" calcMode="auto" fullCalcOnLoad="1"/>
</s:workbook>
</file>

<file path=xl/sharedStrings.xml><?xml version="1.0" encoding="utf-8"?>
<sst xmlns="http://schemas.openxmlformats.org/spreadsheetml/2006/main" uniqueCount="702">
  <si>
    <t>Document and Entity Information - USD ($) $ in Millions</t>
  </si>
  <si>
    <t>12 Months Ended</t>
  </si>
  <si>
    <t>Jul. 31, 2015</t>
  </si>
  <si>
    <t>Aug. 31, 2015</t>
  </si>
  <si>
    <t>Jan. 31, 2015</t>
  </si>
  <si>
    <t>Document and Entity Information [Abstract]</t>
  </si>
  <si>
    <t>Entity Registrant Name</t>
  </si>
  <si>
    <t>INFOBLOX INC</t>
  </si>
  <si>
    <t>Entity Central Index Key</t>
  </si>
  <si>
    <t>Current Fiscal Year End Date</t>
  </si>
  <si>
    <t>--07-31</t>
  </si>
  <si>
    <t>Entity Filer Category</t>
  </si>
  <si>
    <t>Large Accelerated Filer</t>
  </si>
  <si>
    <t>Document Type</t>
  </si>
  <si>
    <t>10-K</t>
  </si>
  <si>
    <t>Document Period End Date</t>
  </si>
  <si>
    <t>Jul.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Jul. 31, 2014</t>
  </si>
  <si>
    <t>CURRENT ASSETS:</t>
  </si>
  <si>
    <t>Cash and cash equivalents</t>
  </si>
  <si>
    <t>Short-term investments</t>
  </si>
  <si>
    <t>Accounts receivable, net of allowances of $446 at July 31, 2015 and $464 at July 31, 2014</t>
  </si>
  <si>
    <t>Inventory</t>
  </si>
  <si>
    <t>Prepaid expenses and other current assets</t>
  </si>
  <si>
    <t>Total current assets</t>
  </si>
  <si>
    <t>Property and equipment, net</t>
  </si>
  <si>
    <t>Restricted cash</t>
  </si>
  <si>
    <t>Intangible assets, net</t>
  </si>
  <si>
    <t>Goodwill</t>
  </si>
  <si>
    <t>Other assets</t>
  </si>
  <si>
    <t>TOTAL ASSETS</t>
  </si>
  <si>
    <t>CURRENT LIABILITIES:</t>
  </si>
  <si>
    <t>Accounts payable and accrued liabilities</t>
  </si>
  <si>
    <t>Accrued compensation</t>
  </si>
  <si>
    <t>Deferred revenue, net</t>
  </si>
  <si>
    <t>Total current liabilities</t>
  </si>
  <si>
    <t>Other liabilities</t>
  </si>
  <si>
    <t>TOTAL LIABILITIES</t>
  </si>
  <si>
    <t>Commitments and contingencies (Note 8)</t>
  </si>
  <si>
    <t>STOCKHOLDERS' EQUITY:</t>
  </si>
  <si>
    <t>Convertible preferred stock, $0.0001 par value per share—5,000 shares authorized; no shares issued or outstanding</t>
  </si>
  <si>
    <t>Common stock, $0.0001 par value per share—100,000 shares authorized; 58,836 shares and 55,065 shares issued and outstanding as of July 31, 2015 and July 31, 2014</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ccounts receivable, net of allowances</t>
  </si>
  <si>
    <t>Convertible preferred stock, par value (USD per share)</t>
  </si>
  <si>
    <t>Convertible preferred stock, shares authorized</t>
  </si>
  <si>
    <t>Convertible preferred stock, shares issued</t>
  </si>
  <si>
    <t>Convertible preferred stock, shares outstanding</t>
  </si>
  <si>
    <t>Common stock, par value (USD per share)</t>
  </si>
  <si>
    <t>Common stock, shares authorized</t>
  </si>
  <si>
    <t>Common stock, shares issued</t>
  </si>
  <si>
    <t>Common stock, shares outstanding</t>
  </si>
  <si>
    <t>Consolidated Statements of Operations - USD ($) shares in Thousands, $ in Thousands</t>
  </si>
  <si>
    <t>Jul. 31, 2013</t>
  </si>
  <si>
    <t>Net revenue:</t>
  </si>
  <si>
    <t>Products and licenses</t>
  </si>
  <si>
    <t>Services</t>
  </si>
  <si>
    <t>Total net revenue</t>
  </si>
  <si>
    <t>Cost of revenue:</t>
  </si>
  <si>
    <t>Total cost of revenue</t>
  </si>
  <si>
    <t>Gross profit</t>
  </si>
  <si>
    <t>Operating expenses:</t>
  </si>
  <si>
    <t>Research and development</t>
  </si>
  <si>
    <t>Sales and marketing</t>
  </si>
  <si>
    <t>General and administrative</t>
  </si>
  <si>
    <t>Total operating expenses</t>
  </si>
  <si>
    <t>Loss from operations</t>
  </si>
  <si>
    <t>Other expense, net</t>
  </si>
  <si>
    <t>Loss before provision for income taxes</t>
  </si>
  <si>
    <t>Provision for income taxes</t>
  </si>
  <si>
    <t>Net loss</t>
  </si>
  <si>
    <t>Net loss per share - basic and diluted (USD per share)</t>
  </si>
  <si>
    <t>Weighted-average shares used in computing net loss per share - basic and diluted (in shares)</t>
  </si>
  <si>
    <t>Consolidated Statements of Comprehensive Loss Statement - USD ($) $ in Thousands</t>
  </si>
  <si>
    <t>Statement of Other Comprehensive Income (Loss) [Abstract]</t>
  </si>
  <si>
    <t>Unrealized holding gain (loss) on short-term investments, net</t>
  </si>
  <si>
    <t>Comprehensive loss</t>
  </si>
  <si>
    <t>Consolidated Statements of Changes in Stockholders' Equity - USD ($) $ in Thousands</t>
  </si>
  <si>
    <t>Total</t>
  </si>
  <si>
    <t>Additional Paid-in Capital [Member]</t>
  </si>
  <si>
    <t>Accumulated Other Comprehensive Loss [Member]</t>
  </si>
  <si>
    <t>Accumulated Deficit [Member]</t>
  </si>
  <si>
    <t>Common Stock [Member]</t>
  </si>
  <si>
    <t>Balance at at Jul. 31, 2012</t>
  </si>
  <si>
    <t>Balance at (in shares) at Jul. 31, 2012</t>
  </si>
  <si>
    <t>Increase (Decrease) in Stockholders' Equity [Roll Forward]</t>
  </si>
  <si>
    <t>Stock-based compensation</t>
  </si>
  <si>
    <t>Issuance of common stock upon exercise of stock options</t>
  </si>
  <si>
    <t>Issuance of common stock upon exercise of stock options (in shares)</t>
  </si>
  <si>
    <t>Issuance of common stock in connection with the ESPP</t>
  </si>
  <si>
    <t>Issuance of common stock in connection with the ESPP (in shares)</t>
  </si>
  <si>
    <t>Excess tax benefit from employee stock plans</t>
  </si>
  <si>
    <t>Vesting of early exercised stock options</t>
  </si>
  <si>
    <t>Issuance of common stock upon vesting of restricted stock units</t>
  </si>
  <si>
    <t>Other (in shares)</t>
  </si>
  <si>
    <t>Issuance of common stock upon vesting of restricted stock units (in shares)</t>
  </si>
  <si>
    <t>Net unrealized holding loss on short-term investments</t>
  </si>
  <si>
    <t>Balance at at Jul. 31, 2013</t>
  </si>
  <si>
    <t>Balance at (in shares) at Jul. 31, 2013</t>
  </si>
  <si>
    <t>Restricted stock units issued in connection with business acquisition</t>
  </si>
  <si>
    <t>Restricted stock units issued in connection with business acquisition (in shares)</t>
  </si>
  <si>
    <t>Balance at at Jul. 31, 2014</t>
  </si>
  <si>
    <t>Balance at (in shares) at Jul. 31, 2014</t>
  </si>
  <si>
    <t>Balance at at Jul. 31, 2015</t>
  </si>
  <si>
    <t>Balance at (in shares) at Jul. 31, 2015</t>
  </si>
  <si>
    <t>Consolidated Statements of Cash Flows - USD ($) $ in Thousands</t>
  </si>
  <si>
    <t>CASH FLOWS FROM OPERATING ACTIVITIES:</t>
  </si>
  <si>
    <t>Adjustments to reconcile net loss to net cash provided by operating activities:</t>
  </si>
  <si>
    <t>Depreciation and amortization</t>
  </si>
  <si>
    <t>Excess tax benefits from employee stock plans</t>
  </si>
  <si>
    <t>Other</t>
  </si>
  <si>
    <t>Changes in operating assets and liabilities:</t>
  </si>
  <si>
    <t>Accounts receivable, net</t>
  </si>
  <si>
    <t>Prepaid expenses, other current assets and other assets</t>
  </si>
  <si>
    <t>Net cash provided by operating activities</t>
  </si>
  <si>
    <t>CASH FLOWS FROM INVESTING ACTIVITIES:</t>
  </si>
  <si>
    <t>Purchases of short-term investments</t>
  </si>
  <si>
    <t>Proceeds from maturities of short-term investments</t>
  </si>
  <si>
    <t>Proceeds from sales of short-term investments</t>
  </si>
  <si>
    <t>Purchases of property and equipment</t>
  </si>
  <si>
    <t>Business acquisition</t>
  </si>
  <si>
    <t>Change in restricted cash</t>
  </si>
  <si>
    <t>Net cash used in investing activities</t>
  </si>
  <si>
    <t>CASH FLOWS FROM FINANCING ACTIVITIES:</t>
  </si>
  <si>
    <t>Proceeds from issuance of common stock under the employee stock plans</t>
  </si>
  <si>
    <t>Payment of remaining unpaid initial public offering costs</t>
  </si>
  <si>
    <t>Net cash provided by financing activities</t>
  </si>
  <si>
    <t>Effect of foreign exchange rate changes on cash and cash equivalents</t>
  </si>
  <si>
    <t>NET INCREASE (DECREASE) IN CASH AND CASH EQUIVALENTS</t>
  </si>
  <si>
    <t>CASH AND CASH EQUIVALENTS - Beginning of year</t>
  </si>
  <si>
    <t>CASH AND CASH EQUIVALENTS - End of year</t>
  </si>
  <si>
    <t>SUPPLEMENTAL DISCLOSURES OF CASH FLOW INFORMATION:</t>
  </si>
  <si>
    <t>Purchases of property and equipment not yet paid</t>
  </si>
  <si>
    <t>Cash paid for income taxes, net</t>
  </si>
  <si>
    <t>Restricted stock units released in connection with business acquisition</t>
  </si>
  <si>
    <t>Description of the Business and Summary of Significant Accounting Policies</t>
  </si>
  <si>
    <t>Accounting Policies [Abstract]</t>
  </si>
  <si>
    <t>DESCRIPTION OF THE BUSINESS AND SUMMARY OF SIGNIFICANT ACCOUNTING POLICIES Business Infoblox Inc. (together with its subsidiaries, “we” or “our”) was originally incorporated in the State of Illinois in February 1999 and was reincorporated in the State of Delaware in May 2003. We are headquartered in Santa Clara, California and have subsidiaries and representative offices located throughout the world. We provide a broad family of enterprise and service provider-class solutions to automate management of the critical network infrastructure services needed for secure, scalable and fault-tolerant connections between applications, devices and users. Basis of Presentation The accompanying consolidated financial statements have been prepared in accordance with U.S. generally accepted accounting principles (“GAAP”) and include all adjustments necessary for the fair presentation of our consolidated financial position, results of operations and cash flows for the periods presented. The accompanying consolidated financial statements include the accounts of Infoblox Inc. and our wholly-owned subsidiaries. All intercompany accounts and transactions have been eliminated in consolidation. Use of Estimates The preparation of the accompanying consolidated financial statements in conformity with GAAP requires us to make estimates and assumptions that affect the amounts reported in the consolidated financial statements and accompanying notes. Those management estimates and assumptions affect revenue recognition, allowances for doubtful accounts and sales returns, valuation of our cash equivalents, restricted cash and available-for-sale investments, valuation of inventory, determination of fair value of stock-based awards, valuation of goodwill and intangible assets acquired, impairment of goodwill and other intangible assets, amortization of intangible assets, contingencies and litigation and accounting for income taxes, including the valuation reserve on deferred tax assets and uncertain tax positions. We evaluate our estimates and assumptions on an ongoing basis using historical experience and other factors and adjust those estimates and assumptions when facts and circumstances dictate. As future events and their effects cannot be determined with precision, actual results could differ from these estimates and assumptions, and those differences could be material to the consolidated financial statements. Concentration of Supply Risk with Contract Manufacturer We outsource the substantial majority of our manufacturing, repair and supply chain management operations to one independent contract manufacturer. The inability of the manufacturer to fulfill our supply requirements could have a material and adverse effect on our business and consolidated financial statements. In addition, our independent contract manufacturer procures components and manufactures our products based on our demand forecasts. These forecasts are based on our estimates of future demand for our products, which are in turn based on historical trends and an analysis from our sales and marketing organizations, adjusted for overall market conditions. We may be subject to the requirement to purchase inventory or to pay additional fees to the contract manufacturer if there is a significant difference in scheduled shipments or if the contract manufacturer holds inventory longer than a specified period. Concentrations of Credit Risk Financial instruments that potentially subject us to concentrations of credit risk consist of cash, cash equivalents, restricted cash, available-for-sale investments and accounts receivable. Our cash, cash equivalents and restricted cash are invested in high-credit quality financial instruments held mainly in two US banks. Such deposits may be in excess of insured limits provided on such deposits. Our investments consist of a diversified portfolio of highly liquid securities that have maturities of less than two years. We mitigate credit risk in respect to accounts receivable by performing ongoing credit evaluations of our customers and maintaining a reserve for potential credit losses. In addition, we generally require our customers to prepay for maintenance and support services to mitigate the risk of uncollectible accounts receivable. Cash and Cash Equivalents All highly liquid investments purchased with an original maturity of three months or less are classified as cash and cash equivalents. Cash and cash equivalents consist of cash on hand, demand deposits with banks, highly liquid investments in money market funds, U.S. Treasury securities and certificates of deposit which are readily convertible into cash. Restricted Cash Under our facility lease arrangements, we are required to maintain letters of credit from a U.S. bank as security for performance under these agreements. The letters of credit are generally invested in U.S. Treasury securities or money market funds or interest-bearing accounts in amounts equal to the letters of credit, which are classified as restricted cash on the consolidated balance sheets. Restricted cash, which is shown under non-current assets in the consolidated balance sheets, amounted to $3.5 million as of July 31, 2015 and 2014 . Short-term Investments Investments with original maturities at purchase of greater than three months are classified as short-term or long-term investments. Management determines the appropriate classification of securities at the time of purchase and re-evaluates such classification as of each balance sheet date. Our investments in publicly-traded debt securities are classified as available-for-sale. Available-for-sale investments are initially recorded at cost and periodically adjusted to fair value in the consolidated balance sheets. Unrealized gains and losses on these investments are reported as a separate component of accumulated other comprehensive income (loss). Realized gains and losses are determined based on the specific identification method and are reported in the consolidated statements of operations. The investments are adjusted for amortization of premiums and discounts to maturity and such amortization is included in other expense, net. We recognize an impairment charge for available-for-sale investments when a decline in the fair value of our investments below the cost basis is determined to be other than temporary. We consider various factors in determining whether to recognize an impairment charge, including the length of time the investment has been in a loss position, the extent to which the fair value has been less than the cost basis, the investment's financial condition and near-term prospects, and our intent to sell, or whether it is more likely than not we will be required to sell, the investment before recovery of the investment's amortized cost basis. If we determine that the decline in an investment's fair value is other than temporary, the difference is recognized as an impairment loss in our consolidated statements of operations. During the year ended July 31, 2015 , we did not consider any of our investments to be other-than-temporarily impaired. Fair Value Fair value is defined as the price that would be received upon sale of an asset or paid to transfer a liability in an orderly transaction between market participants at the measurement date. When determining fair value, we consider the principal or most advantageous market in which we transact, and consider assumptions that market participants would use when pricing the asset or liability. We apply the following fair value hierarchy, which prioritizes the inputs used to measure fair value into three levels and bases the categorization within the hierarchy upon the lowest level of input that is available and significant to the fair value measurement: Level I - Quoted prices in active markets for identical assets or liabilities. Level II - Quoted prices for similar assets and liabilities in active markets or inputs that are observable for the asset or liability, either directly or indirectly through market corroboration, for substantially the full term of the financial instrument. These inputs are valued using market based approaches. Level III - Inputs are unobservable inputs based on management assumptions. These inputs, if any, are valued using internal financial models. Inventory Inventories are stated at the lower of standard cost, which approximates actual cost (first-in, first-out), or market value (estimated net realizable value). The valuation of inventories at the lower of cost or market value requires the use of estimates regarding the amount of inventory that will be sold and the prices at which current inventory will be sold. These estimates are dependent on our assessment of current and expected orders from our customers. If actual market conditions are less favorable than those projected by management, inventory write-downs may be required. Our finished goods mainly consist of appliances that are used for the replacement of failed units under maintenance and support agreements and finished goods needed for our expanded depot requirements. We write down refurbished inventory based on the age of the units and number of hardware failures. Property and Equipment, Net Property and equipment, including leasehold improvements, are stated at cost, less accumulated depreciation and amortization. Depreciation is computed using the straight-line method over the estimated useful lives of the related assets, which are two to seven years. Leasehold improvements are amortized on a straight-line basis over the shorter of the estimated useful lives of the assets or the remaining lease term. Upon the retirement or disposition of property and equipment, the related costs and accumulated depreciation are removed from, and the resulting gain or loss is included in, the consolidated statements of operations. Repair and maintenance costs that do not extend the life or improve an asset are charged to expense as incurred. Goodwill, Intangible Assets and Other Long-Lived Assets Goodwill represents the future economic benefits arising from other assets acquired in a business combination or an acquisition that are not individually identified and separately recorded. The excess of the purchase price over the estimated fair value of net assets of businesses acquired in a business combination is recognized as goodwill. Intangible assets consist of identifiable intangible assets, including developed technology, customer relationships, non-compete agreements, trademarks and patents, resulting from our acquisitions. Intangible assets are recorded at fair value, net of accumulated amortization. Intangible assets are amortized on a straight-line basis over their estimated useful lives. Amortization expense is included as a component of cost of products and licenses revenue and sales and marketing expense in the accompanying consolidated statements of operations. Amounts included in sales and marketing expense relate to amortization of intangible asset attributed to customer relationships. Goodwill and other intangible assets acquired in a business combination and determined to have an indefinite useful life are not amortized, but instead tested for impairment at least annually during the fourth quarter. Such goodwill and other intangible assets may also be tested for impairment between annual tests in the presence of impairment indicators such as, but not limited to: (a) a significant adverse change in legal factors or in the business climate; (b) a substantial decline in our market capitalization, (c) an adverse action or assessment by a regulator; (d) unanticipated competition; (e) loss of key personnel; (f) a more likely-than-not expectation of sale or disposal of a reporting unit or a significant portion thereof; (g) a realignment of our resources or restructuring of our existing businesses in response to changes to industry and market conditions; (h) testing for recoverability of a significant asset group within a reporting unit; or (i) higher discount rate used in the impairment analysis as impacted by an increase in interest rates. We evaluate goodwill for impairment on an annual basis as of May 1st or more frequently if we believe impairment indicators exist. Goodwill is tested for impairment by comparing the reporting unit's carrying value, including goodwill, to the fair value of the reporting unit. We operate under one reporting unit and for our annual goodwill impairment test, we determine the fair value of our reporting unit based on the Company's enterprise value. Long-lived assets, such as property and equipment and intangible assets subject to depreciation and amortization, are evaluated for impairment whenever events or changes in circumstances indicate that their carrying amount may not be recoverable. Among the factors and circumstances we considered in determining recoverability are: (i) a significant decrease in the market price of a long-lived asset; (ii) a significant adverse change in the extent or manner in which a long-lived asset is being used or in its physical condition; (iii) a significant adverse change in legal factors or in the business climate that could affect the value of a long-lived asset, including an adverse action or assessment by a regulator; (iv) an accumulation of costs significantly in excess of the amount originally expected for the acquisition and (v) current-period operating or cash flow loss combined with a history of operating or cash flow losses or a projection or forecast that demonstrates continuing losses associated with the use of a long-lived asset.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There have been no indicators of impairment of goodwill, intangible assets and other long-lived assets, and we did not record any impairment losses during fiscal years 2015 , 2014 and 2013 . Revenue Recognition We generate revenue from the sales or licensing of hardware and software products, support and maintenance, and other services through a direct sales force and indirect relationships with our partners. Revenue is recognized when all of the following criteria are met: Persuasive evidence of an arrangement exists. Evidence of an arrangement generally consists of a purchase order issued pursuant to the terms and conditions of a distributor or value-added reseller agreement or, in limited cases, an end-user agreement. Delivery or performance has occurred. We use shipping and related documents, distributor sell-through reports, or written evidence of customer acceptance, when applicable, to verify delivery or performance. We do not recognize product revenue until transfer of title and risk of loss, which generally is upon shipment to value-added resellers or end-users. The sales price is fixed or determinable. We assess whether the sales price is fixed or determinable based on payment terms and whether the sales price is subject to refund or adjustment. Collection is probable . We assess probability of collection on a customer-by-customer basis. We subject our customers to a credit review process that evaluates their financial condition and ability to pay for our products and services. If we conclude that collection is not probable, we do not recognize revenue until cash is received. We recognize product revenue at the time of shipment provided that all other revenue recognition criteria have been met. S ervices revenue includes maintenance and support, training and consulting, and subscription services revenue. Maintenance and support revenue includes arrangements for software maintenance and technical support for our products and licenses. Maintenance is offered under renewable, fee-based contracts, which include 24-hour technical support, hardware repair and replacement parts, bug fixes, patches and unspecified upgrades on a when-and-if-available basis. Revenue from customer maintenance and support contracts and subscription services is deferred and recognized ratably over the contractual period, generally one to three years. Revenue from consulting and training is recognized as the services are completed. Revenues are reported net of sales taxes. We operate a multiple tier channel distribution model that includes distributors, value-added resellers and direct sales to end-users. Revenue is generally recognized upon shipment based on general revenue recognition accounting guidance once all other revenue recognition criteria have been met. We record reductions to revenue for estimated product returns and pricing adjustments in the same period that the related revenue is recorded. The amount of these reductions is based on historical sales returns and price adjustments, specific provisions for returns, price protection or rebates in agreements, and other factors known at the time. Should actual product returns or pricing adjustments differ from estimates, additional reductions to revenue may be required. Revenue from sales to certain distributors may be subject to agreements that allow pricing credits, price protection, rebates and rights of return or involve international jurisdictions where the risk of returns or credits is considered to be high even though distributors do not have these contractual rights. As reliable estimates of these credits or returns cannot be made, product revenue on sales made through these distributors is recognized upon sell-through as reported by the distributors. Multiple Element Arrangements We enter into multiple element revenue arrangements in which a customer may purchase a combination of hardware, software, software upgrades, hardware and software maintenance and support, training and consulting, and subscription services. We account for multiple agreements with a single customer as one arrangement if the contractual terms and/or substance of those agreements indicate that they may be so closely related that they are, in effect, parts of a single arrangement. Most of our products are hardware appliances containing software components that operate together to provide the essential functionality of the product. Therefore, the software sold with our hardware appliances are considered non-software deliverables and are not accounted for under the industry-specific software revenue recognition guidance. Our products and licenses revenue also includes stand-alone software products. Stand-alone software may operate on our hardware appliances, but is not considered essential to the functionality of the hardware and continues to be subject to the industry-specific software revenue recognition guidance. The industry-specific software revenue recognition guidance includes the use of the residual method under which the amount of revenue allocated to delivered elements equals the total arrangement consideration less the aggregate fair value of any undelivered elements. If VSOE of fair value of one or more undelivered items does not exist, revenue from the entire arrangement is deferred and recognized at the earlier of: (i) delivery of those elements or (ii) when fair value can be established unless support and maintenance is the only undelivered element, in which case, the entire arrangement fee is recognized ratably over the contractual service period. We provide unspecified software upgrades for most of our products, on a when-and-if available basis, through maintenance and support contracts. To the extent that the software being supported does not function together with the hardware to deliver the hardware’s essential functionality, these support arrangements would continue to be subject to the industry-specific software revenue recognition guidance. We allocate the arrangement fee to each element based upon the relative selling price of that element and, if software and software-related (e.g., maintenance for the software element) elements are also included in the arrangement, we allocate the arrangement fee to each of those software and software-related elements as a group based on the relative selling price for those elements. After such allocations are made, the amount of the arrangement fee allocated to the software and software-related elements is accounted for using the residual method. When applying the relative selling price method, we determine the selling price for each element using vendor-specific objective evidence, or VSOE, of selling price, if it exists, or if not, third-party evidence, or TPE, of selling price, if it exists. If neither VSOE nor TPE of selling price exist for an element, we use our best estimate of selling price, or BESP, for that element. The revenue allocated to each element is then recognized when the basic revenue recognition criteria are met for that element. We limit the amount of revenue recognized for delivered elements to an amount that is not contingent upon future delivery of additional products or services or meeting of any specified performance conditions. Whenever possible, we determine VSOE for each element based on historical stand-alone sales to third parties. For maintenance and support, training and consulting, and subscription services, we determine the VSOE of fair value based on our history of stand-alone sales demonstrating that a substantial majority of transactions fall within a narrow range for each service offering. We historically have not been able to determine TPE for our products, maintenance and support, training or consulting services. TPE is determined based on competitor prices for similar elements when sold separately. Generally, our offerings contain a significant level of differentiation such that the comparable pricing of products with similar functionality cannot be obtained. Furthermore, our go-to-market strategy differs from that of our peers and we are unable to reliably determine what similar competitor products' selling prices are on a stand-alone basis. When we are unable to establish the selling price of an element using VSOE or TPE, we use BESP in our allocation of consideration to various elements under the arrangement. The objective of BESP is to determine the price at which we would transact a sale if the product or service were sold on a stand-alone basis. The BESP is established based on internal and external factors, including pricing practices such as discounting, cost of products, the geographies in which we offer our products and services, and customer classes and distribution channels (e.g. distributor, value-added reseller and direct end-user). The determination of BESP is made through consultation with and approval by our management, taking into consideration our pricing model and go-to-market strategy. For our non-software deliverables, we generally determine relative selling price based on BESP. However, for our maintenance and support, training and consulting, and subscription services, we generally use VSOE to determine relative selling price. When we are unable to establish selling price using VSOE for our maintenance and support, training and consulting, and subscription services, we use BESP in our allocation of arrangement consideration. We regularly review VSOE and BESP data provided by actual transactions to update these estimates and the relative selling prices allocated to each element. Deferred Revenue, Net Deferred revenue, net represents amounts invoiced to customers, less related cost of revenue, for which the related revenue has not been recognized because one or more of the revenue recognition criteria have not been met. The current portion of deferred revenue represents the amounts that are expected to be recognized as revenue within one year of the consolidated balance sheet date. Accounts Receivable and Allowance for Doubtful Accounts Accounts receivable are recorded at invoiced amounts, net of allowances for doubtful accounts if applicable, and do not bear interest. We evaluate the collectability of our accounts receivable based on known collection risks and historical experience. In circumstances where we are aware of a specific customer's inability to meet its financial obligations to us (e.g., bankruptcy filings or substantial downgrading of credit ratings), we record a specific reserve for bad debts against amounts due to reduce the net recognized receivable to the amount we reasonably believe will be collected. For all other customers, we record reserves for bad debts based on the length of time the receivables are past due and our historical experience of collections and write-offs. If circumstances change, such as higher-than-expected defaults or an unexpected material adverse change in a major customer's ability to meet its financial obligations, our estimate of the recoverability of the amounts due could be reduced by a material amount. Concentration of Revenue and Accounts Receivable Significant customers are those which represent more than 10% of our total net revenue or gross accounts receivable balance at each respective balance sheet date. Exclusive Networks, a distributor, accounted for 10.8% , 10.5% and 11.5% of our total net revenue for fiscal years 2015 , 2014 and 2013 . As of July 31, 2015 and 2014 , Exclusive Networks accounted 12.1% and 12.8% of our total gross accounts receivable. Shipping and Handling Shipping charges billed to customers are included in revenue and the related shipping costs are included in cost of revenue. Research and Development Costs Software development costs incurred in the research and development of new products and enhancements to existing products are charged to expense as incurred. Software development costs are capitalized after technological feasibility has been established. The period between achievement of technological feasibility, which we define as the establishment of a working model, and the general availability of such software to customers has been short, resulting in software development costs qualifying for capitalization being insignificant. Accordingly, we did not capitalize any software development costs during the years ended July 31, 2015 , 2014 and 2013 . Stock-Based Compensation We recognize share-based compensation expense for all share-based payment awards including employee stock options, RSUs, and purchases under our ESPP based on each award's fair value on the grant date. We utilize the BSM option pricing model in order to determine the fair value of stock options and ESPP. The BSM option pricing model requires various highly subjective assumptions including volatility, expected award life, and risk-free interest rate. Since the trading history of our common stock is substantially shorter than the expected award life, we use a blended volatility to estimate expected volatility. The blended volatility includes a weighting of our historical volatility from the date of our IPO to the respective grant date and the average historical stock volatilities of several unrelated public companies within our industry that we consider to be comparable to our business over a period equivalent to the estimated life of our stock options. The expected life of an award is based on historical experience, the terms and conditions of the stock awards granted to employees, and the potential effect from options that have not been exercised. The fair value of the RSUs is determined using the closing price of our common stock on the date of the grant. Compensation is recognized on a straight-line basis over the requisite service period of each grant adjusted for estimated forfeitures. In addition, we are required to estimate the expected forfeiture rate and only recognize expense for those shares expected to vest. We estimate the forfeiture rate based on historical experience and our expectations regarding future pre-vesting termination behavior of employees. Advertising Costs Advertising costs are charged to sales and marketing expenses as incurred in the consolidated statements of operations. Advertising expense during fiscal years 2015 , 2014 and 2013 was $1.4 million , $1.3 million and $1.0 million . Foreign Currency The functional currency of our foreign subsidiaries is the U.S. dollar. Transactions denominated in currencies other than the functional currency are remeasured at the average exchange rate in effect during the period. At the end of each reporting period, our subsidiaries' monetary assets and liabilities are remeasured to the functional currency using exchange rates in effect at the end of the reporting period. Non-monetary assets and liabilities are remeasured at historical exchange rates. Gains and losses related to remeasurement are recorded in other expense, net in the consolidated statements of operations. Foreign currency exchange losses included in other expense, net during fiscal years 2015 , 2014 and 2013 were $1.4 million , $0.5 million and $0.8 million . Income Taxes We account for income taxes under an asset and liability approach for deferred income taxes, which requires recognition of deferred income tax assets and liabilities for the expected future tax consequences of events that have been recognized in our consolidated financial statements, but have not been reflected in our taxable income. Estimates and judgments occur in the calculation of certain tax liabilities and in the determination of the recoverability of certain deferred income tax assets, which arise from temporary differences and carryforwards. Deferred income tax assets and liabilities are measured using the currently enacted tax rates that apply to taxable income in effect for the years in which those tax assets are expected to be realized or settled. We regularly assess the likelihood that our deferred income tax assets will be realized based on the realization guidance available. To the extent that we believe any amounts are not more-likely-than-not to be realized, we record a valuation allowance to reduce the deferred income tax assets. We regularly assess the need for the valuation allowance on our deferred tax assets, and to the extent that we determine that an adjustment is needed, such adjustment will be recorded in the period that the determination is made. We regularly review our tax positions and benefits to be realized. We recognize tax liabilities based upon our estimate of whether, and the extent to which, additional taxes will be due when such estimates are more-likely-than-not to be sustained. An uncertain income tax position will not be recognized if it has less than a 50% likelihood of being sustained. We recognize interest and penalties related to income tax matters as income tax expense. For fiscal years 2015 , 2014 and 2013 , we did not incur any interest or penalties associated with unrecognized tax benefits. Segment Information Operating segments are components of an enterprise for which separate financial information is available and is evaluated regularly by our chief operating decision maker in deciding how to allocate resources and assessing performance. Our chief operating decision maker is our Chief Executive Officer. Our Chief Executive Officer reviews financial information presented on a consolidated basis, for purposes of allocating resources and evaluating financial performance. We have one business activity and there are no segment managers who are held accountable for operations, operating results beyond revenue goals or gross margins, or plans for levels or components below the consolidated unit level. Accordingly, we have a single reporting segment. Recently Issued Accounting Pronouncements In July 2015, the Financial Accounting Standards Board (FASB) issued Accounting Standards Update (ASU) 2015-11— Inventory—Simplifying the Measurement of Inventory (Topic 330) (“ASU 2015-11”). ASU 2015-11 changes the measurement principle for inventory from the lower of cost or market to lower of cost and net realizable value. It applies to entities that measure inventory using a method other than last-in, first-out or the retail inventory method. The amendments apply to all other inventory, which includes inventory that is measured using first-in, first-out (FIFO) or average cost. ASU 2015-11 will be effective for us in fiscal year 2018. We are currently evaluating the impact that this updated standard will have on our consolidated financial statements. In April 2015, the FASB issued ASU No. 2015-05, Intangibles-Goodwill and Other-Internal-</t>
  </si>
  <si>
    <t>Net Income (Loss) Per Share</t>
  </si>
  <si>
    <t>Earnings Per Share [Abstract]</t>
  </si>
  <si>
    <t>NET INCOME (LOSS) PER SHARE We compute basic net income (loss) per share using the weighted average number of common shares outstanding during the period. We compute diluted net income per share using the weighted average number of common shares and dilutive potential common shares outstanding during the period. Dilutive potential common shares include shares issuable upon the exercise of stock options and upon the vesting of restricted stock units, or RSUs, and each purchase under our employee stock purchase plan, or ESPP, under the treasury stock method. In loss periods, basic net loss per share and diluted net loss per share are the same since the effect of potential common shares is anti-dilutive and therefore excluded. The following weighted-average shares of common stock equivalents were excluded from the computation of diluted net loss per share for the years presented because including them would have been antidilutive: Year Ended July 31, 2015 2014 2013 (In thousands) Stock options to purchase common stock 3,155 3,629 6,123 Restricted stock units 2,077 1,745 225 Employee stock purchase plan 139 380 110</t>
  </si>
  <si>
    <t>Cash Equivalents and Short-term Investments, Restricted Cash and Fair Value Measurements</t>
  </si>
  <si>
    <t>Investments, Debt and Equity Securities [Abstract]</t>
  </si>
  <si>
    <t>CASH EQUIVALENTS, SHORT-TERM INVESTMENTS, RESTRICTED CASH AND FAIR VALUE MEASUREMENTS Cash Equivalents, Short-term Investments and Restricted Cash The following table summarizes our cash equivalents, short-term investments and restricted cash as of July 31, 2015 : Amortized Cost Unrealized Gains Unrealized Losses Estimated Fair Value (In thousands) Cash equivalents: Money market funds $ 5,695 $ — $ — $ 5,695 Short-term investments: U.S. Treasury securities 162,718 50 (58 ) 162,710 U.S. government agency securities 42,468 9 (10 ) 42,467 FDIC-backed certificates of deposit 22,560 7 (32 ) 22,535 Total short-term investments 227,746 66 (100 ) 227,712 Restricted cash: U.S. Treasury securities 3,416 1 (4 ) 3,413 Total cash equivalents, short-term investments and restricted cash $ 236,857 $ 67 $ (104 ) $ 236,820 The following table presents the maturities of our short-term investments which are classified as available-for-sale securities as of July 31, 2015 : Amortized Cost Estimated Fair Value (In thousands) Due within one year $ 107,287 $ 107,293 Due after one year through two years 120,459 120,419 Total $ 227,746 $ 227,712 We classify our available-for-sale investments as short-term investments in our consolidated balance sheets based on the availability of the funds for use in operations or strategic investments rather than the actual maturity dates. The following table summarizes our cash equivalents, short-term investments and restricted cash as of July 31, 2014 : Amortized Cost Unrealized Gains Unrealized Losses Estimated Fair Value (In thousands) Cash equivalents: Money market funds $ 7,550 $ — $ — $ 7,550 U.S. Treasury securities 2,000 — — 2,000 Total cash equivalents 9,550 — — 9,550 Short-term investments: U.S. Treasury securities 136,729 37 (65 ) 136,701 U.S. government agency securities 37,433 3 (53 ) 37,383 FDIC-backed certificates of deposit 17,240 4 (12 ) 17,232 Total short-term investments 191,402 44 (130 ) 191,316 Restricted cash: U.S. Treasury securities 3,413 2 — 3,415 Total cash equivalents, short-term investments and restricted cash $ 204,365 $ 46 $ (130 ) $ 204,281 Fair Value Measurements The following table sets forth the fair value of our financial assets by level within the fair value hierarchy: Fair Value Measurements at July 31, 2015 Using: Quoted Prices in Active Markets For Identical Assets Significant Other Observable Remaining Inputs Significant Other Unobservable Remaining Inputs (Level I) (Level II) (Level III) Total (In thousands) Financial Assets Reported as cash equivalents: Money market funds $ 5,695 $ — $ — $ 5,695 Reported as short-term investments: U.S. Treasury securities 162,710 — — 162,710 U.S. government agency securities — 42,467 — 42,467 FDIC-backed certificates of deposit — 22,535 — 22,535 Total short-term investments 162,710 65,002 — 227,712 Reported as restricted cash: U.S. Treasury securities 3,413 — — 3,413 Total financial assets $ 171,818 $ 65,002 $ — $ 236,820 Fair Value Measurements at July 31, 2014 Using: Quoted Prices in Active Markets For Identical Assets Significant Other Observable Remaining Inputs Significant Other Unobservable Remaining Inputs (Level I) (Level II) (Level III) Total (In thousands) Financial Assets Reported as cash equivalents: Money market funds $ 7,550 $ — $ — $ 7,550 U.S. Treasury securities 2,000 — — 2,000 Total cash equivalents $ 9,550 $ — $ — $ 9,550 Reported as short-term investments: U.S. Treasury securities 136,701 — — 136,701 U.S. government agency securities — 37,383 — 37,383 FDIC-backed certificates of deposit — 17,232 — 17,232 Total short-term investments 136,701 54,615 — 191,316 Reported as restricted cash: U.S. Treasury securities 3,415 — — 3,415 Total financial assets $ 149,666 $ 54,615 $ — $ 204,281 We value our Level I assets, consisting primarily of money market funds and U.S. Treasury securities, using quoted prices in active markets for identical instruments. Financial assets whose fair values we measure on a recurring basis using Level II inputs consist of U.S. government agency securities and Federal Deposit Insurance Corporation, or FDIC-backed certificates of deposit. We measure the fair values of these assets with the help of a pricing service that either provides quoted market prices in active markets for identical or similar securities or uses observable inputs for their pricing without applying significant adjustments because the inputs used in the valuation model, such as interest rates and volatility, can be corroborated by readily observable market data for substantially the full term of the financial assets. There were no transfers between Level I, Level II and Level III fair value hierarchies during fiscal years 2015 and 2014 .</t>
  </si>
  <si>
    <t>Balance Sheet Components</t>
  </si>
  <si>
    <t>Organization, Consolidation and Presentation of Financial Statements [Abstract]</t>
  </si>
  <si>
    <t>BALANCE SHEET COMPONENTS Allowance for Doubtful Accounts and Sales Returns Reserve The allowances for doubtful accounts and sales returns consist of the following activity: Balance at Beginning of Year Charged to (Reversed From) Cost and Expenses Deductions Balance at End of Year (In thousands) Year Ended July 31, 2013 Allowance for doubtful accounts $ 357 $ 177 $ (178 ) $ 356 Sales returns reserve 187 197 (159 ) 225 Total allowance for doubtful accounts and sales returns reserve $ 544 $ 374 $ (337 ) $ 581 Year Ended July 31, 2014 Allowance for doubtful accounts $ 356 $ 72 $ (89 ) $ 339 Sales returns reserve 225 (73 ) (27 ) 125 Total allowance for doubtful accounts and sales returns reserve $ 581 $ (1 ) $ (116 ) $ 464 Year Ended July 31, 2015 Allowance for doubtful accounts $ 339 $ 85 $ (108 ) $ 316 Sales returns reserve 125 32 (27 ) 130 Total allowance for doubtful accounts and sales returns reserve $ 464 $ 117 $ (135 ) $ 446 Inventory Inventory consists of the following: As of July 31, 2015 2014 (In thousands) Raw materials $ 2,224 $ 474 Finished goods 6,364 5,871 Total inventory $ 8,588 $ 6,345 Prepaid Expenses and Other Current Assets Prepaid expenses and other current assets consist of the following: As of July 31, 2015 2014 (In thousands) Prepaid expenses $ 8,742 $ 6,002 Other current assets 1,717 1,504 Total prepaid expenses and other current assets $ 10,459 $ 7,506 Property and Equipment, Net Property and equipment, net consists of the following: As of July 31, 2015 2014 (In thousands) Computer equipment and software $ 28,073 $ 19,660 Furniture and fixtures 4,666 4,588 Leasehold improvements 11,370 10,604 Total property and equipment, gross 44,109 34,852 Less accumulated depreciation and amortization (20,884 ) (16,067 ) Total property and equipment, net $ 23,225 $ 18,785 Depreciation and amortization expense was $6.7 million , $6.3 million and $4.3 million in fiscal years 2015 , 2014 and 2013 . Accounts Payable and Accrued Liabilities Accounts payable and accrued liabilities consist of the following: As of July 31, 2015 2014 (In thousands) Accounts payable $ 10,041 $ 8,064 Other 9,095 7,584 Total accounts payable and other current liabilities $ 19,136 $ 15,648 Deferred Revenue, Net Deferred revenue, net consists of the following: As of July 31, 2015 2014 (In thousands) Deferred revenue: Products and licenses $ 6,255 $ 5,120 Services 133,834 112,642 Total deferred revenue 140,089 117,762 Deferred cost of revenue: Products and licenses 567 449 Services 2,675 1,200 Total deferred cost of revenue 3,242 1,649 Total deferred revenue, net 136,847 116,113 Less current portion 95,130 81,964 Non-current portion $ 41,717 $ 34,149</t>
  </si>
  <si>
    <t>Other Expense, Net</t>
  </si>
  <si>
    <t>Other Income and Expenses [Abstract]</t>
  </si>
  <si>
    <t>OTHER EXPENSE, NET Other expense, net is comprised of the following: Year Ended July 31, 2015 2014 2013 (In thousands) Interest income and other, net $ 751 $ 435 $ 195 Foreign currency exchange losses (1,402 ) (453 ) (813 ) Total other expense, net $ (651 ) $ (18 ) $ (618 )</t>
  </si>
  <si>
    <t>Acquisitions</t>
  </si>
  <si>
    <t>Business Combinations [Abstract]</t>
  </si>
  <si>
    <t>ACQUISITION In December 2013, we acquired substantially all of the assets of Internet Associates LLC, or IA, a small privately held software company that specialized in the automation of IP address management and IPv6, for a total consideration of $1.6 million . Of this amount, $1.0 million was paid in cash and $0.6 million represented the fair value of fully vested RSUs issued to former IA employees hired by us in connection with the acquisition. Of the total purchase price of $1.6 million , $1.0 million was allocated to the fair value of the core/developed technology and $0.6 million was allocated to the fair value of goodwill. We are amortizing the developed technology on a straight-line basis over an estimated useful life of 7 years. Amortization expense for this intangible asset was insignificant for fiscal years 2015 and 2014 .</t>
  </si>
  <si>
    <t>Goodwill and Intangible Assets</t>
  </si>
  <si>
    <t>Goodwill and Intangible Assets Disclosure [Abstract]</t>
  </si>
  <si>
    <t>GOODWILL AND INTANGIBLE ASSETS Goodwill Goodwill is generally not deductible for tax purposes in stock for stock transactions. The balance of goodwill as of July 31, 2015 and 2014 was $33.3 million . There were no changes in the carrying value of goodwill during fiscal year 2015 . The change in the carrying amount of goodwill for fiscal year 2014 was as follows: Amount in Thousands Balance as of July 31, 2013 $ 32,726 Acquisition 567 Balance as of July 31, 2014 $ 33,293 Intangible Assets The gross carrying amount and accumulated amortization of our intangible assets other than goodwill were as follows: As of July 31, 2015 Amortization Period Gross Value Accumulated Amortization Net Carrying Value Weighted-Average Remaining Amortization Period (Dollars in thousands) Developed technology 5 to 7 years $ 7,305 $ (5,908 ) $ 1,397 3.30 years Customer relationships 2 to 7 years 6,574 (6,323 ) 251 2.67 years Trademarks 6 years 200 (175 ) 25 0.75 years Patents 6 years 1,000 (750 ) 250 1.50 years Total $ 15,079 $ (13,156 ) $ 1,923 As of July 31, 2014 Amortization Period Gross Value Accumulated Amortization Net Carrying Value Weighted-Average Remaining Amortization Period (Dollars in thousands) Developed technology 5 to 6 years $ 7,305 $ (4,915 ) $ 2,390 3.51 years Customer relationships 2 to 7 years 6,574 (5,343 ) 1,231 1.57 years Trademarks 6 years 200 (142 ) 58 1.75 years Patents 6 years 1,000 (583 ) 417 2.50 years Total $ 15,079 $ (10,983 ) $ 4,096 We recognized intangible asset amortization expense in the consolidated statements of operations as follows: Year Ended July 31, 2015 2014 2013 (In thousands) Cost of products and licenses revenue $ 1,160 $ 1,110 $ 1,015 Sales and marketing 1,013 1,308 1,308 Total intangible asset amortization expense $ 2,173 $ 2,418 $ 2,323 As of July 31, 2015 , estimated amortization expense related to our identifiable acquisition-related intangible assets in future periods is as follows: Fiscal Year Ending July 31, Estimated Amortization Expense (In thousands) 2016 $ 1,048 2017 323 2018 208 2019 145 Thereafter 199 Total $ 1,923</t>
  </si>
  <si>
    <t>Commitments and Contingencies</t>
  </si>
  <si>
    <t>Commitments and Contingencies Disclosure [Abstract]</t>
  </si>
  <si>
    <t>COMMITMENTS AND CONTINGENCIES Operating Leases We have entered into non-cancelable operating leases for facilities that expire at various dates through January 31, 2021. Rent under the agreements is expensed to operations on a straight-line basis over the terms of the leases. The aggregate future non-cancelable minimum lease payments for our operating leases as of July 31, 2015 consist of the following: Fiscal Year Ending July 31, Operating Leases (In thousands) 2016 $ 5,800 2017 4,813 2018 4,031 2019 3,986 2020 3,941 Thereafter 2,005 Total $ 24,576 Rent expense for all operating leases amounted to $5.1 million , $4.7 million and $4.6 million during fiscal years 2015 , 2014 and 2013 . In May 2012, we entered into an agreement for the lease of an office building located in Santa Clara, California consisting of 127,000 square feet for an initial term of eight years which commenced in February 2013. This office building houses our corporate headquarters that we started occupying in March 2013. The annual base rent for this office lease ranges from approximately $3.2 million to $3.9 million over the term of the lease and we are also responsible for the payment of certain operating expenses, including utilities and real estate taxes. Pursuant to the terms of the lease agreement, we were obligated to provide a standby letter of credit in the amount of approximately $3.2 million as collateral for our full performance. In connection with this office lease, we received from the landlord leasehold incentives of approximately $6.0 million to make leasehold improvements to the leased office space. The leasehold incentive was recorded as leasehold improvements within property and equipment, net and as deferred rent within other liabilities in the consolidated balance sheets. The deferred rent liability is being amortized against rent expense over the term of the lease on a straight-line basis. The leasehold improvements are being amortized to expense over the shorter of the period from when the improvements were placed into service until the end of their respective useful lives or the lease term. As of July 31, 2015 , $3.9 million lease incentives remained unamortized, of which $3.2 million was included in other liabilities and $0.7 million was included in accounts payable and accrued liabilities in the consolidated balance sheet. Contract Manufacturer Commitments The third-party contract manufacturer that provides the substantial majority of our manufacturing, repair and supply chain operations procures components and builds our products based on our forecasts. These forecasts are based on estimates of future demand for our products, which are in turn based on historical trends and an analysis from our sales and marketing organizations, adjusted for overall market conditions. In order to reduce manufacturing lead times and plan for adequate component supply, we may issue purchase orders to this contract manufacturer which may not be cancelable. In addition, we also have purchase commitments with other third-party contract manufacturers and suppliers. As of July 31, 2015 , we had $5.2 million in purchase commitments with our contract manufacturers and suppliers, of which $4.9 million relates to open purchase orders with our primary contract manufacturer. Guarantees We have entered into agreements with some of our customers that contain indemnification provisions relating to potential situations where claims could be alleged that our products infringe the intellectual property rights of a third party. We have at our option and expense the ability to repair any infringement, replace product with a non-infringing equivalent-in-function product, or refund our customers the unamortized value of the product based on its estimated useful life, typically five years. Other guarantees or indemnification arrangements include guarantees of product and service performance and standby letters of credit for lease facilities and corporate credit cards. We have not recorded a liability related to these indemnification and guarantee provisions, and our guarantees and indemnification arrangements have not had any significant impact on our consolidated financial statements to date. Loss Contingencies and Legal Proceedings We are subject to the possibility of various loss contingencies arising in the ordinary course of business. An estimated loss contingency is accrued when it is probable that an asset has been impaired or a liability has been incurred and the range of loss can be reasonably estimated. However, the actual loss in any such contingency may be materially different from our estimates, which could result in the need to record additional expenses. If the amount of liability is not probable or the amount cannot be reasonably estimated, no accruals have been made. We regularly evaluate current information available to management to determine whether such accruals should be adjusted and whether new accruals are required in the periods presented. From time to time, we are subject to various legal proceedings, claims and litigation arising in the ordinary course of business. Other than the litigation matter described below, as to which we are unable to make a materiality determination, we do not believe we are party to any currently pending legal proceedings, the outcome of which would have a material adverse effect on our financial position, results of operations or cash flows. There can be no assurance that existing or future legal proceedings arising in the ordinary course of business or otherwise will not have a material adverse effect on our financial position, results of operations or cash flows. On April 16, 2013, Versata Software, Inc., or Versata, filed suit against us in the United States District Court for the District of Delaware in an action captioned Versata Software, Inc. F/K/A Trilogy Software, Inc.; and Versata Development Group, Inc. F/K/A Trilogy Development Group, Inc. v. Infoblox, Inc., Case No 1:13-cv-00678-UNA (D.Del.) (the “Action”). In the Action, Versata alleges that we directly and/or indirectly infringed U.S. Patent Nos. 6,834,282; 6,907,414; 7,363,593 and 7,426,481 by making, using, licensing, selling and offering for sale software products and related services including but not limited to Infoblox IP Address Management. In December 2013, we filed a motion to dismiss the Action. A hearing was held on the motion in August 2014 and the parties are awaiting the ruling on the motion. We continue to believe we have meritorious defenses to the claims asserted in the Action and intend to defend vigorously against them. On June 9, 2015, Stacey Greenfield, who claims to be a stockholder of the Company, filed suit in the United States District Court for the Southern District of New York under Section 16(b) of the Securities Exchange Act of 1934 (“Section 16”) against Cadian Capital Management, LP, and certain persons and entities allegedly affiliated with it (collectively, the “Cadian Defendants”) in an action captioned Greenfield v. Cadian Capital Management, L.P., et al., Case No. 15-civ-04478. We are named as a nominal defendant. Plaintiff alleges that the Cadian Defendants engaged in transactions in our securities that resulted in “short-swing” profits within the scope of Section 16, and seeks disgorgement from the Cadian Defendants of those alleged “short-swing” profits on our behalf. On September 3, 2015, the Cadian Defendants filed a motion to dismiss the complaint. The parties had previously agreed that we (as a nominal defendant) should not be required to file any responsive pleading until after the Cadian Defendants’ motion to dismiss is decided. On September 11, 2015, Plaintiff informed the Court that, rather than oppose the motion to dismiss, Plaintiff intends to file an amended complaint, and will do so by October 7, 2015. We believe at this time that liabilities associated with these cases, while possible, are not probable, and therefore we have not recorded any accrual for them as of July 31, 2015 and July 31, 2014 . Further, any possible range of loss cannot be reasonably estimated at this time.</t>
  </si>
  <si>
    <t>Common Stock Reserved for Issuance</t>
  </si>
  <si>
    <t>Equity [Abstract]</t>
  </si>
  <si>
    <t>COMMON STOCK RESERVED FOR ISSUANCE We had reserved shares of common stock for future issuance as follows: As of July 31, 2015 2014 (In thousands) Outstanding restricted stock units 4,406 3,442 Shares reserved for future grants 3,963 4,144 Outstanding stock options 3,357 4,914 Shares reserved for employee stock purchase plan 1,120 1,302 12,846 13,802</t>
  </si>
  <si>
    <t>Employee Benefit Plans</t>
  </si>
  <si>
    <t>Disclosure of Compensation Related Costs, Share-based Payments [Abstract]</t>
  </si>
  <si>
    <t>EMPLOYEE BENEFIT PLANS Stock-based Compensation Plans Our stock-based compensation plans include the 2012 Equity Incentive Plan (the “2012 Plan”), the 2005 Stock Plan (the “2005 Plan”), the 2003 Stock Plan (the “2003 Plan”), (collectively the “Plans”) and the 2012 Employee Stock Purchase Plan (the "ESPP"). Under the Plans, we have granted (or in the case of acquired plans, assumed) stock options and RSUs. We have issued common stock under the ESPP. 2012 Equity Incentive Plan In April 2012, our board of directors approved and we adopted the 2012 Plan. It was subsequently amended in December 2012. Under the 2012 Plan, we have the ability to issue incentive stock options (“ISOs”), nonstatutory stock options (“NSOs”), restricted stock units, restricted stock awards (“RSAs”), stock appreciation rights (“SARs”), stock bonus awards or performance awards. ISOs may be granted to employees with exercise prices not less than the fair value of the common stock on the grant date as determined by the board of directors, and NSOs may be granted to employees, directors or consultants at exercise prices not less than 85% of the fair value of the common stock on the grant date as determined by the board of directors. If, at the time we grant an option, the optionee directly or by attribution owns stock possessing more than 10% of the total combined voting power of all classes of our stock, the exercise price must be at least 110% of the fair value of the common stock on the grant date as determined by the board of directors. Options, RSUs, RSAs, SARs, stock bonus awards and performance awards may be granted with vesting terms as determined by the board of directors and expire no more than ten years after the date of grant or earlier if employment or service is terminated. As of July 31, 2015 , 4.0 million shares were available for grant under the 2012 Plan. 2003 Stock Plan In March 2003, our board of directors approved and we adopted the 2003 Plan. As of April 20, 2012, no shares were available for grant under the 2003 Plan and all outstanding options would continue to be governed and remain outstanding in accordance with their existing terms. In addition, any shares subject to outstanding awards under the 2003 Plan that are issuable upon the exercise of options that expire or become unexercisable for any reason without having been exercised in full will be available for future grant and issuance under the 2012 Plan. Employee Stock Purchase Plan Concurrent with the effectiveness of our registration statement on Form S-1 on April 19, 2012, the ESPP became effective. It was subsequently amended in December 2012 and February 2014. The ESPP allows eligible employees to purchase shares of the Company’s common stock at a discount through payroll deductions of up to 15% of their eligible compensation, subject to plan limitations. The ESPP provides for a 24 -month offering period comprised of four purchase periods of approximately six months. Employees are able to purchase shares at 85% of the lower of the fair market value of the Company’s common stock (i) at the date of commencement of the offering period or (ii) at the last day of the purchase period. Employees purchased approximately 0.7 million shares at an average price per share of $11.32 , 0.6 million shares at an average price per share of $12.7 and 0.6 million shares at an average price per share of $13.80 under our ESPP during fiscal years 2015 , 2014 and 2013 . As of July 31, 2015 , 1.1 million shares were available for future issuance under the ESPP. The following table summarizes the stock-based compensation expense by line item in the Consolidated Statements of Operations: Year Ended July 31, 2015 2014 2013 (In thousands) Cost of revenue $ 4,450 $ 3,619 $ 1,606 Research and development 10,828 7,375 4,659 Sales and marketing 23,687 22,919 11,721 General and administrative 8,658 7,058 4,078 Total stock-based compensation $ 47,623 $ 40,971 $ 22,064 The following table summarizes the stock-based compensation expense by award type: Year Ended July 31, 2015 2014 2013 (In thousands) RSUs $ 31,952 $ 24,359 $ 6,084 Stock options 8,860 12,252 10,061 ESPP 6,811 4,360 5,919 Total stock-based compensation $ 47,623 $ 40,971 $ 22,064 The following table summarizes the unrecognized stock-based compensation balance, net of estimated forfeitures, by type of awards as of July 31, 2015 : As of July 31, 2015 Weighted-Average Amortization Period (In thousands) (In years) Restricted stock units $ 64,247 2.37 Stock options 10,895 2.37 ESPP 3,873 0.96 Total unrecognized stock-based compensation balance $ 79,015 2.30 Determination of Fair Value The estimated grant date fair value of our stock options and ESPP awards was calculated using the BSM option-pricing model, based on the following assumptions: Year Ended July 31, 2015 2014 2013 Employee Stock Options: Expected term (in years) 6.08 6.08 6.08 Risk-free interest rate 1.81 % 1.86 % 1.04 % Expected volatility 55 % 55 % 54 % Dividend rate — % — % — % Weighted average fair value per share $ 9.49 $ 16.75 $ 10.49 ESPP: Expected term (in years) 0.50 - 2.00 0.50 - 2.00 0.50 - 2.00 Risk-free interest rate 0.08% - 0.71% 0.06% - 0.48% 0.09% - 0.38% Expected volatility 67% - 71% 55% - 77% 47% - 58% Dividend rate — % — % — % Weighted average fair value per share $7.02 - $14.02 $6.12 - $12.87 $7.07 - $10.77 Determination of Fair Value The exercise price per share of our options to purchase common stock is the closing sale price per share of our common stock as quoted on the NYSE on the date of grant. The fair value of each grant of stock options was determined using the BSM option pricing model and assumptions discussed below. Each of the fair value inputs is subjective and generally requires significant judgment to determine. Expected Term -The expected term represents the period that our stock-based awards are expected to be outstanding. For option grants that are considered to be “plain vanilla,” we determine the expected term using the simplified method as provided by the SEC. The simplified method deems the term to be the average of the time-to-vesting and the contractual life of the options. For other option grants, we estimate expected term using historical data on employee exercises and post-vesting employment termination behavior taking into account the contractual life of the award. The expected term for the ESPP is based on the term of the purchase period. Risk-Free Interest Rate -The risk-free interest rate is based on the U.S. Treasury yield curve in effect at the time of grant for zero coupon U.S. Treasury notes with maturities approximately equal to the option's expected term. Expected Volatility -Since we only have a short trading history of our common stock, we use a blended volatility to estimate expected volatility. The blended volatility includes a weighting of our historical volatility from the date of our IPO to the respective grant date and the average historical stock volatilities of several unrelated public companies within our industry that we consider to be comparable to our business over a period equivalent to the expected term of the stock option grants. Dividend Rate -The expected dividend is based on our history and expected dividend payouts. The expected dividend yield is zero as the Company has historically paid no dividends and does not anticipate dividends to be paid in the future. Forfeiture Rate -We estimate our forfeiture rate based on an analysis of our actual forfeitures and will continue to evaluate the adequacy of the forfeiture rate based on actual forfeiture experience, analysis of employee turnover behavior and other factors. The impact from any forfeiture rate adjustment would be recognized in full in the period of adjustment, and if the actual number of future forfeitures differs from our estimates, we might be required to record adjustments to stock-based compensation in future periods. Stock Option Activity The following table summarizes the stock option activity and related information as of and for the three years ended July 31, 2015 under our Plans: Options Outstanding Number of Shares Underlying Outstanding Options Weighted-Average Exercise Price Weighted-Average Remaining Contractual Term Aggregate Intrinsic Value (In thousands) (In years) (In thousands) Outstanding as of July 31, 2012 11,847 $ 6.16 7.30 $ 176,037 Options granted 841 20.62 Options exercised (5,320 ) 4.02 Options forfeited/expired (705 ) 9.39 Outstanding as of July 31, 2013 6,663 $ 9.35 7.47 $ 155,580 Options granted 523 31.83 Options exercised (2,052 ) 6.74 Options forfeited/expired (220 ) 16.17 Outstanding as of July 31, 2014 4,914 $ 12.52 6.67 $ 14,980 Options granted 875 17.94 Options exercised (1,919 ) 8.66 Options forfeited/expired (513 ) 17.1 Outstanding as of July 31, 2015 3,357 $ 15.45 6.67 $ 32,040 Vested and expected to vest - July 31, 2015 3,229 $ 15.23 6.58 $ 31,416 Exercisable - July 31, 2015 1,993 $ 12.88 5.36 $ 23,877 The aggregate intrinsic value represents the difference between the Company's closing stock price on the last trading day of the period and the exercise price multiplied by the number of the related options. The pre-tax intrinsic value of options exercised, representing the difference between the fair market value of the Company's common stock on the date of the exercise and the exercise price of each option, was $27.4 million and $57.0 million and $93.6 million for fiscal years 2015 , 2014 and 2013 . Total grant date fair value of options vested during fiscal years 2015 , 2014 and 2013 was $10.6 million , $12.7 million and $10.2 million . Restricted Stock Unit Activity RSUs generally vest ratably over a period of four years from the date of grant subject to the employee’s continuing service to the Company over that period. Until vested, RSUs do not have the voting and dividend participation rights of common stock and the shares underlying the awards are not considered issued and outstanding. RSUs are converted into shares of the Company’s common stock upon vesting on a one-for-one basis. The cost of the RSUs is determined using the fair value of the Company’s common stock on the date of the grant. Compensation is recognized on a straight-line basis over the requisite service period of each grant adjusted for estimated forfeitures. A summary of the restricted stock unit activity during the three years ended July 31, 2015 is presented below: Number of Units Weighted-Average Grant Date Fair Value Per Share (In thousands) Outstanding as of July 31, 2012 36 $ 18.68 Granted 2,107 $ 21.44 Vested (25 ) $ 20.36 Cancellations due to forfeitures (132 ) $ 19.86 Outstanding as of July 31, 2013 1,986 $ 21.15 Granted 2,432 $ 29.72 Vested (699 ) $ 22.37 Cancellations due to forfeitures (277 ) $ 29.90 Outstanding as of July 31, 2014 3,442 $ 26.47 Granted 2,889 $ 17.85 Vested (1,107 ) $ 27.99 Cancellations due to forfeitures (818 ) $ 23.26 Outstanding as of July 31, 2015 4,406 $ 21.03 Shares Available for Grant The following table presents the stock grant activity and the total number of shares available for grant under the 2012 Plan as of July 31, 2015 : 2012 Plan (In thousands) Balance at July 31, 2014 4,144 Additional shares authorized for issuance 2,252 Options granted (875 ) RSUs granted (2,889 ) Options forfeited/expired(1) 513 RSUs forfeited/expired 818 Balance at July 31, 2015 3,963 (1) Includes forfeited or expired options under the 2003 Plan that forfeited or expired unexercised which became available for grant under the 2012 Plan according to its terms. Any shares subject to outstanding awards under the 2003 Plan that are issuable upon the exercise of options that expire or become unexercisable for any reason without having been exercised in full will be available for future grant and issuance under the 2012 Plan. Employee 401(k) Plan We have a qualified contributory savings plan under Section 401(k) of the Internal Revenue Code covering substantially all of our United States employees. Each participant in the plan may elect to contribute up to $18,000 of his or her annual compensation to the plan for the calendar year 2015 and up to $17,500 for 2014 and 2013. Individuals who were 50 or older may contribute up to $24,000 of their annual income. Starting in the second quarter of fiscal 2015, we began matching eligible employee contributions on a service based tiered formula. We match $0.50 of each $1.00 of contributions per pay period to the maximum allowable amount ranging from 2% to 8% of eligible earnings depending on length of service. These contributions vest immediately. Our matching contributions to the 401(k) plan during fiscal year 2015 were $0.7 million . Prior to fiscal year 2015, we did not make any matching contributions to the 401(k) plan.</t>
  </si>
  <si>
    <t>Income Taxes</t>
  </si>
  <si>
    <t>Income Tax Disclosure [Abstract]</t>
  </si>
  <si>
    <t>INCOME TAXES The geographical breakdown of our income (loss) before provision for income taxes for fiscal years 2015 , 2014 and 2013 is as follows: Year Ended July 31, 2015 2014 2013 (In thousands) Domestic $ (28,113 ) $ (24,964 ) $ (5,501 ) International 2,037 1,966 1,745 Loss before provision for income taxes $ (26,076 ) $ (22,998 ) $ (3,756 ) The components of the provision for income taxes are as follows: Year Ended July 31, 2015 2014 2013 (In thousands) Current: State $ 355 $ 209 $ 539 Foreign 578 416 328 Total current 933 625 867 Deferred: Federal 74 — — Foreign — 294 (217 ) Total deferred 74 294 (217 ) Provision for income taxes $ 1,007 $ 919 $ 650 The reconciliation of the statutory federal income tax and our effective income tax is as follows: Year Ended July 31, 2015 2014 2013 (In thousands) Tax at statutory federal rate $ (9,127 ) $ (8,049 ) $ (1,314 ) Change in valuation allowance 6,021 5,663 515 Stock-based compensation and other permanent items 4,555 3,696 2,765 R&amp;D credit (664 ) (528 ) (958 ) State tax—net of federal benefit 283 158 477 Foreign rate differential (135 ) 23 (500 ) Foreign tax credit (52 ) (6 ) (308 ) Other 126 (38 ) (27 ) Provision for income taxes $ 1,007 $ 919 $ 650 The components of the deferred tax assets, net are as follows: As of July 31, 2015 2014 (In thousands) Deferred tax assets: Net operating loss carryforwards $ 10,469 $ 13,814 Deferred revenue 12,995 11,259 Stock-based compensation 9,269 8,800 Tax credit carryforwards 8,584 7,195 Accruals, reserves and other 8,330 7,193 Fixed assets depreciation and other 921 393 Identified intangibles and other 212 — Gross deferred tax asset 50,780 48,654 Valuation allowance (50,772 ) (48,136 ) Total deferred tax asset 8 518 Deferred tax liability: Identified intangibles and other (74 ) (510 ) Net deferred tax assets (liability) $ (66 ) $ 8 Recognition of deferred tax assets is appropriate when realization of these assets is more-likely-than-not. Based upon the weight of available evidence, which includes our historical operating performance and our ability to generate sufficient taxable income in the future, we recorded a full valuation allowance of $50.4 million and $47.8 million against the net U.S. deferred tax assets as of July 31, 2015 and 2014.We also recorded a $0.4 million and $0.3 million valuation allowance against all Canadian deferred tax assets as of July 31, 2015 and 2014 based upon the same above-mentioned criteria. The net valuation allowance increased by $2.7 million during the year ended July 31, 2015. The need for valuation allowance is subject to adjustment in future periods if sufficient positive evidence exists to support reversal. As of July 31, 2015, we had U.S. federal net operating loss carryforwards of $159.4 million and California net operating loss carryforwards of $53.9 million . The federal net operating loss carryforwards will expire at various dates beginning in the year ending July 31, 2021 if not utilized. The California net operating loss carryforwards will expire at various dates beginning in the year ending July 31, 2018 if not utilized. Additionally, as of July 31, 2015, we had U.S. federal and California research and development credit carryforwards of $6.3 million and $6.0 million . The federal credit carryforwards will begin to expire at various dates beginning in 2023 while the California credit carryforwards are not subject to expiration. As of July 31, 2015, we also had Canadian scientific research and development credit carryforwards of $0.7 million which will expire beginning in 2034. Net operating losses of approximately $135.5 million have not been included in the deferred tax asset table above as these net operating losses are attributable to excess tax benefits associated with equity related settlements. These benefits will not be recognized in the financial statements until they result in a reduction in taxes payable. When recognized in the financial statements, the tax benefit will be recorded to stockholders' equity. During fiscal year 2015, we recognized approximately $0.2 million of excess tax benefits which resulted in a credit to stockholders' equity. Utilization of our net operating loss and credit carryforwards may be subject to a substantial annual limitation provided for in the Internal Revenue Code and similar state codes. Such annual limitation could result in the expiration of net operating loss and credit carryforwards before utilization. We do not believe that such limitation rules will have a material impact on the financial statements. Our policy with respect to our undistributed foreign subsidiaries' earnings is to consider those earnings to be indefinitely reinvested and, accordingly, no related provision for U.S. federal or state income tax has been provided. Upon distribution of those earnings in the form of dividends or otherwise, we may be subject to both U.S. income taxes (subject to an adjustment for foreign tax credits) and withholding taxes in the various countries. At July 31, 2015, the undistributed earnings approximated $3.7 million and the unrecorded deferred tax liability is estimated to be approximately $1.3 million . Uncertain Tax Positions As of July 31, 2015, 2014 and 2013, we had gross unrecognized tax benefits of $3.4 million , $2.9 million and $2.3 million . The balance of gross unrecognized tax benefits at July 31, 2015 relates to deferred tax assets with a corresponding valuation allowance. If recognized, the impact on our effective tax rate would not be material due to the full valuation allowance. We have not accrued interest and penalties related to unrecognized tax benefits reflected in the consolidated financial statements during fiscal years 2015, 2014 and 2013. Our policy for classifying interest and penalties associated with unrecognized income tax benefits is to include such items in income tax expense. The following table summarizes the activity related to the unrecognized tax benefits: Year Ended July 31, 2015 2014 2013 (In thousands) Gross unrecognized tax benefits beginning balance $ 2,863 $ 2,268 $ 1,342 Increases related to tax positions taken during current year 457 612 762 Increases (Decreases) related to tax positions from prior years 94 (17 ) 164 Gross unrecognized tax benefits $ 3,414 $ 2,863 $ 2,268 We believe that the change to our unrecognized tax benefits in the next 12 months will not be material to our consolidated financial statements. We are subject to taxation in the United States, various states and several foreign jurisdictions. We are not currently under examination in any major jurisdiction. All years for U.S. federal and state jurisdictions and fiscal years 2010 through 2015 for our major foreign jurisdictions remain subject to examination for income tax purposes.</t>
  </si>
  <si>
    <t>Segment Information</t>
  </si>
  <si>
    <t>Segment Reporting [Abstract]</t>
  </si>
  <si>
    <t>SEGMENT INFORMATION We operate in one single segment. The following table represents net revenue based on the customer’s location, as determined by the customer’s shipping address: Year Ended July 31, 2015 2014 2013 (In thousands) Americas $ 205,349 $ 164,323 $ 147,017 Europe, Middle East and Africa 73,773 58,570 54,378 Asia Pacific 27,003 27,447 23,649 Total net revenue $ 306,125 $ 250,340 $ 225,044 Included within the Americas total in the above table was revenue from sales in the U.S. of $193.5 million , $154.9 million and $138.9 million during fiscal years 2015 , 2014 and 2013 . Aside from the U.S., no other country comprised 10% of our net revenue for fiscal years 2015 , 2014 , or 2013 . Our property and equipment, net by location is summarized as follows: As of July 31, 2015 2014 (In thousands) Americas $ 21,807 $ 17,882 Asia Pacific 706 234 Europe, Middle East and Africa 712 669 $ 23,225 $ 18,785 Included within the Americas total in the above table was property and equipment, net in the U.S. of $21.8 million and $17.8 million as of July 31, 2015 and 2014 . Aside from the U.S., no other country comprised 10% of our fixed assets as of July 31, 2015 and 2014 .</t>
  </si>
  <si>
    <t>Unautited Quarterly Financial Data</t>
  </si>
  <si>
    <t>Quarterly Financial Information Disclosure [Abstract]</t>
  </si>
  <si>
    <t>Unaudited Quarterly Financial Data</t>
  </si>
  <si>
    <t>UNAUDITED QUARTERLY FINANCIAL DATA The following tables set forth our unaudited quarterly consolidated statement of operations data for each of the last eight quarters in the period ended July 31, 2015 . The unaudited quarterly consolidated statement of operations data below have been prepared on the same basis as the audited consolidated financial statements included elsewhere in this Annual Report on Form 10-K and reflect all necessary adjustments, consisting only of normal recurring adjustments, that we believe are necessary for a fair statement of this information. The results of historical quarters are not necessarily indicative of the results of operations for a full year or any future period. Fiscal 2015 Three Months Ended October 31, January 31, April 30, July 31, 2014 2015 2015 2015 (In thousands, except per share amounts) Net revenue: Products and licenses $ 31,508 $ 37,917 $ 40,737 $ 46,348 Services 35,211 36,387 37,366 40,651 Total net revenue 66,719 74,304 78,103 86,999 Cost of revenue: Products and licenses 7,467 8,787 9,069 10,039 Services 7,467 7,491 8,257 8,554 Total cost of revenue 14,934 16,278 17,326 18,593 Gross profit 51,785 58,026 60,777 68,406 Operating expenses: Research and development 14,570 15,504 16,709 18,309 Sales and marketing 38,455 39,788 39,536 44,438 General and administrative 7,960 9,355 9,740 10,055 Total operating expenses 60,985 64,647 65,985 72,802 Loss from operations (9,200 ) (6,621 ) (5,208 ) (4,396 ) Other income (expense), net (190 ) (590 ) 206 (77 ) Loss before provision for (benefit from) income taxes (9,390 ) (7,211 ) (5,002 ) (4,473 ) Provision for (benefit from) income taxes 820 (200 ) 134 253 Net loss $ (10,210 ) $ (7,011 ) $ (5,136 ) $ (4,726 ) Net loss per share - basic and diluted $ (0.18 ) $ (0.13 ) $ (0.09 ) $ (0.08 ) Fiscal 2014 Three Months Ended October 31, January 31, April 30, July 31, 2013 2014 2014 2014 (In thousands, except per share amounts) Net revenue: Products and licenses $ 35,962 $ 31,565 $ 30,799 $ 32,022 Services 27,559 29,317 30,223 32,893 Total net revenue 63,521 60,882 61,022 64,915 Cost of revenue: Products and licenses 7,887 7,086 7,119 7,235 Services 5,821 6,633 6,665 7,352 Total cost of revenue 13,708 13,719 13,784 14,587 Gross profit 49,813 47,163 47,238 50,328 Operating expenses: Research and development 11,600 11,844 12,175 13,670 Sales and marketing 33,131 32,854 34,589 38,038 General and administrative 6,986 6,848 7,839 7,948 Total operating expenses 51,717 51,546 54,603 59,656 Loss from operations (1,904 ) (4,383 ) (7,365 ) (9,328 ) Other income (expense), net (101 ) (103 ) 124 62 Loss before provision for (benefit from) income taxes (2,005 ) (4,486 ) (7,241 ) (9,266 ) Provision for (benefit from) income taxes 544 (92 ) 201 266 Net loss $ (2,549 ) $ (4,394 ) $ (7,442 ) $ (9,532 ) Net loss per share - basic and diluted $ (0.05 ) $ (0.08 ) $ (0.14 ) $ (0.17 ) Basic and diluted earnings per share are computed independently for each of the quarters presented. Therefore, the sum of quarterly basic and diluted per share information may not equal annual basic and diluted loss per share.</t>
  </si>
  <si>
    <t>Description of the Business and Summary of Significant Accounting Policies (Policies)</t>
  </si>
  <si>
    <t>Basis of Presentation</t>
  </si>
  <si>
    <t xml:space="preserve">Basis of Presentation The accompanying consolidated financial statements have been prepared in accordance with U.S. generally accepted accounting principles (“GAAP”) and include all adjustments necessary for the fair presentation of our consolidated financial position, results of operations and cash flows for the periods presented. The accompanying consolidated financial statements include the accounts of Infoblox Inc. and our wholly-owned subsidiaries. All intercompany accounts and transactions have been eliminated in consolidation. </t>
  </si>
  <si>
    <t>Use of Estimates</t>
  </si>
  <si>
    <t xml:space="preserve">Use of Estimates The preparation of the accompanying consolidated financial statements in conformity with GAAP requires us to make estimates and assumptions that affect the amounts reported in the consolidated financial statements and accompanying notes. Those management estimates and assumptions affect revenue recognition, allowances for doubtful accounts and sales returns, valuation of our cash equivalents, restricted cash and available-for-sale investments, valuation of inventory, determination of fair value of stock-based awards, valuation of goodwill and intangible assets acquired, impairment of goodwill and other intangible assets, amortization of intangible assets, contingencies and litigation and accounting for income taxes, including the valuation reserve on deferred tax assets and uncertain tax positions. We evaluate our estimates and assumptions on an ongoing basis using historical experience and other factors and adjust those estimates and assumptions when facts and circumstances dictate. As future events and their effects cannot be determined with precision, actual results could differ from these estimates and assumptions, and those differences could be material to the consolidated financial statements. </t>
  </si>
  <si>
    <t>Concentration of Supply Risk with Contract Manufacturer</t>
  </si>
  <si>
    <t xml:space="preserve">Concentration of Supply Risk with Contract Manufacturer We outsource the substantial majority of our manufacturing, repair and supply chain management operations to one independent contract manufacturer. The inability of the manufacturer to fulfill our supply requirements could have a material and adverse effect on our business and consolidated financial statements. In addition, our independent contract manufacturer procures components and manufactures our products based on our demand forecasts. These forecasts are based on our estimates of future demand for our products, which are in turn based on historical trends and an analysis from our sales and marketing organizations, adjusted for overall market conditions. We may be subject to the requirement to purchase inventory or to pay additional fees to the contract manufacturer if there is a significant difference in scheduled shipments or if the contract manufacturer holds inventory longer than a specified period. </t>
  </si>
  <si>
    <t>Concentrations of Credit Risk</t>
  </si>
  <si>
    <t xml:space="preserve">Concentrations of Credit Risk Financial instruments that potentially subject us to concentrations of credit risk consist of cash, cash equivalents, restricted cash, available-for-sale investments and accounts receivable. Our cash, cash equivalents and restricted cash are invested in high-credit quality financial instruments held mainly in two US banks. Such deposits may be in excess of insured limits provided on such deposits. Our investments consist of a diversified portfolio of highly liquid securities that have maturities of less than two years. We mitigate credit risk in respect to accounts receivable by performing ongoing credit evaluations of our customers and maintaining a reserve for potential credit losses. In addition, we generally require our customers to prepay for maintenance and support services to mitigate the risk of uncollectible accounts receivable. </t>
  </si>
  <si>
    <t>Cash and Cash Equivalents, Restricted Cash</t>
  </si>
  <si>
    <t xml:space="preserve">Cash and Cash Equivalents All highly liquid investments purchased with an original maturity of three months or less are classified as cash and cash equivalents. Cash and cash equivalents consist of cash on hand, demand deposits with banks, highly liquid investments in money market funds, U.S. Treasury securities and certificates of deposit which are readily convertible into cash. Restricted Cash Under our facility lease arrangements, we are required to maintain letters of credit from a U.S. bank as security for performance under these agreements. The letters of credit are generally invested in U.S. Treasury securities or money market funds or interest-bearing accounts in amounts equal to the letters of credit, which are classified as restricted cash on the consolidated balance sheets. Restricted cash, which is shown under non-current assets in the consolidated balance sheets, amounted to $3.5 million as of July 31, 2015 and 2014 . </t>
  </si>
  <si>
    <t>Short-term Investments</t>
  </si>
  <si>
    <t xml:space="preserve"> Short-term Investments Investments with original maturities at purchase of greater than three months are classified as short-term or long-term investments. Management determines the appropriate classification of securities at the time of purchase and re-evaluates such classification as of each balance sheet date. Our investments in publicly-traded debt securities are classified as available-for-sale. Available-for-sale investments are initially recorded at cost and periodically adjusted to fair value in the consolidated balance sheets. Unrealized gains and losses on these investments are reported as a separate component of accumulated other comprehensive income (loss). Realized gains and losses are determined based on the specific identification method and are reported in the consolidated statements of operations. The investments are adjusted for amortization of premiums and discounts to maturity and such amortization is included in other expense, net. We recognize an impairment charge for available-for-sale investments when a decline in the fair value of our investments below the cost basis is determined to be other than temporary. We consider various factors in determining whether to recognize an impairment charge, including the length of time the investment has been in a loss position, the extent to which the fair value has been less than the cost basis, the investment's financial condition and near-term prospects, and our intent to sell, or whether it is more likely than not we will be required to sell, the investment before recovery of the investment's amortized cost basis. If we determine that the decline in an investment's fair value is other than temporary, the difference is recognized as an impairment loss in our consolidated statements of operations. During the year ended July 31, 2015 , we did not consider any of our investments to be other-than-temporarily impaired.</t>
  </si>
  <si>
    <t>Fair Value</t>
  </si>
  <si>
    <t>Fair Value Fair value is defined as the price that would be received upon sale of an asset or paid to transfer a liability in an orderly transaction between market participants at the measurement date. When determining fair value, we consider the principal or most advantageous market in which we transact, and consider assumptions that market participants would use when pricing the asset or liability. We apply the following fair value hierarchy, which prioritizes the inputs used to measure fair value into three levels and bases the categorization within the hierarchy upon the lowest level of input that is available and significant to the fair value measurement: Level I - Quoted prices in active markets for identical assets or liabilities. Level II - Quoted prices for similar assets and liabilities in active markets or inputs that are observable for the asset or liability, either directly or indirectly through market corroboration, for substantially the full term of the financial instrument. These inputs are valued using market based approaches. Level III - Inputs are unobservable inputs based on management assumptions. These inputs, if any, are valued using internal financial models.</t>
  </si>
  <si>
    <t xml:space="preserve">Inventory Inventories are stated at the lower of standard cost, which approximates actual cost (first-in, first-out), or market value (estimated net realizable value). The valuation of inventories at the lower of cost or market value requires the use of estimates regarding the amount of inventory that will be sold and the prices at which current inventory will be sold. These estimates are dependent on our assessment of current and expected orders from our customers. If actual market conditions are less favorable than those projected by management, inventory write-downs may be required. Our finished goods mainly consist of appliances that are used for the replacement of failed units under maintenance and support agreements and finished goods needed for our expanded depot requirements. We write down refurbished inventory based on the age of the units and number of hardware failures. </t>
  </si>
  <si>
    <t>Property and Equipment, Net</t>
  </si>
  <si>
    <t xml:space="preserve">Property and Equipment, Net Property and equipment, including leasehold improvements, are stated at cost, less accumulated depreciation and amortization. Depreciation is computed using the straight-line method over the estimated useful lives of the related assets, which are two to seven years. Leasehold improvements are amortized on a straight-line basis over the shorter of the estimated useful lives of the assets or the remaining lease term. Upon the retirement or disposition of property and equipment, the related costs and accumulated depreciation are removed from, and the resulting gain or loss is included in, the consolidated statements of operations. Repair and maintenance costs that do not extend the life or improve an asset are charged to expense as incurred. </t>
  </si>
  <si>
    <t>Goodwill, Intangible Assets and Other Long-Lived Assets Goodwill represents the future economic benefits arising from other assets acquired in a business combination or an acquisition that are not individually identified and separately recorded. The excess of the purchase price over the estimated fair value of net assets of businesses acquired in a business combination is recognized as goodwill. Intangible assets consist of identifiable intangible assets, including developed technology, customer relationships, non-compete agreements, trademarks and patents, resulting from our acquisitions. Intangible assets are recorded at fair value, net of accumulated amortization. Intangible assets are amortized on a straight-line basis over their estimated useful lives. Amortization expense is included as a component of cost of products and licenses revenue and sales and marketing expense in the accompanying consolidated statements of operations. Amounts included in sales and marketing expense relate to amortization of intangible asset attributed to customer relationships. Goodwill and other intangible assets acquired in a business combination and determined to have an indefinite useful life are not amortized, but instead tested for impairment at least annually during the fourth quarter. Such goodwill and other intangible assets may also be tested for impairment between annual tests in the presence of impairment indicators such as, but not limited to: (a) a significant adverse change in legal factors or in the business climate; (b) a substantial decline in our market capitalization, (c) an adverse action or assessment by a regulator; (d) unanticipated competition; (e) loss of key personnel; (f) a more likely-than-not expectation of sale or disposal of a reporting unit or a significant portion thereof; (g) a realignment of our resources or restructuring of our existing businesses in response to changes to industry and market conditions; (h) testing for recoverability of a significant asset group within a reporting unit; or (i) higher discount rate used in the impairment analysis as impacted by an increase in interest rates. We evaluate goodwill for impairment on an annual basis as of May 1st or more frequently if we believe impairment indicators exist. Goodwill is tested for impairment by comparing the reporting unit's carrying value, including goodwill, to the fair value of the reporting unit. We operate under one reporting unit and for our annual goodwill impairment test, we determine the fair value of our reporting unit based on the Company's enterprise value.</t>
  </si>
  <si>
    <t>Impairment of Long-Lived Assets</t>
  </si>
  <si>
    <t xml:space="preserve">Long-lived assets, such as property and equipment and intangible assets subject to depreciation and amortization, are evaluated for impairment whenever events or changes in circumstances indicate that their carrying amount may not be recoverable. Among the factors and circumstances we considered in determining recoverability are: (i) a significant decrease in the market price of a long-lived asset; (ii) a significant adverse change in the extent or manner in which a long-lived asset is being used or in its physical condition; (iii) a significant adverse change in legal factors or in the business climate that could affect the value of a long-lived asset, including an adverse action or assessment by a regulator; (iv) an accumulation of costs significantly in excess of the amount originally expected for the acquisition and (v) current-period operating or cash flow loss combined with a history of operating or cash flow losses or a projection or forecast that demonstrates continuing losses associated with the use of a long-lived asset.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There have been no indicators of impairment of goodwill, intangible assets and other long-lived assets, and we did not record any impairment losses during fiscal years 2015 , 2014 and 2013 . </t>
  </si>
  <si>
    <t>Revenue Recognition</t>
  </si>
  <si>
    <t xml:space="preserve">Revenue Recognition We generate revenue from the sales or licensing of hardware and software products, support and maintenance, and other services through a direct sales force and indirect relationships with our partners. Revenue is recognized when all of the following criteria are met: Persuasive evidence of an arrangement exists. Evidence of an arrangement generally consists of a purchase order issued pursuant to the terms and conditions of a distributor or value-added reseller agreement or, in limited cases, an end-user agreement. Delivery or performance has occurred. We use shipping and related documents, distributor sell-through reports, or written evidence of customer acceptance, when applicable, to verify delivery or performance. We do not recognize product revenue until transfer of title and risk of loss, which generally is upon shipment to value-added resellers or end-users. The sales price is fixed or determinable. We assess whether the sales price is fixed or determinable based on payment terms and whether the sales price is subject to refund or adjustment. Collection is probable . We assess probability of collection on a customer-by-customer basis. We subject our customers to a credit review process that evaluates their financial condition and ability to pay for our products and services. If we conclude that collection is not probable, we do not recognize revenue until cash is received. We recognize product revenue at the time of shipment provided that all other revenue recognition criteria have been met. S ervices revenue includes maintenance and support, training and consulting, and subscription services revenue. Maintenance and support revenue includes arrangements for software maintenance and technical support for our products and licenses. Maintenance is offered under renewable, fee-based contracts, which include 24-hour technical support, hardware repair and replacement parts, bug fixes, patches and unspecified upgrades on a when-and-if-available basis. Revenue from customer maintenance and support contracts and subscription services is deferred and recognized ratably over the contractual period, generally one to three years. Revenue from consulting and training is recognized as the services are completed. Revenues are reported net of sales taxes. We operate a multiple tier channel distribution model that includes distributors, value-added resellers and direct sales to end-users. Revenue is generally recognized upon shipment based on general revenue recognition accounting guidance once all other revenue recognition criteria have been met. We record reductions to revenue for estimated product returns and pricing adjustments in the same period that the related revenue is recorded. The amount of these reductions is based on historical sales returns and price adjustments, specific provisions for returns, price protection or rebates in agreements, and other factors known at the time. Should actual product returns or pricing adjustments differ from estimates, additional reductions to revenue may be required. Revenue from sales to certain distributors may be subject to agreements that allow pricing credits, price protection, rebates and rights of return or involve international jurisdictions where the risk of returns or credits is considered to be high even though distributors do not have these contractual rights. As reliable estimates of these credits or returns cannot be made, product revenue on sales made through these distributors is recognized upon sell-through as reported by the distributors. </t>
  </si>
  <si>
    <t>Multiple Element Arrangments</t>
  </si>
  <si>
    <t>Multiple Element Arrangements We enter into multiple element revenue arrangements in which a customer may purchase a combination of hardware, software, software upgrades, hardware and software maintenance and support, training and consulting, and subscription services. We account for multiple agreements with a single customer as one arrangement if the contractual terms and/or substance of those agreements indicate that they may be so closely related that they are, in effect, parts of a single arrangement. Most of our products are hardware appliances containing software components that operate together to provide the essential functionality of the product. Therefore, the software sold with our hardware appliances are considered non-software deliverables and are not accounted for under the industry-specific software revenue recognition guidance. Our products and licenses revenue also includes stand-alone software products. Stand-alone software may operate on our hardware appliances, but is not considered essential to the functionality of the hardware and continues to be subject to the industry-specific software revenue recognition guidance. The industry-specific software revenue recognition guidance includes the use of the residual method under which the amount of revenue allocated to delivered elements equals the total arrangement consideration less the aggregate fair value of any undelivered elements. If VSOE of fair value of one or more undelivered items does not exist, revenue from the entire arrangement is deferred and recognized at the earlier of: (i) delivery of those elements or (ii) when fair value can be established unless support and maintenance is the only undelivered element, in which case, the entire arrangement fee is recognized ratably over the contractual service period. We provide unspecified software upgrades for most of our products, on a when-and-if available basis, through maintenance and support contracts. To the extent that the software being supported does not function together with the hardware to deliver the hardware’s essential functionality, these support arrangements would continue to be subject to the industry-specific software revenue recognition guidance. We allocate the arrangement fee to each element based upon the relative selling price of that element and, if software and software-related (e.g., maintenance for the software element) elements are also included in the arrangement, we allocate the arrangement fee to each of those software and software-related elements as a group based on the relative selling price for those elements. After such allocations are made, the amount of the arrangement fee allocated to the software and software-related elements is accounted for using the residual method. When applying the relative selling price method, we determine the selling price for each element using vendor-specific objective evidence, or VSOE, of selling price, if it exists, or if not, third-party evidence, or TPE, of selling price, if it exists. If neither VSOE nor TPE of selling price exist for an element, we use our best estimate of selling price, or BESP, for that element. The revenue allocated to each element is then recognized when the basic revenue recognition criteria are met for that element. We limit the amount of revenue recognized for delivered elements to an amount that is not contingent upon future delivery of additional products or services or meeting of any specified performance conditions. Whenever possible, we determine VSOE for each element based on historical stand-alone sales to third parties. For maintenance and support, training and consulting, and subscription services, we determine the VSOE of fair value based on our history of stand-alone sales demonstrating that a substantial majority of transactions fall within a narrow range for each service offering. We historically have not been able to determine TPE for our products, maintenance and support, training or consulting services. TPE is determined based on competitor prices for similar elements when sold separately. Generally, our offerings contain a significant level of differentiation such that the comparable pricing of products with similar functionality cannot be obtained. Furthermore, our go-to-market strategy differs from that of our peers and we are unable to reliably determine what similar competitor products' selling prices are on a stand-alone basis. When we are unable to establish the selling price of an element using VSOE or TPE, we use BESP in our allocation of consideration to various elements under the arrangement. The objective of BESP is to determine the price at which we would transact a sale if the product or service were sold on a stand-alone basis. The BESP is established based on internal and external factors, including pricing practices such as discounting, cost of products, the geographies in which we offer our products and services, and customer classes and distribution channels (e.g. distributor, value-added reseller and direct end-user). The determination of BESP is made through consultation with and approval by our management, taking into consideration our pricing model and go-to-market strategy. For our non-software deliverables, we generally determine relative selling price based on BESP. However, for our maintenance and support, training and consulting, and subscription services, we generally use VSOE to determine relative selling price. When we are unable to establish selling price using VSOE for our maintenance and support, training and consulting, and subscription services, we use BESP in our allocation of arrangement consideration. We regularly review VSOE and BESP data provided by actual transactions to update these estimates and the relative selling prices allocated to each element.</t>
  </si>
  <si>
    <t>Deferred Revenue, Net</t>
  </si>
  <si>
    <t xml:space="preserve">Deferred Revenue, Net Deferred revenue, net represents amounts invoiced to customers, less related cost of revenue, for which the related revenue has not been recognized because one or more of the revenue recognition criteria have not been met. The current portion of deferred revenue represents the amounts that are expected to be recognized as revenue within one year of the consolidated balance sheet date. </t>
  </si>
  <si>
    <t>Accounts Receivable and Allowance for Doubtful Accounts</t>
  </si>
  <si>
    <t xml:space="preserve">Accounts Receivable and Allowance for Doubtful Accounts Accounts receivable are recorded at invoiced amounts, net of allowances for doubtful accounts if applicable, and do not bear interest. We evaluate the collectability of our accounts receivable based on known collection risks and historical experience. In circumstances where we are aware of a specific customer's inability to meet its financial obligations to us (e.g., bankruptcy filings or substantial downgrading of credit ratings), we record a specific reserve for bad debts against amounts due to reduce the net recognized receivable to the amount we reasonably believe will be collected. For all other customers, we record reserves for bad debts based on the length of time the receivables are past due and our historical experience of collections and write-offs. If circumstances change, such as higher-than-expected defaults or an unexpected material adverse change in a major customer's ability to meet its financial obligations, our estimate of the recoverability of the amounts due could be reduced by a material amount. </t>
  </si>
  <si>
    <t>Concentration of Revenue and Accounts Receivable</t>
  </si>
  <si>
    <t xml:space="preserve">Concentration of Revenue and Accounts Receivable Significant customers are those which represent more than 10% of our total net revenue or gross accounts receivable balance at each respective balance sheet date. Exclusive Networks, a distributor, accounted for 10.8% , 10.5% and 11.5% of our total net revenue for fiscal years 2015 , 2014 and 2013 . As of July 31, 2015 and 2014 , Exclusive Networks accounted 12.1% and 12.8% of our total gross accounts receivable. </t>
  </si>
  <si>
    <t>Shipping and Handling</t>
  </si>
  <si>
    <t xml:space="preserve">Shipping and Handling Shipping charges billed to customers are included in revenue and the related shipping costs are included in cost of revenue. </t>
  </si>
  <si>
    <t>Research and Development Costs</t>
  </si>
  <si>
    <t xml:space="preserve">Research and Development Costs Software development costs incurred in the research and development of new products and enhancements to existing products are charged to expense as incurred. Software development costs are capitalized after technological feasibility has been established. The period between achievement of technological feasibility, which we define as the establishment of a working model, and the general availability of such software to customers has been short, resulting in software development costs qualifying for capitalization being insignificant. Accordingly, we did not capitalize any software development costs during the years ended July 31, 2015 , 2014 and 2013 . </t>
  </si>
  <si>
    <t>Stock-Based Compensation</t>
  </si>
  <si>
    <t>Stock-Based Compensation We recognize share-based compensation expense for all share-based payment awards including employee stock options, RSUs, and purchases under our ESPP based on each award's fair value on the grant date. We utilize the BSM option pricing model in order to determine the fair value of stock options and ESPP. The BSM option pricing model requires various highly subjective assumptions including volatility, expected award life, and risk-free interest rate. Since the trading history of our common stock is substantially shorter than the expected award life, we use a blended volatility to estimate expected volatility. The blended volatility includes a weighting of our historical volatility from the date of our IPO to the respective grant date and the average historical stock volatilities of several unrelated public companies within our industry that we consider to be comparable to our business over a period equivalent to the estimated life of our stock options. The expected life of an award is based on historical experience, the terms and conditions of the stock awards granted to employees, and the potential effect from options that have not been exercised. The fair value of the RSUs is determined using the closing price of our common stock on the date of the grant. Compensation is recognized on a straight-line basis over the requisite service period of each grant adjusted for estimated forfeitures. In addition, we are required to estimate the expected forfeiture rate and only recognize expense for those shares expected to vest. We estimate the forfeiture rate based on historical experience and our expectations regarding future pre-vesting termination behavior of employees.</t>
  </si>
  <si>
    <t>Advertising Costs</t>
  </si>
  <si>
    <t xml:space="preserve">Advertising Costs Advertising costs are charged to sales and marketing expenses as incurred in the consolidated statements of operations. Advertising expense during fiscal years 2015 , 2014 and 2013 was $1.4 million , $1.3 million and $1.0 million . </t>
  </si>
  <si>
    <t>Foreign Currency</t>
  </si>
  <si>
    <t>Foreign Currency The functional currency of our foreign subsidiaries is the U.S. dollar. Transactions denominated in currencies other than the functional currency are remeasured at the average exchange rate in effect during the period. At the end of each reporting period, our subsidiaries' monetary assets and liabilities are remeasured to the functional currency using exchange rates in effect at the end of the reporting period. Non-monetary assets and liabilities are remeasured at historical exchange rates. Gains and losses related to remeasurement are recorded in other expense, net in the consolidated statements of operations. Foreign currency exchange losses included in other expense, net during fiscal years 2015 , 2014 and 2013 were $1.4 million , $0.5 million and $0.8 million .</t>
  </si>
  <si>
    <t xml:space="preserve"> Income Taxes We account for income taxes under an asset and liability approach for deferred income taxes, which requires recognition of deferred income tax assets and liabilities for the expected future tax consequences of events that have been recognized in our consolidated financial statements, but have not been reflected in our taxable income. Estimates and judgments occur in the calculation of certain tax liabilities and in the determination of the recoverability of certain deferred income tax assets, which arise from temporary differences and carryforwards. Deferred income tax assets and liabilities are measured using the currently enacted tax rates that apply to taxable income in effect for the years in which those tax assets are expected to be realized or settled. We regularly assess the likelihood that our deferred income tax assets will be realized based on the realization guidance available. To the extent that we believe any amounts are not more-likely-than-not to be realized, we record a valuation allowance to reduce the deferred income tax assets. We regularly assess the need for the valuation allowance on our deferred tax assets, and to the extent that we determine that an adjustment is needed, such adjustment will be recorded in the period that the determination is made. We regularly review our tax positions and benefits to be realized. We recognize tax liabilities based upon our estimate of whether, and the extent to which, additional taxes will be due when such estimates are more-likely-than-not to be sustained. An uncertain income tax position will not be recognized if it has less than a 50% likelihood of being sustained. We recognize interest and penalties related to income tax matters as income tax expense. For fiscal years 2015 , 2014 and 2013 , we did not incur any interest or penalties associated with unrecognized tax benefits. </t>
  </si>
  <si>
    <t xml:space="preserve">Segment Information Operating segments are components of an enterprise for which separate financial information is available and is evaluated regularly by our chief operating decision maker in deciding how to allocate resources and assessing performance. Our chief operating decision maker is our Chief Executive Officer. Our Chief Executive Officer reviews financial information presented on a consolidated basis, for purposes of allocating resources and evaluating financial performance. We have one business activity and there are no segment managers who are held accountable for operations, operating results beyond revenue goals or gross margins, or plans for levels or components below the consolidated unit level. Accordingly, we have a single reporting segment. </t>
  </si>
  <si>
    <t>Recently Issued Accounting Pronouncements</t>
  </si>
  <si>
    <t>Recently Issued Accounting Pronouncements In July 2015, the Financial Accounting Standards Board (FASB) issued Accounting Standards Update (ASU) 2015-11— Inventory—Simplifying the Measurement of Inventory (Topic 330) (“ASU 2015-11”). ASU 2015-11 changes the measurement principle for inventory from the lower of cost or market to lower of cost and net realizable value. It applies to entities that measure inventory using a method other than last-in, first-out or the retail inventory method. The amendments apply to all other inventory, which includes inventory that is measured using first-in, first-out (FIFO) or average cost. ASU 2015-11 will be effective for us in fiscal year 2018. We are currently evaluating the impact that this updated standard will have on our consolidated financial statements.</t>
  </si>
  <si>
    <t>Net Income (Loss) Per Share (Tables)</t>
  </si>
  <si>
    <t>Schedule of Antidilutive Securities Excluded from Computation of Earnings Per Share</t>
  </si>
  <si>
    <t>The following weighted-average shares of common stock equivalents were excluded from the computation of diluted net loss per share for the years presented because including them would have been antidilutive: Year Ended July 31, 2015 2014 2013 (In thousands) Stock options to purchase common stock 3,155 3,629 6,123 Restricted stock units 2,077 1,745 225 Employee stock purchase plan 139 380 110</t>
  </si>
  <si>
    <t>Cash Equivalents and Short-term Investments, Restricted Cash and Fair Value Measurements (Tables)</t>
  </si>
  <si>
    <t>Schedule of Available-for-sale Securities</t>
  </si>
  <si>
    <t>The following table summarizes our cash equivalents, short-term investments and restricted cash as of July 31, 2015 : Amortized Cost Unrealized Gains Unrealized Losses Estimated Fair Value (In thousands) Cash equivalents: Money market funds $ 5,695 $ — $ — $ 5,695 Short-term investments: U.S. Treasury securities 162,718 50 (58 ) 162,710 U.S. government agency securities 42,468 9 (10 ) 42,467 FDIC-backed certificates of deposit 22,560 7 (32 ) 22,535 Total short-term investments 227,746 66 (100 ) 227,712 Restricted cash: U.S. Treasury securities 3,416 1 (4 ) 3,413 Total cash equivalents, short-term investments and restricted cash $ 236,857 $ 67 $ (104 ) $ 236,820 The following table presents the maturities of our short-term investments which are classified as available-for-sale securities as of July 31, 2015 : Amortized Cost Estimated Fair Value (In thousands) Due within one year $ 107,287 $ 107,293 Due after one year through two years 120,459 120,419 Total $ 227,746 $ 227,712 We classify our available-for-sale investments as short-term investments in our consolidated balance sheets based on the availability of the funds for use in operations or strategic investments rather than the actual maturity dates. The following table summarizes our cash equivalents, short-term investments and restricted cash as of July 31, 2014 : Amortized Cost Unrealized Gains Unrealized Losses Estimated Fair Value (In thousands) Cash equivalents: Money market funds $ 7,550 $ — $ — $ 7,550 U.S. Treasury securities 2,000 — — 2,000 Total cash equivalents 9,550 — — 9,550 Short-term investments: U.S. Treasury securities 136,729 37 (65 ) 136,701 U.S. government agency securities 37,433 3 (53 ) 37,383 FDIC-backed certificates of deposit 17,240 4 (12 ) 17,232 Total short-term investments 191,402 44 (130 ) 191,316 Restricted cash: U.S. Treasury securities 3,413 2 — 3,415 Total cash equivalents, short-term investments and restricted cash $ 204,365 $ 46 $ (130 ) $ 204,281</t>
  </si>
  <si>
    <t>Fair Value Measurement</t>
  </si>
  <si>
    <t>The following table sets forth the fair value of our financial assets by level within the fair value hierarchy: Fair Value Measurements at July 31, 2015 Using: Quoted Prices in Active Markets For Identical Assets Significant Other Observable Remaining Inputs Significant Other Unobservable Remaining Inputs (Level I) (Level II) (Level III) Total (In thousands) Financial Assets Reported as cash equivalents: Money market funds $ 5,695 $ — $ — $ 5,695 Reported as short-term investments: U.S. Treasury securities 162,710 — — 162,710 U.S. government agency securities — 42,467 — 42,467 FDIC-backed certificates of deposit — 22,535 — 22,535 Total short-term investments 162,710 65,002 — 227,712 Reported as restricted cash: U.S. Treasury securities 3,413 — — 3,413 Total financial assets $ 171,818 $ 65,002 $ — $ 236,820 Fair Value Measurements at July 31, 2014 Using: Quoted Prices in Active Markets For Identical Assets Significant Other Observable Remaining Inputs Significant Other Unobservable Remaining Inputs (Level I) (Level II) (Level III) Total (In thousands) Financial Assets Reported as cash equivalents: Money market funds $ 7,550 $ — $ — $ 7,550 U.S. Treasury securities 2,000 — — 2,000 Total cash equivalents $ 9,550 $ — $ — $ 9,550 Reported as short-term investments: U.S. Treasury securities 136,701 — — 136,701 U.S. government agency securities — 37,383 — 37,383 FDIC-backed certificates of deposit — 17,232 — 17,232 Total short-term investments 136,701 54,615 — 191,316 Reported as restricted cash: U.S. Treasury securities 3,415 — — 3,415 Total financial assets $ 149,666 $ 54,615 $ — $ 204,281</t>
  </si>
  <si>
    <t>Balance Sheet Components (Tables)</t>
  </si>
  <si>
    <t>Schedule of Allowance for Doubtful Accounts and Sales Returns Reserve</t>
  </si>
  <si>
    <t>The allowances for doubtful accounts and sales returns consist of the following activity: Balance at Beginning of Year Charged to (Reversed From) Cost and Expenses Deductions Balance at End of Year (In thousands) Year Ended July 31, 2013 Allowance for doubtful accounts $ 357 $ 177 $ (178 ) $ 356 Sales returns reserve 187 197 (159 ) 225 Total allowance for doubtful accounts and sales returns reserve $ 544 $ 374 $ (337 ) $ 581 Year Ended July 31, 2014 Allowance for doubtful accounts $ 356 $ 72 $ (89 ) $ 339 Sales returns reserve 225 (73 ) (27 ) 125 Total allowance for doubtful accounts and sales returns reserve $ 581 $ (1 ) $ (116 ) $ 464 Year Ended July 31, 2015 Allowance for doubtful accounts $ 339 $ 85 $ (108 ) $ 316 Sales returns reserve 125 32 (27 ) 130 Total allowance for doubtful accounts and sales returns reserve $ 464 $ 117 $ (135 ) $ 446</t>
  </si>
  <si>
    <t>Schedule of Inventory</t>
  </si>
  <si>
    <t>Inventory Inventory consists of the following: As of July 31, 2015 2014 (In thousands) Raw materials $ 2,224 $ 474 Finished goods 6,364 5,871 Total inventory $ 8,588 $ 6,345</t>
  </si>
  <si>
    <t>Schedule of Prepaid Expenses and Other Current Assets</t>
  </si>
  <si>
    <t>Prepaid Expenses and Other Current Assets Prepaid expenses and other current assets consist of the following: As of July 31, 2015 2014 (In thousands) Prepaid expenses $ 8,742 $ 6,002 Other current assets 1,717 1,504 Total prepaid expenses and other current assets $ 10,459 $ 7,506</t>
  </si>
  <si>
    <t>Schedule of Property, Plant and Equipment</t>
  </si>
  <si>
    <t>Property and Equipment, Net Property and equipment, net consists of the following: As of July 31, 2015 2014 (In thousands) Computer equipment and software $ 28,073 $ 19,660 Furniture and fixtures 4,666 4,588 Leasehold improvements 11,370 10,604 Total property and equipment, gross 44,109 34,852 Less accumulated depreciation and amortization (20,884 ) (16,067 ) Total property and equipment, net $ 23,225 $ 18,785</t>
  </si>
  <si>
    <t>Schedule of Accounts Payable and Accrued Liabilities</t>
  </si>
  <si>
    <t>Accounts Payable and Accrued Liabilities Accounts payable and accrued liabilities consist of the following: As of July 31, 2015 2014 (In thousands) Accounts payable $ 10,041 $ 8,064 Other 9,095 7,584 Total accounts payable and other current liabilities $ 19,136 $ 15,648</t>
  </si>
  <si>
    <t>Schedule of Deferred Revenue, Net</t>
  </si>
  <si>
    <t>Deferred Revenue, Net Deferred revenue, net consists of the following: As of July 31, 2015 2014 (In thousands) Deferred revenue: Products and licenses $ 6,255 $ 5,120 Services 133,834 112,642 Total deferred revenue 140,089 117,762 Deferred cost of revenue: Products and licenses 567 449 Services 2,675 1,200 Total deferred cost of revenue 3,242 1,649 Total deferred revenue, net 136,847 116,113 Less current portion 95,130 81,964 Non-current portion $ 41,717 $ 34,149</t>
  </si>
  <si>
    <t>Other Expense, Net (Tables)</t>
  </si>
  <si>
    <t>Schedule of Other Expense, Net</t>
  </si>
  <si>
    <t>Other expense, net is comprised of the following: Year Ended July 31, 2015 2014 2013 (In thousands) Interest income and other, net $ 751 $ 435 $ 195 Foreign currency exchange losses (1,402 ) (453 ) (813 ) Total other expense, net $ (651 ) $ (18 ) $ (618 )</t>
  </si>
  <si>
    <t>Goodwill and Intangible Assets (Tables)</t>
  </si>
  <si>
    <t>Schedule of Goodwill</t>
  </si>
  <si>
    <t>The change in the carrying amount of goodwill for fiscal year 2014 was as follows: Amount in Thousands Balance as of July 31, 2013 $ 32,726 Acquisition 567 Balance as of July 31, 2014 $ 33,293</t>
  </si>
  <si>
    <t>Schedule of Gross Carrying Amount and Accumulated Amortization of Intangible Assets</t>
  </si>
  <si>
    <t xml:space="preserve">The gross carrying amount and accumulated amortization of our intangible assets other than goodwill were as follows: As of July 31, 2015 Amortization Period Gross Value Accumulated Amortization Net Carrying Value Weighted-Average Remaining Amortization Period (Dollars in thousands) Developed technology 5 to 7 years $ 7,305 $ (5,908 ) $ 1,397 3.30 years Customer relationships 2 to 7 years 6,574 (6,323 ) 251 2.67 years Trademarks 6 years 200 (175 ) 25 0.75 years Patents 6 years 1,000 (750 ) 250 1.50 years Total $ 15,079 $ (13,156 ) $ 1,923 As of July 31, 2014 Amortization Period Gross Value Accumulated Amortization Net Carrying Value Weighted-Average Remaining Amortization Period (Dollars in thousands) Developed technology 5 to 6 years $ 7,305 $ (4,915 ) $ 2,390 3.51 years Customer relationships 2 to 7 years 6,574 (5,343 ) 1,231 1.57 years Trademarks 6 years 200 (142 ) 58 1.75 years Patents 6 years 1,000 (583 ) 417 2.50 years Total $ 15,079 $ (10,983 ) $ 4,096 </t>
  </si>
  <si>
    <t>Schedule of Intangible Asset Amortization Expense, by Income Statement Location</t>
  </si>
  <si>
    <t>We recognized intangible asset amortization expense in the consolidated statements of operations as follows: Year Ended July 31, 2015 2014 2013 (In thousands) Cost of products and licenses revenue $ 1,160 $ 1,110 $ 1,015 Sales and marketing 1,013 1,308 1,308 Total intangible asset amortization expense $ 2,173 $ 2,418 $ 2,323</t>
  </si>
  <si>
    <t>Schedule of Estimated Amortization Expense</t>
  </si>
  <si>
    <t>As of July 31, 2015 , estimated amortization expense related to our identifiable acquisition-related intangible assets in future periods is as follows: Fiscal Year Ending July 31, Estimated Amortization Expense (In thousands) 2016 $ 1,048 2017 323 2018 208 2019 145 Thereafter 199 Total $ 1,923</t>
  </si>
  <si>
    <t>Commitments and Contingencies (Tables)</t>
  </si>
  <si>
    <t>Schedule of Future Minimum Rental Payments</t>
  </si>
  <si>
    <t>The aggregate future non-cancelable minimum lease payments for our operating leases as of July 31, 2015 consist of the following: Fiscal Year Ending July 31, Operating Leases (In thousands) 2016 $ 5,800 2017 4,813 2018 4,031 2019 3,986 2020 3,941 Thereafter 2,005 Total $ 24,576</t>
  </si>
  <si>
    <t>Common Stock Reserved for Issuance (Tables)</t>
  </si>
  <si>
    <t>Schedule of Common Stock Reserved for Issuance</t>
  </si>
  <si>
    <t>We had reserved shares of common stock for future issuance as follows: As of July 31, 2015 2014 (In thousands) Outstanding restricted stock units 4,406 3,442 Shares reserved for future grants 3,963 4,144 Outstanding stock options 3,357 4,914 Shares reserved for employee stock purchase plan 1,120 1,302 12,846 13,802</t>
  </si>
  <si>
    <t>Employee Benefit Plans (Tables)</t>
  </si>
  <si>
    <t>Schedule of Stock-based Compensation by Statement of Operations</t>
  </si>
  <si>
    <t>The following table summarizes the stock-based compensation expense by line item in the Consolidated Statements of Operations: Year Ended July 31, 2015 2014 2013 (In thousands) Cost of revenue $ 4,450 $ 3,619 $ 1,606 Research and development 10,828 7,375 4,659 Sales and marketing 23,687 22,919 11,721 General and administrative 8,658 7,058 4,078 Total stock-based compensation $ 47,623 $ 40,971 $ 22,064 The following table summarizes the stock-based compensation expense by award type: Year Ended July 31, 2015 2014 2013 (In thousands) RSUs $ 31,952 $ 24,359 $ 6,084 Stock options 8,860 12,252 10,061 ESPP 6,811 4,360 5,919 Total stock-based compensation $ 47,623 $ 40,971 $ 22,064</t>
  </si>
  <si>
    <t>Schedule of Unrecognized Stock-Based Compensation Balance</t>
  </si>
  <si>
    <t>The following table summarizes the unrecognized stock-based compensation balance, net of estimated forfeitures, by type of awards as of July 31, 2015 : As of July 31, 2015 Weighted-Average Amortization Period (In thousands) (In years) Restricted stock units $ 64,247 2.37 Stock options 10,895 2.37 ESPP 3,873 0.96 Total unrecognized stock-based compensation balance $ 79,015 2.30</t>
  </si>
  <si>
    <t>Schedule of Determination of Fair Value</t>
  </si>
  <si>
    <t>The estimated grant date fair value of our stock options and ESPP awards was calculated using the BSM option-pricing model, based on the following assumptions: Year Ended July 31, 2015 2014 2013 Employee Stock Options: Expected term (in years) 6.08 6.08 6.08 Risk-free interest rate 1.81 % 1.86 % 1.04 % Expected volatility 55 % 55 % 54 % Dividend rate — % — % — % Weighted average fair value per share $ 9.49 $ 16.75 $ 10.49 ESPP: Expected term (in years) 0.50 - 2.00 0.50 - 2.00 0.50 - 2.00 Risk-free interest rate 0.08% - 0.71% 0.06% - 0.48% 0.09% - 0.38% Expected volatility 67% - 71% 55% - 77% 47% - 58% Dividend rate — % — % — % Weighted average fair value per share $7.02 - $14.02 $6.12 - $12.87 $7.07 - $10.77</t>
  </si>
  <si>
    <t>Schedule of Stock-Based Compensation Activity</t>
  </si>
  <si>
    <t>The following table summarizes the stock option activity and related information as of and for the three years ended July 31, 2015 under our Plans: Options Outstanding Number of Shares Underlying Outstanding Options Weighted-Average Exercise Price Weighted-Average Remaining Contractual Term Aggregate Intrinsic Value (In thousands) (In years) (In thousands) Outstanding as of July 31, 2012 11,847 $ 6.16 7.30 $ 176,037 Options granted 841 20.62 Options exercised (5,320 ) 4.02 Options forfeited/expired (705 ) 9.39 Outstanding as of July 31, 2013 6,663 $ 9.35 7.47 $ 155,580 Options granted 523 31.83 Options exercised (2,052 ) 6.74 Options forfeited/expired (220 ) 16.17 Outstanding as of July 31, 2014 4,914 $ 12.52 6.67 $ 14,980 Options granted 875 17.94 Options exercised (1,919 ) 8.66 Options forfeited/expired (513 ) 17.1 Outstanding as of July 31, 2015 3,357 $ 15.45 6.67 $ 32,040 Vested and expected to vest - July 31, 2015 3,229 $ 15.23 6.58 $ 31,416 Exercisable - July 31, 2015 1,993 $ 12.88 5.36 $ 23,877</t>
  </si>
  <si>
    <t>Schedule of Restricted Stock Units</t>
  </si>
  <si>
    <t>A summary of the restricted stock unit activity during the three years ended July 31, 2015 is presented below: Number of Units Weighted-Average Grant Date Fair Value Per Share (In thousands) Outstanding as of July 31, 2012 36 $ 18.68 Granted 2,107 $ 21.44 Vested (25 ) $ 20.36 Cancellations due to forfeitures (132 ) $ 19.86 Outstanding as of July 31, 2013 1,986 $ 21.15 Granted 2,432 $ 29.72 Vested (699 ) $ 22.37 Cancellations due to forfeitures (277 ) $ 29.90 Outstanding as of July 31, 2014 3,442 $ 26.47 Granted 2,889 $ 17.85 Vested (1,107 ) $ 27.99 Cancellations due to forfeitures (818 ) $ 23.26 Outstanding as of July 31, 2015 4,406 $ 21.03</t>
  </si>
  <si>
    <t>Schedule of Shares Available for Grant</t>
  </si>
  <si>
    <t>The following table presents the stock grant activity and the total number of shares available for grant under the 2012 Plan as of July 31, 2015 : 2012 Plan (In thousands) Balance at July 31, 2014 4,144 Additional shares authorized for issuance 2,252 Options granted (875 ) RSUs granted (2,889 ) Options forfeited/expired(1) 513 RSUs forfeited/expired 818 Balance at July 31, 2015 3,963 (1) Includes forfeited or expired options under the 2003 Plan that forfeited or expired unexercised which became available for grant under the 2012 Plan according to its terms. Any shares subject to outstanding awards under the 2003 Plan that are issuable upon the exercise of options that expire or become unexercisable for any reason without having been exercised in full will be available for future grant and issuance under the 2012 Plan.</t>
  </si>
  <si>
    <t>Income Taxes (Tables)</t>
  </si>
  <si>
    <t>Schedule of Income before Income Tax, Domestic and International</t>
  </si>
  <si>
    <t xml:space="preserve"> geographical breakdown of our income (loss) before provision for income taxes for fiscal years 2015 , 2014 and 2013 is as follows: Year Ended July 31, 2015 2014 2013 (In thousands) Domestic $ (28,113 ) $ (24,964 ) $ (5,501 ) International 2,037 1,966 1,745 Loss before provision for income taxes $ (26,076 ) $ (22,998 ) $ (3,756 )</t>
  </si>
  <si>
    <t>Schedule of Components of Provision for Income Taxes</t>
  </si>
  <si>
    <t xml:space="preserve"> The components of the provision for income taxes are as follows: Year Ended July 31, 2015 2014 2013 (In thousands) Current: State $ 355 $ 209 $ 539 Foreign 578 416 328 Total current 933 625 867 Deferred: Federal 74 — — Foreign — 294 (217 ) Total deferred 74 294 (217 ) Provision for income taxes $ 1,007 $ 919 $ 650</t>
  </si>
  <si>
    <t>Schedule of Statutory Federal Income Tax and Effective Income Tax Rate Reconciliation</t>
  </si>
  <si>
    <t>The reconciliation of the statutory federal income tax and our effective income tax is as follows: Year Ended July 31, 2015 2014 2013 (In thousands) Tax at statutory federal rate $ (9,127 ) $ (8,049 ) $ (1,314 ) Change in valuation allowance 6,021 5,663 515 Stock-based compensation and other permanent items 4,555 3,696 2,765 R&amp;D credit (664 ) (528 ) (958 ) State tax—net of federal benefit 283 158 477 Foreign rate differential (135 ) 23 (500 ) Foreign tax credit (52 ) (6 ) (308 ) Other 126 (38 ) (27 ) Provision for income taxes $ 1,007 $ 919 $ 650</t>
  </si>
  <si>
    <t>Schedule of Deferred Tax Assets and Liabilities</t>
  </si>
  <si>
    <t>The components of the deferred tax assets, net are as follows: As of July 31, 2015 2014 (In thousands) Deferred tax assets: Net operating loss carryforwards $ 10,469 $ 13,814 Deferred revenue 12,995 11,259 Stock-based compensation 9,269 8,800 Tax credit carryforwards 8,584 7,195 Accruals, reserves and other 8,330 7,193 Fixed assets depreciation and other 921 393 Identified intangibles and other 212 — Gross deferred tax asset 50,780 48,654 Valuation allowance (50,772 ) (48,136 ) Total deferred tax asset 8 518 Deferred tax liability: Identified intangibles and other (74 ) (510 ) Net deferred tax assets (liability) $ (66 ) $ 8</t>
  </si>
  <si>
    <t>Schedule of Unrecognized Tax Benefits</t>
  </si>
  <si>
    <t xml:space="preserve"> The following table summarizes the activity related to the unrecognized tax benefits: Year Ended July 31, 2015 2014 2013 (In thousands) Gross unrecognized tax benefits beginning balance $ 2,863 $ 2,268 $ 1,342 Increases related to tax positions taken during current year 457 612 762 Increases (Decreases) related to tax positions from prior years 94 (17 ) 164 Gross unrecognized tax benefits $ 3,414 $ 2,863 $ 2,268</t>
  </si>
  <si>
    <t>Segment Information (Tables)</t>
  </si>
  <si>
    <t>Schedule of Revenue from External Customers and Long-Lived Assets, by Geographical Areas</t>
  </si>
  <si>
    <t>Our property and equipment, net by location is summarized as follows: As of July 31, 2015 2014 (In thousands) Americas $ 21,807 $ 17,882 Asia Pacific 706 234 Europe, Middle East and Africa 712 669 $ 23,225 $ 18,785 The following table represents net revenue based on the customer’s location, as determined by the customer’s shipping address: Year Ended July 31, 2015 2014 2013 (In thousands) Americas $ 205,349 $ 164,323 $ 147,017 Europe, Middle East and Africa 73,773 58,570 54,378 Asia Pacific 27,003 27,447 23,649 Total net revenue $ 306,125 $ 250,340 $ 225,044</t>
  </si>
  <si>
    <t>Unautited Quarterly Financial Data (Tables)</t>
  </si>
  <si>
    <t>Schedule of Quarterly Financial Data</t>
  </si>
  <si>
    <t>Fiscal 2015 Three Months Ended October 31, January 31, April 30, July 31, 2014 2015 2015 2015 (In thousands, except per share amounts) Net revenue: Products and licenses $ 31,508 $ 37,917 $ 40,737 $ 46,348 Services 35,211 36,387 37,366 40,651 Total net revenue 66,719 74,304 78,103 86,999 Cost of revenue: Products and licenses 7,467 8,787 9,069 10,039 Services 7,467 7,491 8,257 8,554 Total cost of revenue 14,934 16,278 17,326 18,593 Gross profit 51,785 58,026 60,777 68,406 Operating expenses: Research and development 14,570 15,504 16,709 18,309 Sales and marketing 38,455 39,788 39,536 44,438 General and administrative 7,960 9,355 9,740 10,055 Total operating expenses 60,985 64,647 65,985 72,802 Loss from operations (9,200 ) (6,621 ) (5,208 ) (4,396 ) Other income (expense), net (190 ) (590 ) 206 (77 ) Loss before provision for (benefit from) income taxes (9,390 ) (7,211 ) (5,002 ) (4,473 ) Provision for (benefit from) income taxes 820 (200 ) 134 253 Net loss $ (10,210 ) $ (7,011 ) $ (5,136 ) $ (4,726 ) Net loss per share - basic and diluted $ (0.18 ) $ (0.13 ) $ (0.09 ) $ (0.08 ) Fiscal 2014 Three Months Ended October 31, January 31, April 30, July 31, 2013 2014 2014 2014 (In thousands, except per share amounts) Net revenue: Products and licenses $ 35,962 $ 31,565 $ 30,799 $ 32,022 Services 27,559 29,317 30,223 32,893 Total net revenue 63,521 60,882 61,022 64,915 Cost of revenue: Products and licenses 7,887 7,086 7,119 7,235 Services 5,821 6,633 6,665 7,352 Total cost of revenue 13,708 13,719 13,784 14,587 Gross profit 49,813 47,163 47,238 50,328 Operating expenses: Research and development 11,600 11,844 12,175 13,670 Sales and marketing 33,131 32,854 34,589 38,038 General and administrative 6,986 6,848 7,839 7,948 Total operating expenses 51,717 51,546 54,603 59,656 Loss from operations (1,904 ) (4,383 ) (7,365 ) (9,328 ) Other income (expense), net (101 ) (103 ) 124 62 Loss before provision for (benefit from) income taxes (2,005 ) (4,486 ) (7,241 ) (9,266 ) Provision for (benefit from) income taxes 544 (92 ) 201 266 Net loss $ (2,549 ) $ (4,394 ) $ (7,442 ) $ (9,532 ) Net loss per share - basic and diluted $ (0.05 ) $ (0.08 ) $ (0.14 ) $ (0.17 )</t>
  </si>
  <si>
    <t>Description of the Business and Summary of Significant Accounting Policies (Details) - USD ($) $ in Thousands</t>
  </si>
  <si>
    <t>Minimum [Member]</t>
  </si>
  <si>
    <t>Property, Plant and Equipment, Net</t>
  </si>
  <si>
    <t>Useful life</t>
  </si>
  <si>
    <t>2 years</t>
  </si>
  <si>
    <t>Maximum [Member]</t>
  </si>
  <si>
    <t>7 years</t>
  </si>
  <si>
    <t>Letter of Credit [Member]</t>
  </si>
  <si>
    <t>Restricted Cash</t>
  </si>
  <si>
    <t>Selling and Marketing [Member]</t>
  </si>
  <si>
    <t>Advertising expense</t>
  </si>
  <si>
    <t>Foreign Currency Gain (Loss) [Member]</t>
  </si>
  <si>
    <t>Foreign currency transaction gain (loss)</t>
  </si>
  <si>
    <t>Exclusive Networks [Member] | Sales Revenue, Net [Member]</t>
  </si>
  <si>
    <t>Percentage of accounts receivable by major customer</t>
  </si>
  <si>
    <t>10.80%</t>
  </si>
  <si>
    <t>10.50%</t>
  </si>
  <si>
    <t>11.50%</t>
  </si>
  <si>
    <t>Exclusive Networks [Member] | Accounts Receivable [Member]</t>
  </si>
  <si>
    <t>12.10%</t>
  </si>
  <si>
    <t>12.80%</t>
  </si>
  <si>
    <t>Net Income (Loss) Per Share (Schedule of Antidilutive Securities) (Details) - shares shares in Thousands</t>
  </si>
  <si>
    <t>Stock Option [Member]</t>
  </si>
  <si>
    <t>Antidilutive Securities Excluded from Computation of Earnings Per Share [Line Items]</t>
  </si>
  <si>
    <t>Antidilutive securities excluded from computation of earnings per share</t>
  </si>
  <si>
    <t>Restricted Stock Units (RSUs) [Member]</t>
  </si>
  <si>
    <t>Employee Stock Purchase Plan [Member]</t>
  </si>
  <si>
    <t>Cash Equivalents and Short-term Investments, Restricted Cash and Fair Value Measurements (Cash Equivalents, Short-term Investments and Restricted Cash) (Details) - USD ($) $ in Thousands</t>
  </si>
  <si>
    <t>Schedule of Available-for-sale Securities [Line Items]</t>
  </si>
  <si>
    <t>Cash Equivalents, Amortized Cost Basis</t>
  </si>
  <si>
    <t>Cash Equivalents, Gross Unrealized Gains</t>
  </si>
  <si>
    <t>Cash Equivalents, Gross Unrealized Losses</t>
  </si>
  <si>
    <t>Cash Equivalents, Fair Value Disclosure</t>
  </si>
  <si>
    <t>Available-for-sale Securities, Amortized Cost Basis</t>
  </si>
  <si>
    <t>Available-for-sale Securities, Accumulated Gross Unrealized Gain</t>
  </si>
  <si>
    <t>Available-for-sale Securities, Accumulated Gross Unrealized Loss</t>
  </si>
  <si>
    <t>Available-for-sale Securities</t>
  </si>
  <si>
    <t>Cash Equivalents, Available-for-sale Securities and Restricted Cash, Amortized Cost Basis</t>
  </si>
  <si>
    <t>Cash Equivalents, Available-for-sale Securities and Restricted Cash, Gross Unrealized Gains</t>
  </si>
  <si>
    <t>Cash Equivalents, Available-for-sale Securities and Restricted Cash, Gross Unrealized Losses</t>
  </si>
  <si>
    <t>Cash Equivalents, Available-for-sale Securities and Restricted Cash, Fair Value Disclosure</t>
  </si>
  <si>
    <t>US Treasury Securities [Member]</t>
  </si>
  <si>
    <t>Restricted Cash, Amortized Costs Basis</t>
  </si>
  <si>
    <t>Restricted Cash, Gross Unrealized Gains</t>
  </si>
  <si>
    <t>Restricted Cash, Gross Unrealized Losses</t>
  </si>
  <si>
    <t>US Government Agencies Debt Securities [Member]</t>
  </si>
  <si>
    <t>Certificates of Deposit [Member]</t>
  </si>
  <si>
    <t>Money Market Funds [Member]</t>
  </si>
  <si>
    <t>Cash Equivalents and Short-term Investments, Restricted Cash and Fair Value Measurements (Maturities of Short-term Investments) (Details) $ in Thousands</t>
  </si>
  <si>
    <t>Jul. 31, 2015USD ($)</t>
  </si>
  <si>
    <t>Available-for-sale Securities, Debt Maturities, Next Twelve Months, Amortized Cost Basis</t>
  </si>
  <si>
    <t>Available-for-sale Securities, Debt Maturities, Next Twelve Months, Fair Value</t>
  </si>
  <si>
    <t>Available-for-sale Securities, Debt Maturities, Year One Through Two, Amortized Cost Basis</t>
  </si>
  <si>
    <t>Available-for-sale Securities, Debt Maturities, Year One Through Two, Fair Value</t>
  </si>
  <si>
    <t>Available-for-sale Securities, Debt Maturities, Amortized Cost Basis</t>
  </si>
  <si>
    <t>Available-for-sale Securities, Debt Securities</t>
  </si>
  <si>
    <t>Cash Equivalents and Short-term Investments, Restricted Cash and Fair Value Measurements (Schedule of the Fair Value of Assets and Liabilities by Level) (Details) - USD ($) $ in Thousands</t>
  </si>
  <si>
    <t>Fair Value, Assets and Liabilities Measured on Recurring and Nonrecurring Basis [Line Items]</t>
  </si>
  <si>
    <t>Cash and Cash Equivalents</t>
  </si>
  <si>
    <t>Total financial assets</t>
  </si>
  <si>
    <t>Level 1 [Member]</t>
  </si>
  <si>
    <t>Level 2 [Member]</t>
  </si>
  <si>
    <t>Level 3 [Member]</t>
  </si>
  <si>
    <t>US Treasury Securities [Member] | Level 1 [Member]</t>
  </si>
  <si>
    <t>US Treasury Securities [Member] | Level 2 [Member]</t>
  </si>
  <si>
    <t>US Treasury Securities [Member] | Level 3 [Member]</t>
  </si>
  <si>
    <t>US Government Agencies Debt Securities [Member] | Level 1 [Member]</t>
  </si>
  <si>
    <t>US Government Agencies Debt Securities [Member] | Level 2 [Member]</t>
  </si>
  <si>
    <t>US Government Agencies Debt Securities [Member] | Level 3 [Member]</t>
  </si>
  <si>
    <t>Certificates of Deposit [Member] | Level 1 [Member]</t>
  </si>
  <si>
    <t>Certificates of Deposit [Member] | Level 2 [Member]</t>
  </si>
  <si>
    <t>Certificates of Deposit [Member] | Level 3 [Member]</t>
  </si>
  <si>
    <t>Money Market Funds [Member] | Level 1 [Member]</t>
  </si>
  <si>
    <t>Money Market Funds [Member] | Level 2 [Member]</t>
  </si>
  <si>
    <t>Money Market Funds [Member] | Level 3 [Member]</t>
  </si>
  <si>
    <t>Balance Sheet Components (Schedule of Allowance for Doubtful Accounts and Sales Reserves) (Details) - USD ($) $ in Thousands</t>
  </si>
  <si>
    <t>Valuation Allowances and Reserves [Roll Forward]</t>
  </si>
  <si>
    <t>Balance at Beginning of Year</t>
  </si>
  <si>
    <t>Charged to (Reversed From) Cost and Expenses</t>
  </si>
  <si>
    <t>Deductions</t>
  </si>
  <si>
    <t>Balance at End of Year</t>
  </si>
  <si>
    <t>Allowance for doubtful accounts [Member]</t>
  </si>
  <si>
    <t>Sales returns reserve [Member]</t>
  </si>
  <si>
    <t>Balance Sheet Components (Schedule of Inventory) (Details) - USD ($) $ in Thousands</t>
  </si>
  <si>
    <t>Raw materials</t>
  </si>
  <si>
    <t>Finished goods</t>
  </si>
  <si>
    <t>Total inventory</t>
  </si>
  <si>
    <t>Balance Sheet Components (Schedule of Prepaid Expenses and Other Current Assets) (Details) - USD ($) $ in Thousands</t>
  </si>
  <si>
    <t>Prepaid expenses</t>
  </si>
  <si>
    <t>Other current assets</t>
  </si>
  <si>
    <t>Total prepaid expenses and other current assets</t>
  </si>
  <si>
    <t>Balance Sheet Components (Schedule of Property, Plant and Equipment) (Details) - USD ($) $ in Thousands</t>
  </si>
  <si>
    <t>Property, Plant and Equipment [Line Items]</t>
  </si>
  <si>
    <t>Total property and equipment, gross</t>
  </si>
  <si>
    <t>Less accumulated depreciation and amortization</t>
  </si>
  <si>
    <t>Total property and equipment, net</t>
  </si>
  <si>
    <t>Computer equipment and software [Member]</t>
  </si>
  <si>
    <t>Furniture and fixtures [Member]</t>
  </si>
  <si>
    <t>Leasehold improvements [Member]</t>
  </si>
  <si>
    <t>Balance Sheet Components (Schedule of Accounts Payable and Accrued Liabilities) (Details) - USD ($) $ in Thousands</t>
  </si>
  <si>
    <t>Accounts payable</t>
  </si>
  <si>
    <t>Total other current liabilities</t>
  </si>
  <si>
    <t>Balance Sheet Components (Schedule of Deferred Revenue) (Details) - USD ($) $ in Thousands</t>
  </si>
  <si>
    <t>Deferred Revenue Arrangement [Line Items]</t>
  </si>
  <si>
    <t>Deferred revenue</t>
  </si>
  <si>
    <t>Deferred cost of revenue</t>
  </si>
  <si>
    <t>Total deferred revenue, net</t>
  </si>
  <si>
    <t>Less current portion</t>
  </si>
  <si>
    <t>Non-current portion of deferred revenue</t>
  </si>
  <si>
    <t>Products and Licenses [Member]</t>
  </si>
  <si>
    <t>Services [Member]</t>
  </si>
  <si>
    <t>Other Expense, Net (Details) - USD ($) $ in Thousands</t>
  </si>
  <si>
    <t>3 Months Ended</t>
  </si>
  <si>
    <t>Apr. 30, 2015</t>
  </si>
  <si>
    <t>Oct. 31, 2014</t>
  </si>
  <si>
    <t>Apr. 30, 2014</t>
  </si>
  <si>
    <t>Jan. 31, 2014</t>
  </si>
  <si>
    <t>Oct. 31, 2013</t>
  </si>
  <si>
    <t>Component of Other Income (Expense) [Line Items]</t>
  </si>
  <si>
    <t>Interest income and other, net</t>
  </si>
  <si>
    <t>Total other expense, net</t>
  </si>
  <si>
    <t>Foreign currency exchange losses</t>
  </si>
  <si>
    <t>Acquisitions (Details) - USD ($) $ in Thousands</t>
  </si>
  <si>
    <t>1 Months Ended</t>
  </si>
  <si>
    <t>Dec. 31, 2013</t>
  </si>
  <si>
    <t>Business Acquisition [Line Items]</t>
  </si>
  <si>
    <t>Fair value of fully vested RSUs</t>
  </si>
  <si>
    <t>Internet Associates LLC [Member]</t>
  </si>
  <si>
    <t>Total consideration</t>
  </si>
  <si>
    <t>Cash consideration</t>
  </si>
  <si>
    <t>Internet Associates LLC [Member] | Developed Technology [Member]</t>
  </si>
  <si>
    <t>Fair value of other intangible assets</t>
  </si>
  <si>
    <t>Goodwill and Intangible Assets (Goodwill) (Details) - USD ($) $ in Thousands</t>
  </si>
  <si>
    <t>Goodwill [Line Items]</t>
  </si>
  <si>
    <t>Acquisition</t>
  </si>
  <si>
    <t>Goodwill and Intangible Assets (Gross Carrying Amount and Accumulated Amortization) (Details) - USD ($) $ in Thousands</t>
  </si>
  <si>
    <t>Finite-Lived Intangible Assets [Line Items]</t>
  </si>
  <si>
    <t>Gross Value</t>
  </si>
  <si>
    <t>Accumulated Amortization</t>
  </si>
  <si>
    <t>Net Carrying Value</t>
  </si>
  <si>
    <t>Developed Technology [Member]</t>
  </si>
  <si>
    <t>Developed Technology [Member] | Weighted Average [Member]</t>
  </si>
  <si>
    <t>Amortization Period</t>
  </si>
  <si>
    <t>3 years 3 months 18 days</t>
  </si>
  <si>
    <t>3 years 6 months 3 days</t>
  </si>
  <si>
    <t>Developed Technology [Member] | Minimum [Member]</t>
  </si>
  <si>
    <t>5 years</t>
  </si>
  <si>
    <t>Developed Technology [Member] | Maximum [Member]</t>
  </si>
  <si>
    <t>6 years</t>
  </si>
  <si>
    <t>Customer Relationships [Member]</t>
  </si>
  <si>
    <t>Customer Relationships [Member] | Weighted Average [Member]</t>
  </si>
  <si>
    <t>2 years 8 months 1 day</t>
  </si>
  <si>
    <t>1 year 6 months 25 days</t>
  </si>
  <si>
    <t>Customer Relationships [Member] | Minimum [Member]</t>
  </si>
  <si>
    <t>Customer Relationships [Member] | Maximum [Member]</t>
  </si>
  <si>
    <t>Trademarks [Member]</t>
  </si>
  <si>
    <t>Trademarks [Member] | Weighted Average [Member]</t>
  </si>
  <si>
    <t>9 months</t>
  </si>
  <si>
    <t>1 year 9 months</t>
  </si>
  <si>
    <t>Patents [Member]</t>
  </si>
  <si>
    <t>Patents [Member] | Weighted Average [Member]</t>
  </si>
  <si>
    <t>1 year 6 months</t>
  </si>
  <si>
    <t>2 years 6 months</t>
  </si>
  <si>
    <t>Goodwill and Intangible Assets (Amortization Expense) (Details) - USD ($) $ in Thousands</t>
  </si>
  <si>
    <t>Amortization expense</t>
  </si>
  <si>
    <t>Cost of Products and Licenses Revenue [Member]</t>
  </si>
  <si>
    <t>Sales and Marketing [Member]</t>
  </si>
  <si>
    <t>Goodwill and Intangible Assets (Estimated Amortization Expense) (Details) - USD ($) $ in Thousands</t>
  </si>
  <si>
    <t>Thereafter</t>
  </si>
  <si>
    <t>Commitments and Contingencies (Details) ft² in Thousands, $ in Thousands</t>
  </si>
  <si>
    <t>Feb. 28, 2013USD ($)</t>
  </si>
  <si>
    <t>Jul. 31, 2014USD ($)</t>
  </si>
  <si>
    <t>Jul. 31, 2013USD ($)</t>
  </si>
  <si>
    <t>May. 30, 2012ft²</t>
  </si>
  <si>
    <t>Operating Leases</t>
  </si>
  <si>
    <t>Rent expense</t>
  </si>
  <si>
    <t>Area in lease agreement (in square feet) | ft²</t>
  </si>
  <si>
    <t>Term of contract</t>
  </si>
  <si>
    <t>8 years</t>
  </si>
  <si>
    <t>Lessor leasehold incentives</t>
  </si>
  <si>
    <t>Unamortized lease incentive from lessor</t>
  </si>
  <si>
    <t>Standby letter of credit</t>
  </si>
  <si>
    <t>Rent expense, minimum rentals</t>
  </si>
  <si>
    <t>Other Noncurrent Liabilities [Member]</t>
  </si>
  <si>
    <t>Accounts Payable and Other Current Liabilities [Member]</t>
  </si>
  <si>
    <t>Commitments and Contingencies (Contract Manufacturer Commitments and Guarantees) (Details) - Jul. 31, 2015 - USD ($) $ in Millions</t>
  </si>
  <si>
    <t>Guarantor Obligations [Line Items]</t>
  </si>
  <si>
    <t>Open purchase orders</t>
  </si>
  <si>
    <t>Open Purchase Orders [Member]</t>
  </si>
  <si>
    <t>Indemnification Agreement [Member]</t>
  </si>
  <si>
    <t>Common Stock Reserved for Issuance (Details) - shares</t>
  </si>
  <si>
    <t>Class of Stock [Line Items]</t>
  </si>
  <si>
    <t>Capital shares reserved for future issuance</t>
  </si>
  <si>
    <t>Shares reserved for employee stock purchase plan</t>
  </si>
  <si>
    <t>Equity Plan [Member]</t>
  </si>
  <si>
    <t>Employee Benefit Plans (Share-based Compensation Plans) (Details) - shares</t>
  </si>
  <si>
    <t>Share-based Compensation Arrangement by Share-based Payment Award [Line Items]</t>
  </si>
  <si>
    <t>2012 Plan [Member]</t>
  </si>
  <si>
    <t>Expiration Period</t>
  </si>
  <si>
    <t>10 years</t>
  </si>
  <si>
    <t>Nonstatutory Stock Option [Member] | 2012 Plan [Member] | Minimum [Member]</t>
  </si>
  <si>
    <t>Discount from market price, offering date</t>
  </si>
  <si>
    <t>85.00%</t>
  </si>
  <si>
    <t>Potential Scenario, One [Member] | 2012 Plan [Member] | Minimum [Member]</t>
  </si>
  <si>
    <t>Percentage of Stock Ownership</t>
  </si>
  <si>
    <t>10.00%</t>
  </si>
  <si>
    <t>Fair Value of Common Stock on Grant Date</t>
  </si>
  <si>
    <t>110.00%</t>
  </si>
  <si>
    <t>Employee Benefit Plans (Employee Stock Purchase Plan) (Details) $ / shares in Units, $ in Thousands</t>
  </si>
  <si>
    <t>Jul. 31, 2015USD ($)periods$ / sharesshares</t>
  </si>
  <si>
    <t>Jul. 31, 2014USD ($)$ / sharesshares</t>
  </si>
  <si>
    <t>Jul. 31, 2013USD ($)$ / sharesshares</t>
  </si>
  <si>
    <t>Employee Service Share-based Compensation, Allocation of Recognized Period Costs [Line Items]</t>
  </si>
  <si>
    <t>Total stock-based compensation expense</t>
  </si>
  <si>
    <t>Total unrecognized stock-based compensation balance</t>
  </si>
  <si>
    <t>Total unrecognized stock-based compensation balance, Weighted-average amortization</t>
  </si>
  <si>
    <t>2 years 3 months 18 days</t>
  </si>
  <si>
    <t>2 years 4 months 13 days</t>
  </si>
  <si>
    <t>Percent of eligible compensation</t>
  </si>
  <si>
    <t>15.00%</t>
  </si>
  <si>
    <t>Offering period</t>
  </si>
  <si>
    <t>24 months</t>
  </si>
  <si>
    <t>Purchase periods | periods</t>
  </si>
  <si>
    <t>Discount from market price, purchase date</t>
  </si>
  <si>
    <t>Share Price | $ / shares</t>
  </si>
  <si>
    <t>Shares reserved for employee stock purchase plan | shares</t>
  </si>
  <si>
    <t>11 months 15 days</t>
  </si>
  <si>
    <t>Cost of Revenue [Member]</t>
  </si>
  <si>
    <t>Research and Development [Member]</t>
  </si>
  <si>
    <t>General and Administrative [Member]</t>
  </si>
  <si>
    <t>Issuance of common stock in connection with the employee stock purchase plan (in shares) | shares</t>
  </si>
  <si>
    <t>Employee Benefit Plans (Determination of Fair Value) (Details) - $ / shares</t>
  </si>
  <si>
    <t>Expected term (in years)</t>
  </si>
  <si>
    <t>6 years 29 days</t>
  </si>
  <si>
    <t>Risk free interest rate</t>
  </si>
  <si>
    <t>1.81%</t>
  </si>
  <si>
    <t>1.86%</t>
  </si>
  <si>
    <t>1.04%</t>
  </si>
  <si>
    <t>Expected volatility</t>
  </si>
  <si>
    <t>55.00%</t>
  </si>
  <si>
    <t>54.00%</t>
  </si>
  <si>
    <t>Dividend rate</t>
  </si>
  <si>
    <t>0.00%</t>
  </si>
  <si>
    <t>Weighted average fair value per share</t>
  </si>
  <si>
    <t>Employee Stock Purchase Plan [Member] | Minimum [Member]</t>
  </si>
  <si>
    <t>6 months</t>
  </si>
  <si>
    <t>0.08%</t>
  </si>
  <si>
    <t>0.06%</t>
  </si>
  <si>
    <t>0.09%</t>
  </si>
  <si>
    <t>67.00%</t>
  </si>
  <si>
    <t>47.00%</t>
  </si>
  <si>
    <t>Employee Stock Purchase Plan [Member] | Maximum [Member]</t>
  </si>
  <si>
    <t>0.71%</t>
  </si>
  <si>
    <t>0.48%</t>
  </si>
  <si>
    <t>0.38%</t>
  </si>
  <si>
    <t>71.00%</t>
  </si>
  <si>
    <t>77.00%</t>
  </si>
  <si>
    <t>58.00%</t>
  </si>
  <si>
    <t>Employee Benefit Plans (Stock Option Activities) (Details) - USD ($) $ / shares in Units, $ in Thousands</t>
  </si>
  <si>
    <t>Jul. 31, 2012</t>
  </si>
  <si>
    <t>Number of Shares Underlying Outstanding Options [Roll Forward]</t>
  </si>
  <si>
    <t>Number of Shares Underlying Outstanding Options, Beginning Balance</t>
  </si>
  <si>
    <t>Number of Shares Underlying Outstanding Options, Granted</t>
  </si>
  <si>
    <t>Number of Shares Underlying Outstanding Options, Exercised</t>
  </si>
  <si>
    <t>Number of Shares Underlying Outstanding Options, Forfeited/Expired</t>
  </si>
  <si>
    <t>Number of Shares Underlying Outstanding Options, Ending Balance</t>
  </si>
  <si>
    <t>Number of Shares Underlying Outstanding Options, Vested and Expected to Vest</t>
  </si>
  <si>
    <t>Number of Shares Underlying Outstanding Options, Exercisable</t>
  </si>
  <si>
    <t>Weighted Average Exercise Price [Roll Forward]</t>
  </si>
  <si>
    <t>Weighted Average Exercise Price, Beginning Balance</t>
  </si>
  <si>
    <t>Weighted Average Exercise Price, Granted</t>
  </si>
  <si>
    <t>Weighted Average Exercise Price, Exercised</t>
  </si>
  <si>
    <t>Weighted Average Exercise Price, Forfeited/Expired</t>
  </si>
  <si>
    <t>Weighted Average Exercise Price, Ending Balance</t>
  </si>
  <si>
    <t>Weighted-Average Exercise Price, Vested and Expected to Vest</t>
  </si>
  <si>
    <t>Weighted-Average Exercise Price, Exercisable</t>
  </si>
  <si>
    <t>Weighted Average Remaining Contractual Term [Abstract]</t>
  </si>
  <si>
    <t>Weighted Average Remaining Contractual Term</t>
  </si>
  <si>
    <t>6 years 8 months 1 day</t>
  </si>
  <si>
    <t>7 years 5 months 19 days</t>
  </si>
  <si>
    <t>7 years 3 months 18 days</t>
  </si>
  <si>
    <t>Weighted-Average Remaining Contractual Term, Vested and Expected to Vest</t>
  </si>
  <si>
    <t>6 years 6 months 29 days</t>
  </si>
  <si>
    <t>Weighted-Average Remaining Contractual Term, Exercisable</t>
  </si>
  <si>
    <t>5 years 4 months 9 days</t>
  </si>
  <si>
    <t>Aggregate Intrinsic Value [Abstract]</t>
  </si>
  <si>
    <t>Aggregate Intrinsic Value, Outstanding</t>
  </si>
  <si>
    <t>Aggregate Intrinsic Value, Vested and Expected to Vest</t>
  </si>
  <si>
    <t>Aggregate Intrinsic Value, Exercisable</t>
  </si>
  <si>
    <t>Pre-tax intrinsic value of options exercised</t>
  </si>
  <si>
    <t>Grant date fair value</t>
  </si>
  <si>
    <t>Employee Benefit Plans (Restricted Stock Units Activities) (Details) - Restricted Stock Units (RSUs) [Member] - $ / shares shares in Thousands</t>
  </si>
  <si>
    <t>Award Vesting Period</t>
  </si>
  <si>
    <t>4 years</t>
  </si>
  <si>
    <t>Number of Units, Oustanding beginning balance</t>
  </si>
  <si>
    <t>Number of Units, Granted</t>
  </si>
  <si>
    <t>Number of Units, Vested</t>
  </si>
  <si>
    <t>Number of Units, Cancellations due to forfeitures</t>
  </si>
  <si>
    <t>Number of Units, Oustanding ending balance</t>
  </si>
  <si>
    <t>Weighted Average Grant Date Fair Value, Outstanding beginning balance</t>
  </si>
  <si>
    <t>Weighted Average Grant Date Fair Value, Granted</t>
  </si>
  <si>
    <t>Weighted Average Grant Date Fair Value, Vested</t>
  </si>
  <si>
    <t>Weighted Average Grant Date Fair Value, Cancellations due to forfeitures</t>
  </si>
  <si>
    <t>Weighted Average Grant Date Fair Value, Outstanding ending balance</t>
  </si>
  <si>
    <t>Employee Benefit Plans (Shares Available for Grant) (Details) - shares</t>
  </si>
  <si>
    <t>Shares Available for Grant [Roll Forward]</t>
  </si>
  <si>
    <t>Options granted</t>
  </si>
  <si>
    <t>Options forfeited/expired</t>
  </si>
  <si>
    <t>RSUs granted</t>
  </si>
  <si>
    <t>RSUs forfeited/expired</t>
  </si>
  <si>
    <t>Shares available for grant, beginning balance</t>
  </si>
  <si>
    <t>Additional shares authorized for issuance</t>
  </si>
  <si>
    <t>Shares available for grant, ending balance</t>
  </si>
  <si>
    <t>2012 Plan [Member] | Stock Option [Member]</t>
  </si>
  <si>
    <t>2012 Plan [Member] | Restricted Stock Units (RSUs) [Member]</t>
  </si>
  <si>
    <t>Employee Benefit Plans (Employee 401(k)) Plan (Details) - USD ($)</t>
  </si>
  <si>
    <t>Defined Benefit Plan Disclosure [Line Items]</t>
  </si>
  <si>
    <t>Contributions per pay period</t>
  </si>
  <si>
    <t>Matching contributions</t>
  </si>
  <si>
    <t>Younger than 50 [Member]</t>
  </si>
  <si>
    <t>Maximum annual contribution</t>
  </si>
  <si>
    <t>50 or Older [Member]</t>
  </si>
  <si>
    <t>Maximum contributions percent</t>
  </si>
  <si>
    <t>2.00%</t>
  </si>
  <si>
    <t>8.00%</t>
  </si>
  <si>
    <t>Income Taxes (Geographical Breakdown of Income) (Details) - USD ($) $ in Thousands</t>
  </si>
  <si>
    <t>Domestic</t>
  </si>
  <si>
    <t>International</t>
  </si>
  <si>
    <t>Income Taxes (Provision for Income Taxes) (Details) - USD ($) $ in Thousands</t>
  </si>
  <si>
    <t>Current:</t>
  </si>
  <si>
    <t>State</t>
  </si>
  <si>
    <t>Foreign</t>
  </si>
  <si>
    <t>Total current</t>
  </si>
  <si>
    <t>Deferred:</t>
  </si>
  <si>
    <t>Federal</t>
  </si>
  <si>
    <t>Total deferred</t>
  </si>
  <si>
    <t>Income Taxes (Tax Reconciliation) (Details) - USD ($) $ in Thousands</t>
  </si>
  <si>
    <t>Tax at statutory federal rate</t>
  </si>
  <si>
    <t>Change in valuation allowance</t>
  </si>
  <si>
    <t>Stock-based compensation and other permanent items</t>
  </si>
  <si>
    <t>R&amp;D credit</t>
  </si>
  <si>
    <t>State tax—net of federal benefit</t>
  </si>
  <si>
    <t>Foreign rate differential</t>
  </si>
  <si>
    <t>Foreign tax credit</t>
  </si>
  <si>
    <t>Income Taxes (Deferred Tax Assets and Liabilities) (Details) - USD ($) $ in Thousands</t>
  </si>
  <si>
    <t>Deferred tax assets:</t>
  </si>
  <si>
    <t>Net operating loss carryforwards</t>
  </si>
  <si>
    <t>Tax credit carryforwards</t>
  </si>
  <si>
    <t>Accruals, reserves and other</t>
  </si>
  <si>
    <t>Fixed assets depreciation and other</t>
  </si>
  <si>
    <t>Identified intangibles and other</t>
  </si>
  <si>
    <t>Gross deferred tax asset</t>
  </si>
  <si>
    <t>Valuation allowance</t>
  </si>
  <si>
    <t>Total deferred tax asset</t>
  </si>
  <si>
    <t>Deferred tax liability:</t>
  </si>
  <si>
    <t>Net deferred tax assets</t>
  </si>
  <si>
    <t>Income Taxes (Details) - USD ($) $ in Thousands</t>
  </si>
  <si>
    <t>Operating Loss Carryforwards [Line Items]</t>
  </si>
  <si>
    <t>Valuation allowance increase</t>
  </si>
  <si>
    <t>Net operating losses</t>
  </si>
  <si>
    <t>Undistributed foreign earnings</t>
  </si>
  <si>
    <t>Amount of unrecognized deferred tax liability</t>
  </si>
  <si>
    <t>Unrecognized tax benefits</t>
  </si>
  <si>
    <t>Domestic Tax Authority [Member]</t>
  </si>
  <si>
    <t>Foreign Tax Authority [Member] | CANADA</t>
  </si>
  <si>
    <t>Internal Revenue Service (IRS) [Member]</t>
  </si>
  <si>
    <t>Operating loss carryforwards</t>
  </si>
  <si>
    <t>State and Local Jurisdiction [Member] | California</t>
  </si>
  <si>
    <t>Research Tax Credit Carryforward [Member] | Foreign Tax Authority [Member] | CANADA</t>
  </si>
  <si>
    <t>Tax credit carryforward</t>
  </si>
  <si>
    <t>Research Tax Credit Carryforward [Member] | Internal Revenue Service (IRS) [Member]</t>
  </si>
  <si>
    <t>Research Tax Credit Carryforward [Member] | State and Local Jurisdiction [Member] | California</t>
  </si>
  <si>
    <t>Income Taxes (Uncertain Tax Positions) (Details) - USD ($) $ in Thousands</t>
  </si>
  <si>
    <t>Reconciliation of Unrecognized Tax Benefits, Excluding Amounts Pertaining to Examined Tax Returns [Roll Forward]</t>
  </si>
  <si>
    <t>Gross unrecognized tax benefits beginning balance</t>
  </si>
  <si>
    <t>Increases related to tax positions taken during current year</t>
  </si>
  <si>
    <t>Increases (Decreases) related to tax positions from prior years</t>
  </si>
  <si>
    <t>Gross unrecognized tax benefits</t>
  </si>
  <si>
    <t>Segment Information (Details) $ in Thousands</t>
  </si>
  <si>
    <t>Apr. 30, 2015USD ($)</t>
  </si>
  <si>
    <t>Jan. 31, 2015USD ($)</t>
  </si>
  <si>
    <t>Oct. 31, 2014USD ($)</t>
  </si>
  <si>
    <t>Apr. 30, 2014USD ($)</t>
  </si>
  <si>
    <t>Jan. 31, 2014USD ($)</t>
  </si>
  <si>
    <t>Oct. 31, 2013USD ($)</t>
  </si>
  <si>
    <t>Jul. 31, 2015USD ($)segment</t>
  </si>
  <si>
    <t>Revenues from External Customers and Long-Lived Assets [Line Items]</t>
  </si>
  <si>
    <t>Number of reportable segments | segment</t>
  </si>
  <si>
    <t>Net revenue</t>
  </si>
  <si>
    <t>Americas [Member]</t>
  </si>
  <si>
    <t>United States [Member]</t>
  </si>
  <si>
    <t>Europe, Middle East and Africa [Member]</t>
  </si>
  <si>
    <t>Asia Pacific [Member]</t>
  </si>
  <si>
    <t>Unautited Quarterly Financial Data (Details) - USD ($) $ / shares in Units, $ in Thousand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5" r="B5" t="n">
        <v>1223862</v>
      </c>
    </row>
    <row r="6" spans="1:4">
      <c s="4" r="A6" t="s">
        <v>9</v>
      </c>
      <c s="4" r="B6" t="s">
        <v>10</v>
      </c>
    </row>
    <row r="7" spans="1:4">
      <c s="4" r="A7" t="s">
        <v>11</v>
      </c>
      <c s="4" r="B7" t="s">
        <v>12</v>
      </c>
    </row>
    <row r="8" spans="1:4">
      <c s="4" r="A8" t="s">
        <v>13</v>
      </c>
      <c s="4" r="B8" t="s">
        <v>14</v>
      </c>
    </row>
    <row r="9" spans="1:4">
      <c s="4" r="A9" t="s">
        <v>15</v>
      </c>
      <c s="4" r="B9" t="s">
        <v>16</v>
      </c>
    </row>
    <row r="10" spans="1:4">
      <c s="4" r="A10" t="s">
        <v>17</v>
      </c>
      <c s="5" r="B10" t="n">
        <v>2015</v>
      </c>
    </row>
    <row r="11" spans="1:4">
      <c s="4" r="A11" t="s">
        <v>18</v>
      </c>
      <c s="4" r="B11" t="s">
        <v>19</v>
      </c>
    </row>
    <row r="12" spans="1:4">
      <c s="4" r="A12" t="s">
        <v>20</v>
      </c>
      <c s="4" r="B12" t="s">
        <v>21</v>
      </c>
    </row>
    <row r="13" spans="1:4">
      <c s="4" r="A13" t="s">
        <v>22</v>
      </c>
      <c s="5" r="C13" t="n">
        <v>58915648</v>
      </c>
    </row>
    <row r="14" spans="1:4">
      <c s="4" r="A14" t="s">
        <v>23</v>
      </c>
      <c s="4" r="B14" t="s">
        <v>24</v>
      </c>
    </row>
    <row r="15" spans="1:4">
      <c s="4" r="A15" t="s">
        <v>25</v>
      </c>
      <c s="4" r="B15" t="s">
        <v>26</v>
      </c>
    </row>
    <row r="16" spans="1:4">
      <c s="4" r="A16" t="s">
        <v>27</v>
      </c>
      <c s="4" r="B16" t="s">
        <v>24</v>
      </c>
    </row>
    <row r="17" spans="1:4">
      <c s="4" r="A17" t="s">
        <v>28</v>
      </c>
      <c s="6" r="D17" t="n">
        <v>6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6" r="B3" t="n">
        <v>103124</v>
      </c>
      <c s="6" r="C3" t="n">
        <v>78535</v>
      </c>
    </row>
    <row r="4" spans="1:3">
      <c s="4" r="A4" t="s">
        <v>33</v>
      </c>
      <c s="5" r="B4" t="n">
        <v>227712</v>
      </c>
      <c s="5" r="C4" t="n">
        <v>191316</v>
      </c>
    </row>
    <row r="5" spans="1:3">
      <c s="4" r="A5" t="s">
        <v>34</v>
      </c>
      <c s="5" r="B5" t="n">
        <v>45881</v>
      </c>
      <c s="5" r="C5" t="n">
        <v>36420</v>
      </c>
    </row>
    <row r="6" spans="1:3">
      <c s="4" r="A6" t="s">
        <v>35</v>
      </c>
      <c s="5" r="B6" t="n">
        <v>8588</v>
      </c>
      <c s="5" r="C6" t="n">
        <v>6345</v>
      </c>
    </row>
    <row r="7" spans="1:3">
      <c s="4" r="A7" t="s">
        <v>36</v>
      </c>
      <c s="5" r="B7" t="n">
        <v>10459</v>
      </c>
      <c s="5" r="C7" t="n">
        <v>7506</v>
      </c>
    </row>
    <row r="8" spans="1:3">
      <c s="4" r="A8" t="s">
        <v>37</v>
      </c>
      <c s="5" r="B8" t="n">
        <v>395764</v>
      </c>
      <c s="5" r="C8" t="n">
        <v>320122</v>
      </c>
    </row>
    <row r="9" spans="1:3">
      <c s="4" r="A9" t="s">
        <v>38</v>
      </c>
      <c s="5" r="B9" t="n">
        <v>23225</v>
      </c>
      <c s="5" r="C9" t="n">
        <v>18785</v>
      </c>
    </row>
    <row r="10" spans="1:3">
      <c s="4" r="A10" t="s">
        <v>39</v>
      </c>
      <c s="5" r="B10" t="n">
        <v>3515</v>
      </c>
      <c s="5" r="C10" t="n">
        <v>3516</v>
      </c>
    </row>
    <row r="11" spans="1:3">
      <c s="4" r="A11" t="s">
        <v>40</v>
      </c>
      <c s="5" r="B11" t="n">
        <v>1923</v>
      </c>
      <c s="5" r="C11" t="n">
        <v>4096</v>
      </c>
    </row>
    <row r="12" spans="1:3">
      <c s="4" r="A12" t="s">
        <v>41</v>
      </c>
      <c s="5" r="B12" t="n">
        <v>33293</v>
      </c>
      <c s="5" r="C12" t="n">
        <v>33293</v>
      </c>
    </row>
    <row r="13" spans="1:3">
      <c s="4" r="A13" t="s">
        <v>42</v>
      </c>
      <c s="5" r="B13" t="n">
        <v>1547</v>
      </c>
      <c s="5" r="C13" t="n">
        <v>756</v>
      </c>
    </row>
    <row r="14" spans="1:3">
      <c s="4" r="A14" t="s">
        <v>43</v>
      </c>
      <c s="5" r="B14" t="n">
        <v>459267</v>
      </c>
      <c s="5" r="C14" t="n">
        <v>380568</v>
      </c>
    </row>
    <row r="15" spans="1:3">
      <c s="3" r="A15" t="s">
        <v>44</v>
      </c>
    </row>
    <row r="16" spans="1:3">
      <c s="4" r="A16" t="s">
        <v>45</v>
      </c>
      <c s="5" r="B16" t="n">
        <v>19136</v>
      </c>
      <c s="5" r="C16" t="n">
        <v>15648</v>
      </c>
    </row>
    <row r="17" spans="1:3">
      <c s="4" r="A17" t="s">
        <v>46</v>
      </c>
      <c s="5" r="B17" t="n">
        <v>22931</v>
      </c>
      <c s="5" r="C17" t="n">
        <v>13197</v>
      </c>
    </row>
    <row r="18" spans="1:3">
      <c s="4" r="A18" t="s">
        <v>47</v>
      </c>
      <c s="5" r="B18" t="n">
        <v>95130</v>
      </c>
      <c s="5" r="C18" t="n">
        <v>81964</v>
      </c>
    </row>
    <row r="19" spans="1:3">
      <c s="4" r="A19" t="s">
        <v>48</v>
      </c>
      <c s="5" r="B19" t="n">
        <v>137197</v>
      </c>
      <c s="5" r="C19" t="n">
        <v>110809</v>
      </c>
    </row>
    <row r="20" spans="1:3">
      <c s="4" r="A20" t="s">
        <v>47</v>
      </c>
      <c s="5" r="B20" t="n">
        <v>41717</v>
      </c>
      <c s="5" r="C20" t="n">
        <v>34149</v>
      </c>
    </row>
    <row r="21" spans="1:3">
      <c s="4" r="A21" t="s">
        <v>49</v>
      </c>
      <c s="5" r="B21" t="n">
        <v>5201</v>
      </c>
      <c s="5" r="C21" t="n">
        <v>6314</v>
      </c>
    </row>
    <row r="22" spans="1:3">
      <c s="4" r="A22" t="s">
        <v>50</v>
      </c>
      <c s="6" r="B22" t="n">
        <v>184115</v>
      </c>
      <c s="6" r="C22" t="n">
        <v>151272</v>
      </c>
    </row>
    <row r="23" spans="1:3">
      <c s="4" r="A23" t="s">
        <v>51</v>
      </c>
    </row>
    <row r="24" spans="1:3">
      <c s="3" r="A24" t="s">
        <v>52</v>
      </c>
    </row>
    <row r="25" spans="1:3">
      <c s="4" r="A25" t="s">
        <v>53</v>
      </c>
      <c s="6" r="B25" t="n">
        <v>0</v>
      </c>
      <c s="6" r="C25" t="n">
        <v>0</v>
      </c>
    </row>
    <row r="26" spans="1:3">
      <c s="4" r="A26" t="s">
        <v>54</v>
      </c>
      <c s="5" r="B26" t="n">
        <v>6</v>
      </c>
      <c s="5" r="C26" t="n">
        <v>6</v>
      </c>
    </row>
    <row r="27" spans="1:3">
      <c s="4" r="A27" t="s">
        <v>55</v>
      </c>
      <c s="5" r="B27" t="n">
        <v>438725</v>
      </c>
      <c s="5" r="C27" t="n">
        <v>365833</v>
      </c>
    </row>
    <row r="28" spans="1:3">
      <c s="4" r="A28" t="s">
        <v>56</v>
      </c>
      <c s="5" r="B28" t="n">
        <v>-37</v>
      </c>
      <c s="5" r="C28" t="n">
        <v>-84</v>
      </c>
    </row>
    <row r="29" spans="1:3">
      <c s="4" r="A29" t="s">
        <v>57</v>
      </c>
      <c s="5" r="B29" t="n">
        <v>-163542</v>
      </c>
      <c s="5" r="C29" t="n">
        <v>-136459</v>
      </c>
    </row>
    <row r="30" spans="1:3">
      <c s="4" r="A30" t="s">
        <v>58</v>
      </c>
      <c s="5" r="B30" t="n">
        <v>275152</v>
      </c>
      <c s="5" r="C30" t="n">
        <v>229296</v>
      </c>
    </row>
    <row r="31" spans="1:3">
      <c s="4" r="A31" t="s">
        <v>59</v>
      </c>
      <c s="6" r="B31" t="n">
        <v>459267</v>
      </c>
      <c s="6" r="C31" t="n">
        <v>3805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90</v>
      </c>
      <c s="2" r="B1" t="s">
        <v>1</v>
      </c>
    </row>
    <row r="2" spans="1:2">
      <c s="2" r="B2" t="s">
        <v>2</v>
      </c>
    </row>
    <row r="3" spans="1:2">
      <c s="3" r="A3" t="s">
        <v>191</v>
      </c>
    </row>
    <row r="4" spans="1:2">
      <c s="4" r="A4" t="s">
        <v>192</v>
      </c>
      <c s="4" r="B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r="1" spans="1:2">
      <c s="1" r="A1" t="s">
        <v>194</v>
      </c>
      <c s="2" r="B1" t="s">
        <v>1</v>
      </c>
    </row>
    <row r="2" spans="1:2">
      <c s="2" r="B2" t="s">
        <v>2</v>
      </c>
    </row>
    <row r="3" spans="1:2">
      <c s="3" r="A3" t="s">
        <v>155</v>
      </c>
    </row>
    <row r="4" spans="1:2">
      <c s="4" r="A4" t="s">
        <v>195</v>
      </c>
      <c s="4" r="B4" t="s">
        <v>196</v>
      </c>
    </row>
    <row r="5" spans="1:2">
      <c s="4" r="A5" t="s">
        <v>197</v>
      </c>
      <c s="4" r="B5" t="s">
        <v>198</v>
      </c>
    </row>
    <row r="6" spans="1:2">
      <c s="4" r="A6" t="s">
        <v>199</v>
      </c>
      <c s="4" r="B6" t="s">
        <v>200</v>
      </c>
    </row>
    <row r="7" spans="1:2">
      <c s="4" r="A7" t="s">
        <v>201</v>
      </c>
      <c s="4" r="B7" t="s">
        <v>202</v>
      </c>
    </row>
    <row r="8" spans="1:2">
      <c s="4" r="A8" t="s">
        <v>203</v>
      </c>
      <c s="4" r="B8" t="s">
        <v>204</v>
      </c>
    </row>
    <row r="9" spans="1:2">
      <c s="4" r="A9" t="s">
        <v>205</v>
      </c>
      <c s="4" r="B9" t="s">
        <v>206</v>
      </c>
    </row>
    <row r="10" spans="1:2">
      <c s="4" r="A10" t="s">
        <v>207</v>
      </c>
      <c s="4" r="B10" t="s">
        <v>208</v>
      </c>
    </row>
    <row r="11" spans="1:2">
      <c s="4" r="A11" t="s">
        <v>35</v>
      </c>
      <c s="4" r="B11" t="s">
        <v>209</v>
      </c>
    </row>
    <row r="12" spans="1:2">
      <c s="4" r="A12" t="s">
        <v>210</v>
      </c>
      <c s="4" r="B12" t="s">
        <v>211</v>
      </c>
    </row>
    <row r="13" spans="1:2">
      <c s="4" r="A13" t="s">
        <v>41</v>
      </c>
      <c s="4" r="B13" t="s">
        <v>212</v>
      </c>
    </row>
    <row r="14" spans="1:2">
      <c s="4" r="A14" t="s">
        <v>213</v>
      </c>
      <c s="4" r="B14" t="s">
        <v>214</v>
      </c>
    </row>
    <row r="15" spans="1:2">
      <c s="4" r="A15" t="s">
        <v>215</v>
      </c>
      <c s="4" r="B15" t="s">
        <v>216</v>
      </c>
    </row>
    <row r="16" spans="1:2">
      <c s="4" r="A16" t="s">
        <v>217</v>
      </c>
      <c s="4" r="B16" t="s">
        <v>218</v>
      </c>
    </row>
    <row r="17" spans="1:2">
      <c s="4" r="A17" t="s">
        <v>219</v>
      </c>
      <c s="4" r="B17" t="s">
        <v>220</v>
      </c>
    </row>
    <row r="18" spans="1:2">
      <c s="4" r="A18" t="s">
        <v>221</v>
      </c>
      <c s="4" r="B18" t="s">
        <v>222</v>
      </c>
    </row>
    <row r="19" spans="1:2">
      <c s="4" r="A19" t="s">
        <v>223</v>
      </c>
      <c s="4" r="B19" t="s">
        <v>224</v>
      </c>
    </row>
    <row r="20" spans="1:2">
      <c s="4" r="A20" t="s">
        <v>225</v>
      </c>
      <c s="4" r="B20" t="s">
        <v>226</v>
      </c>
    </row>
    <row r="21" spans="1:2">
      <c s="4" r="A21" t="s">
        <v>227</v>
      </c>
      <c s="4" r="B21" t="s">
        <v>228</v>
      </c>
    </row>
    <row r="22" spans="1:2">
      <c s="4" r="A22" t="s">
        <v>229</v>
      </c>
      <c s="4" r="B22" t="s">
        <v>230</v>
      </c>
    </row>
    <row r="23" spans="1:2">
      <c s="4" r="A23" t="s">
        <v>231</v>
      </c>
      <c s="4" r="B23" t="s">
        <v>232</v>
      </c>
    </row>
    <row r="24" spans="1:2">
      <c s="4" r="A24" t="s">
        <v>233</v>
      </c>
      <c s="4" r="B24" t="s">
        <v>234</v>
      </c>
    </row>
    <row r="25" spans="1:2">
      <c s="4" r="A25" t="s">
        <v>184</v>
      </c>
      <c s="4" r="B25" t="s">
        <v>235</v>
      </c>
    </row>
    <row r="26" spans="1:2">
      <c s="4" r="A26" t="s">
        <v>187</v>
      </c>
      <c s="4" r="B26" t="s">
        <v>236</v>
      </c>
    </row>
    <row r="27" spans="1:2">
      <c s="4" r="A27" t="s">
        <v>237</v>
      </c>
      <c s="4" r="B27"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9</v>
      </c>
      <c s="2" r="B1" t="s">
        <v>1</v>
      </c>
    </row>
    <row r="2" spans="1:2">
      <c s="2" r="B2" t="s">
        <v>2</v>
      </c>
    </row>
    <row r="3" spans="1:2">
      <c s="3" r="A3" t="s">
        <v>158</v>
      </c>
    </row>
    <row r="4" spans="1:2">
      <c s="4" r="A4" t="s">
        <v>240</v>
      </c>
      <c s="4" r="B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42</v>
      </c>
      <c s="2" r="B1" t="s">
        <v>1</v>
      </c>
    </row>
    <row r="2" spans="1:2">
      <c s="2" r="B2" t="s">
        <v>2</v>
      </c>
    </row>
    <row r="3" spans="1:2">
      <c s="3" r="A3" t="s">
        <v>161</v>
      </c>
    </row>
    <row r="4" spans="1:2">
      <c s="4" r="A4" t="s">
        <v>243</v>
      </c>
      <c s="4" r="B4" t="s">
        <v>244</v>
      </c>
    </row>
    <row r="5" spans="1:2">
      <c s="4" r="A5" t="s">
        <v>245</v>
      </c>
      <c s="4" r="B5"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47</v>
      </c>
      <c s="2" r="B1" t="s">
        <v>1</v>
      </c>
    </row>
    <row r="2" spans="1:2">
      <c s="2" r="B2" t="s">
        <v>2</v>
      </c>
    </row>
    <row r="3" spans="1:2">
      <c s="3" r="A3" t="s">
        <v>164</v>
      </c>
    </row>
    <row r="4" spans="1:2">
      <c s="4" r="A4" t="s">
        <v>248</v>
      </c>
      <c s="4" r="B4" t="s">
        <v>249</v>
      </c>
    </row>
    <row r="5" spans="1:2">
      <c s="4" r="A5" t="s">
        <v>250</v>
      </c>
      <c s="4" r="B5" t="s">
        <v>251</v>
      </c>
    </row>
    <row r="6" spans="1:2">
      <c s="4" r="A6" t="s">
        <v>252</v>
      </c>
      <c s="4" r="B6" t="s">
        <v>253</v>
      </c>
    </row>
    <row r="7" spans="1:2">
      <c s="4" r="A7" t="s">
        <v>254</v>
      </c>
      <c s="4" r="B7" t="s">
        <v>255</v>
      </c>
    </row>
    <row r="8" spans="1:2">
      <c s="4" r="A8" t="s">
        <v>256</v>
      </c>
      <c s="4" r="B8" t="s">
        <v>257</v>
      </c>
    </row>
    <row r="9" spans="1:2">
      <c s="4" r="A9" t="s">
        <v>258</v>
      </c>
      <c s="4" r="B9"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60</v>
      </c>
      <c s="2" r="B1" t="s">
        <v>1</v>
      </c>
    </row>
    <row r="2" spans="1:2">
      <c s="2" r="B2" t="s">
        <v>2</v>
      </c>
    </row>
    <row r="3" spans="1:2">
      <c s="3" r="A3" t="s">
        <v>167</v>
      </c>
    </row>
    <row r="4" spans="1:2">
      <c s="4" r="A4" t="s">
        <v>261</v>
      </c>
      <c s="4" r="B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63</v>
      </c>
      <c s="2" r="B1" t="s">
        <v>1</v>
      </c>
    </row>
    <row r="2" spans="1:2">
      <c s="2" r="B2" t="s">
        <v>2</v>
      </c>
    </row>
    <row r="3" spans="1:2">
      <c s="3" r="A3" t="s">
        <v>173</v>
      </c>
    </row>
    <row r="4" spans="1:2">
      <c s="4" r="A4" t="s">
        <v>264</v>
      </c>
      <c s="4" r="B4" t="s">
        <v>265</v>
      </c>
    </row>
    <row r="5" spans="1:2">
      <c s="4" r="A5" t="s">
        <v>266</v>
      </c>
      <c s="4" r="B5" t="s">
        <v>267</v>
      </c>
    </row>
    <row r="6" spans="1:2">
      <c s="4" r="A6" t="s">
        <v>268</v>
      </c>
      <c s="4" r="B6" t="s">
        <v>269</v>
      </c>
    </row>
    <row r="7" spans="1:2">
      <c s="4" r="A7" t="s">
        <v>270</v>
      </c>
      <c s="4" r="B7"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72</v>
      </c>
      <c s="2" r="B1" t="s">
        <v>1</v>
      </c>
    </row>
    <row r="2" spans="1:2">
      <c s="2" r="B2" t="s">
        <v>2</v>
      </c>
    </row>
    <row r="3" spans="1:2">
      <c s="3" r="A3" t="s">
        <v>176</v>
      </c>
    </row>
    <row r="4" spans="1:2">
      <c s="4" r="A4" t="s">
        <v>273</v>
      </c>
      <c s="4" r="B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75</v>
      </c>
      <c s="2" r="B1" t="s">
        <v>1</v>
      </c>
    </row>
    <row r="2" spans="1:2">
      <c s="2" r="B2" t="s">
        <v>2</v>
      </c>
    </row>
    <row r="3" spans="1:2">
      <c s="3" r="A3" t="s">
        <v>179</v>
      </c>
    </row>
    <row r="4" spans="1:2">
      <c s="4" r="A4" t="s">
        <v>276</v>
      </c>
      <c s="4" r="B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r="1" spans="1:2">
      <c s="1" r="A1" t="s">
        <v>278</v>
      </c>
      <c s="2" r="B1" t="s">
        <v>1</v>
      </c>
    </row>
    <row r="2" spans="1:2">
      <c s="2" r="B2" t="s">
        <v>2</v>
      </c>
    </row>
    <row r="3" spans="1:2">
      <c s="3" r="A3" t="s">
        <v>182</v>
      </c>
    </row>
    <row r="4" spans="1:2">
      <c s="4" r="A4" t="s">
        <v>279</v>
      </c>
      <c s="4" r="B4" t="s">
        <v>280</v>
      </c>
    </row>
    <row r="5" spans="1:2">
      <c s="4" r="A5" t="s">
        <v>281</v>
      </c>
      <c s="4" r="B5" t="s">
        <v>282</v>
      </c>
    </row>
    <row r="6" spans="1:2">
      <c s="4" r="A6" t="s">
        <v>283</v>
      </c>
      <c s="4" r="B6" t="s">
        <v>284</v>
      </c>
    </row>
    <row r="7" spans="1:2">
      <c s="4" r="A7" t="s">
        <v>285</v>
      </c>
      <c s="4" r="B7" t="s">
        <v>286</v>
      </c>
    </row>
    <row r="8" spans="1:2">
      <c s="4" r="A8" t="s">
        <v>287</v>
      </c>
      <c s="4" r="B8" t="s">
        <v>288</v>
      </c>
    </row>
    <row r="9" spans="1:2">
      <c s="4" r="A9" t="s">
        <v>289</v>
      </c>
      <c s="4" r="B9"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0</v>
      </c>
      <c s="2" r="B1" t="s">
        <v>2</v>
      </c>
      <c s="2" r="C1" t="s">
        <v>30</v>
      </c>
    </row>
    <row r="2" spans="1:3">
      <c s="3" r="A2" t="s">
        <v>61</v>
      </c>
    </row>
    <row r="3" spans="1:3">
      <c s="4" r="A3" t="s">
        <v>62</v>
      </c>
      <c s="6" r="B3" t="n">
        <v>446</v>
      </c>
      <c s="6" r="C3" t="n">
        <v>464</v>
      </c>
    </row>
    <row r="4" spans="1:3">
      <c s="4" r="A4" t="s">
        <v>63</v>
      </c>
      <c s="7" r="B4" t="n">
        <v>0.0001</v>
      </c>
      <c s="7" r="C4" t="n">
        <v>0.0001</v>
      </c>
    </row>
    <row r="5" spans="1:3">
      <c s="4" r="A5" t="s">
        <v>64</v>
      </c>
      <c s="5" r="B5" t="n">
        <v>5000000</v>
      </c>
      <c s="5" r="C5" t="n">
        <v>5000000</v>
      </c>
    </row>
    <row r="6" spans="1:3">
      <c s="4" r="A6" t="s">
        <v>65</v>
      </c>
      <c s="5" r="B6" t="n">
        <v>0</v>
      </c>
      <c s="5" r="C6" t="n">
        <v>0</v>
      </c>
    </row>
    <row r="7" spans="1:3">
      <c s="4" r="A7" t="s">
        <v>66</v>
      </c>
      <c s="5" r="B7" t="n">
        <v>0</v>
      </c>
      <c s="5" r="C7" t="n">
        <v>0</v>
      </c>
    </row>
    <row r="8" spans="1:3">
      <c s="4" r="A8" t="s">
        <v>67</v>
      </c>
      <c s="7" r="B8" t="n">
        <v>0.0001</v>
      </c>
      <c s="7" r="C8" t="n">
        <v>0.0001</v>
      </c>
    </row>
    <row r="9" spans="1:3">
      <c s="4" r="A9" t="s">
        <v>68</v>
      </c>
      <c s="5" r="B9" t="n">
        <v>100000000</v>
      </c>
      <c s="5" r="C9" t="n">
        <v>100000000</v>
      </c>
    </row>
    <row r="10" spans="1:3">
      <c s="4" r="A10" t="s">
        <v>69</v>
      </c>
      <c s="5" r="B10" t="n">
        <v>58836000</v>
      </c>
      <c s="5" r="C10" t="n">
        <v>55065000</v>
      </c>
    </row>
    <row r="11" spans="1:3">
      <c s="4" r="A11" t="s">
        <v>70</v>
      </c>
      <c s="5" r="B11" t="n">
        <v>58836000</v>
      </c>
      <c s="5" r="C11" t="n">
        <v>5506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91</v>
      </c>
      <c s="2" r="B1" t="s">
        <v>1</v>
      </c>
    </row>
    <row r="2" spans="1:2">
      <c s="2" r="B2" t="s">
        <v>2</v>
      </c>
    </row>
    <row r="3" spans="1:2">
      <c s="3" r="A3" t="s">
        <v>185</v>
      </c>
    </row>
    <row r="4" spans="1:2">
      <c s="4" r="A4" t="s">
        <v>292</v>
      </c>
      <c s="4" r="B4" t="s">
        <v>293</v>
      </c>
    </row>
    <row r="5" spans="1:2">
      <c s="4" r="A5" t="s">
        <v>294</v>
      </c>
      <c s="4" r="B5" t="s">
        <v>295</v>
      </c>
    </row>
    <row r="6" spans="1:2">
      <c s="4" r="A6" t="s">
        <v>296</v>
      </c>
      <c s="4" r="B6" t="s">
        <v>297</v>
      </c>
    </row>
    <row r="7" spans="1:2">
      <c s="4" r="A7" t="s">
        <v>298</v>
      </c>
      <c s="4" r="B7" t="s">
        <v>299</v>
      </c>
    </row>
    <row r="8" spans="1:2">
      <c s="4" r="A8" t="s">
        <v>300</v>
      </c>
      <c s="4" r="B8"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02</v>
      </c>
      <c s="2" r="B1" t="s">
        <v>1</v>
      </c>
    </row>
    <row r="2" spans="1:2">
      <c s="2" r="B2" t="s">
        <v>2</v>
      </c>
    </row>
    <row r="3" spans="1:2">
      <c s="3" r="A3" t="s">
        <v>188</v>
      </c>
    </row>
    <row r="4" spans="1:2">
      <c s="4" r="A4" t="s">
        <v>303</v>
      </c>
      <c s="4" r="B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05</v>
      </c>
      <c s="2" r="B1" t="s">
        <v>1</v>
      </c>
    </row>
    <row r="2" spans="1:2">
      <c s="2" r="B2" t="s">
        <v>2</v>
      </c>
    </row>
    <row r="3" spans="1:2">
      <c s="3" r="A3" t="s">
        <v>191</v>
      </c>
    </row>
    <row r="4" spans="1:2">
      <c s="4" r="A4" t="s">
        <v>306</v>
      </c>
      <c s="4" r="B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08</v>
      </c>
      <c s="2" r="B1" t="s">
        <v>1</v>
      </c>
    </row>
    <row r="2" spans="1:4">
      <c s="2" r="B2" t="s">
        <v>2</v>
      </c>
      <c s="2" r="C2" t="s">
        <v>30</v>
      </c>
      <c s="2" r="D2" t="s">
        <v>72</v>
      </c>
    </row>
    <row r="3" spans="1:4">
      <c s="4" r="A3" t="s">
        <v>309</v>
      </c>
    </row>
    <row r="4" spans="1:4">
      <c s="3" r="A4" t="s">
        <v>310</v>
      </c>
    </row>
    <row r="5" spans="1:4">
      <c s="4" r="A5" t="s">
        <v>311</v>
      </c>
      <c s="4" r="B5" t="s">
        <v>312</v>
      </c>
    </row>
    <row r="6" spans="1:4">
      <c s="4" r="A6" t="s">
        <v>313</v>
      </c>
    </row>
    <row r="7" spans="1:4">
      <c s="3" r="A7" t="s">
        <v>310</v>
      </c>
    </row>
    <row r="8" spans="1:4">
      <c s="4" r="A8" t="s">
        <v>311</v>
      </c>
      <c s="4" r="B8" t="s">
        <v>314</v>
      </c>
    </row>
    <row r="9" spans="1:4">
      <c s="4" r="A9" t="s">
        <v>315</v>
      </c>
    </row>
    <row r="10" spans="1:4">
      <c s="3" r="A10" t="s">
        <v>316</v>
      </c>
    </row>
    <row r="11" spans="1:4">
      <c s="4" r="A11" t="s">
        <v>39</v>
      </c>
      <c s="6" r="B11" t="n">
        <v>3500</v>
      </c>
      <c s="6" r="C11" t="n">
        <v>0</v>
      </c>
    </row>
    <row r="12" spans="1:4">
      <c s="4" r="A12" t="s">
        <v>317</v>
      </c>
    </row>
    <row r="13" spans="1:4">
      <c s="3" r="A13" t="s">
        <v>231</v>
      </c>
    </row>
    <row r="14" spans="1:4">
      <c s="4" r="A14" t="s">
        <v>318</v>
      </c>
      <c s="5" r="B14" t="n">
        <v>1400</v>
      </c>
      <c s="5" r="C14" t="n">
        <v>1300</v>
      </c>
      <c s="6" r="D14" t="n">
        <v>1000</v>
      </c>
    </row>
    <row r="15" spans="1:4">
      <c s="4" r="A15" t="s">
        <v>319</v>
      </c>
    </row>
    <row r="16" spans="1:4">
      <c s="3" r="A16" t="s">
        <v>233</v>
      </c>
    </row>
    <row r="17" spans="1:4">
      <c s="4" r="A17" t="s">
        <v>320</v>
      </c>
      <c s="6" r="B17" t="n">
        <v>-1402</v>
      </c>
      <c s="6" r="C17" t="n">
        <v>-453</v>
      </c>
      <c s="6" r="D17" t="n">
        <v>-813</v>
      </c>
    </row>
    <row r="18" spans="1:4">
      <c s="4" r="A18" t="s">
        <v>321</v>
      </c>
    </row>
    <row r="19" spans="1:4">
      <c s="3" r="A19" t="s">
        <v>223</v>
      </c>
    </row>
    <row r="20" spans="1:4">
      <c s="4" r="A20" t="s">
        <v>322</v>
      </c>
      <c s="4" r="B20" t="s">
        <v>323</v>
      </c>
      <c s="4" r="C20" t="s">
        <v>324</v>
      </c>
      <c s="4" r="D20" t="s">
        <v>325</v>
      </c>
    </row>
    <row r="21" spans="1:4">
      <c s="4" r="A21" t="s">
        <v>326</v>
      </c>
    </row>
    <row r="22" spans="1:4">
      <c s="3" r="A22" t="s">
        <v>223</v>
      </c>
    </row>
    <row r="23" spans="1:4">
      <c s="4" r="A23" t="s">
        <v>322</v>
      </c>
      <c s="4" r="B23" t="s">
        <v>327</v>
      </c>
      <c s="4" r="C23" t="s">
        <v>328</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29</v>
      </c>
      <c s="2" r="B1" t="s">
        <v>1</v>
      </c>
    </row>
    <row r="2" spans="1:4">
      <c s="2" r="B2" t="s">
        <v>2</v>
      </c>
      <c s="2" r="C2" t="s">
        <v>30</v>
      </c>
      <c s="2" r="D2" t="s">
        <v>72</v>
      </c>
    </row>
    <row r="3" spans="1:4">
      <c s="4" r="A3" t="s">
        <v>330</v>
      </c>
    </row>
    <row r="4" spans="1:4">
      <c s="3" r="A4" t="s">
        <v>331</v>
      </c>
    </row>
    <row r="5" spans="1:4">
      <c s="4" r="A5" t="s">
        <v>332</v>
      </c>
      <c s="5" r="B5" t="n">
        <v>3155</v>
      </c>
      <c s="5" r="C5" t="n">
        <v>3629</v>
      </c>
      <c s="5" r="D5" t="n">
        <v>6123</v>
      </c>
    </row>
    <row r="6" spans="1:4">
      <c s="4" r="A6" t="s">
        <v>333</v>
      </c>
    </row>
    <row r="7" spans="1:4">
      <c s="3" r="A7" t="s">
        <v>331</v>
      </c>
    </row>
    <row r="8" spans="1:4">
      <c s="4" r="A8" t="s">
        <v>332</v>
      </c>
      <c s="5" r="B8" t="n">
        <v>2077</v>
      </c>
      <c s="5" r="C8" t="n">
        <v>1745</v>
      </c>
      <c s="5" r="D8" t="n">
        <v>225</v>
      </c>
    </row>
    <row r="9" spans="1:4">
      <c s="4" r="A9" t="s">
        <v>334</v>
      </c>
    </row>
    <row r="10" spans="1:4">
      <c s="3" r="A10" t="s">
        <v>331</v>
      </c>
    </row>
    <row r="11" spans="1:4">
      <c s="4" r="A11" t="s">
        <v>332</v>
      </c>
      <c s="5" r="B11" t="n">
        <v>139</v>
      </c>
      <c s="5" r="C11" t="n">
        <v>380</v>
      </c>
      <c s="5" r="D11" t="n">
        <v>11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5</v>
      </c>
      <c s="2" r="B1" t="s">
        <v>2</v>
      </c>
      <c s="2" r="C1" t="s">
        <v>30</v>
      </c>
    </row>
    <row r="2" spans="1:3">
      <c s="3" r="A2" t="s">
        <v>336</v>
      </c>
    </row>
    <row r="3" spans="1:3">
      <c s="4" r="A3" t="s">
        <v>337</v>
      </c>
      <c s="6" r="C3" t="n">
        <v>9550</v>
      </c>
    </row>
    <row r="4" spans="1:3">
      <c s="4" r="A4" t="s">
        <v>338</v>
      </c>
      <c s="5" r="C4" t="n">
        <v>0</v>
      </c>
    </row>
    <row r="5" spans="1:3">
      <c s="4" r="A5" t="s">
        <v>339</v>
      </c>
      <c s="5" r="C5" t="n">
        <v>0</v>
      </c>
    </row>
    <row r="6" spans="1:3">
      <c s="4" r="A6" t="s">
        <v>340</v>
      </c>
      <c s="5" r="C6" t="n">
        <v>9550</v>
      </c>
    </row>
    <row r="7" spans="1:3">
      <c s="4" r="A7" t="s">
        <v>341</v>
      </c>
      <c s="6" r="B7" t="n">
        <v>227746</v>
      </c>
      <c s="5" r="C7" t="n">
        <v>191402</v>
      </c>
    </row>
    <row r="8" spans="1:3">
      <c s="4" r="A8" t="s">
        <v>342</v>
      </c>
      <c s="5" r="B8" t="n">
        <v>66</v>
      </c>
      <c s="5" r="C8" t="n">
        <v>44</v>
      </c>
    </row>
    <row r="9" spans="1:3">
      <c s="4" r="A9" t="s">
        <v>343</v>
      </c>
      <c s="5" r="B9" t="n">
        <v>-100</v>
      </c>
      <c s="5" r="C9" t="n">
        <v>-130</v>
      </c>
    </row>
    <row r="10" spans="1:3">
      <c s="4" r="A10" t="s">
        <v>344</v>
      </c>
      <c s="5" r="B10" t="n">
        <v>227712</v>
      </c>
      <c s="5" r="C10" t="n">
        <v>191316</v>
      </c>
    </row>
    <row r="11" spans="1:3">
      <c s="4" r="A11" t="s">
        <v>345</v>
      </c>
      <c s="5" r="B11" t="n">
        <v>236857</v>
      </c>
      <c s="5" r="C11" t="n">
        <v>204365</v>
      </c>
    </row>
    <row r="12" spans="1:3">
      <c s="4" r="A12" t="s">
        <v>346</v>
      </c>
      <c s="5" r="B12" t="n">
        <v>67</v>
      </c>
      <c s="5" r="C12" t="n">
        <v>46</v>
      </c>
    </row>
    <row r="13" spans="1:3">
      <c s="4" r="A13" t="s">
        <v>347</v>
      </c>
      <c s="5" r="B13" t="n">
        <v>-104</v>
      </c>
      <c s="5" r="C13" t="n">
        <v>-130</v>
      </c>
    </row>
    <row r="14" spans="1:3">
      <c s="4" r="A14" t="s">
        <v>348</v>
      </c>
      <c s="5" r="B14" t="n">
        <v>236820</v>
      </c>
      <c s="5" r="C14" t="n">
        <v>204281</v>
      </c>
    </row>
    <row r="15" spans="1:3">
      <c s="4" r="A15" t="s">
        <v>349</v>
      </c>
    </row>
    <row r="16" spans="1:3">
      <c s="3" r="A16" t="s">
        <v>336</v>
      </c>
    </row>
    <row r="17" spans="1:3">
      <c s="4" r="A17" t="s">
        <v>341</v>
      </c>
      <c s="5" r="B17" t="n">
        <v>162718</v>
      </c>
      <c s="5" r="C17" t="n">
        <v>136729</v>
      </c>
    </row>
    <row r="18" spans="1:3">
      <c s="4" r="A18" t="s">
        <v>342</v>
      </c>
      <c s="5" r="B18" t="n">
        <v>50</v>
      </c>
      <c s="5" r="C18" t="n">
        <v>37</v>
      </c>
    </row>
    <row r="19" spans="1:3">
      <c s="4" r="A19" t="s">
        <v>343</v>
      </c>
      <c s="5" r="B19" t="n">
        <v>-58</v>
      </c>
      <c s="5" r="C19" t="n">
        <v>-65</v>
      </c>
    </row>
    <row r="20" spans="1:3">
      <c s="4" r="A20" t="s">
        <v>344</v>
      </c>
      <c s="5" r="B20" t="n">
        <v>162710</v>
      </c>
      <c s="5" r="C20" t="n">
        <v>136701</v>
      </c>
    </row>
    <row r="21" spans="1:3">
      <c s="4" r="A21" t="s">
        <v>350</v>
      </c>
      <c s="5" r="B21" t="n">
        <v>3416</v>
      </c>
      <c s="5" r="C21" t="n">
        <v>3413</v>
      </c>
    </row>
    <row r="22" spans="1:3">
      <c s="4" r="A22" t="s">
        <v>351</v>
      </c>
      <c s="5" r="B22" t="n">
        <v>1</v>
      </c>
      <c s="5" r="C22" t="n">
        <v>2</v>
      </c>
    </row>
    <row r="23" spans="1:3">
      <c s="4" r="A23" t="s">
        <v>352</v>
      </c>
      <c s="5" r="B23" t="n">
        <v>-4</v>
      </c>
      <c s="5" r="C23" t="n">
        <v>0</v>
      </c>
    </row>
    <row r="24" spans="1:3">
      <c s="4" r="A24" t="s">
        <v>39</v>
      </c>
      <c s="5" r="B24" t="n">
        <v>3413</v>
      </c>
      <c s="5" r="C24" t="n">
        <v>3415</v>
      </c>
    </row>
    <row r="25" spans="1:3">
      <c s="4" r="A25" t="s">
        <v>353</v>
      </c>
    </row>
    <row r="26" spans="1:3">
      <c s="3" r="A26" t="s">
        <v>336</v>
      </c>
    </row>
    <row r="27" spans="1:3">
      <c s="4" r="A27" t="s">
        <v>341</v>
      </c>
      <c s="5" r="B27" t="n">
        <v>42468</v>
      </c>
      <c s="5" r="C27" t="n">
        <v>37433</v>
      </c>
    </row>
    <row r="28" spans="1:3">
      <c s="4" r="A28" t="s">
        <v>342</v>
      </c>
      <c s="5" r="B28" t="n">
        <v>9</v>
      </c>
      <c s="5" r="C28" t="n">
        <v>3</v>
      </c>
    </row>
    <row r="29" spans="1:3">
      <c s="4" r="A29" t="s">
        <v>343</v>
      </c>
      <c s="5" r="B29" t="n">
        <v>-10</v>
      </c>
      <c s="5" r="C29" t="n">
        <v>-53</v>
      </c>
    </row>
    <row r="30" spans="1:3">
      <c s="4" r="A30" t="s">
        <v>344</v>
      </c>
      <c s="5" r="B30" t="n">
        <v>42467</v>
      </c>
      <c s="5" r="C30" t="n">
        <v>37383</v>
      </c>
    </row>
    <row r="31" spans="1:3">
      <c s="4" r="A31" t="s">
        <v>354</v>
      </c>
    </row>
    <row r="32" spans="1:3">
      <c s="3" r="A32" t="s">
        <v>336</v>
      </c>
    </row>
    <row r="33" spans="1:3">
      <c s="4" r="A33" t="s">
        <v>341</v>
      </c>
      <c s="5" r="B33" t="n">
        <v>22560</v>
      </c>
      <c s="5" r="C33" t="n">
        <v>17240</v>
      </c>
    </row>
    <row r="34" spans="1:3">
      <c s="4" r="A34" t="s">
        <v>342</v>
      </c>
      <c s="5" r="B34" t="n">
        <v>7</v>
      </c>
      <c s="5" r="C34" t="n">
        <v>4</v>
      </c>
    </row>
    <row r="35" spans="1:3">
      <c s="4" r="A35" t="s">
        <v>343</v>
      </c>
      <c s="5" r="B35" t="n">
        <v>-32</v>
      </c>
      <c s="5" r="C35" t="n">
        <v>-12</v>
      </c>
    </row>
    <row r="36" spans="1:3">
      <c s="4" r="A36" t="s">
        <v>344</v>
      </c>
      <c s="5" r="B36" t="n">
        <v>22535</v>
      </c>
      <c s="5" r="C36" t="n">
        <v>17232</v>
      </c>
    </row>
    <row r="37" spans="1:3">
      <c s="4" r="A37" t="s">
        <v>355</v>
      </c>
    </row>
    <row r="38" spans="1:3">
      <c s="3" r="A38" t="s">
        <v>336</v>
      </c>
    </row>
    <row r="39" spans="1:3">
      <c s="4" r="A39" t="s">
        <v>337</v>
      </c>
      <c s="5" r="B39" t="n">
        <v>5695</v>
      </c>
      <c s="5" r="C39" t="n">
        <v>7550</v>
      </c>
    </row>
    <row r="40" spans="1:3">
      <c s="4" r="A40" t="s">
        <v>338</v>
      </c>
      <c s="5" r="B40" t="n">
        <v>0</v>
      </c>
      <c s="5" r="C40" t="n">
        <v>0</v>
      </c>
    </row>
    <row r="41" spans="1:3">
      <c s="4" r="A41" t="s">
        <v>339</v>
      </c>
      <c s="5" r="B41" t="n">
        <v>0</v>
      </c>
      <c s="5" r="C41" t="n">
        <v>0</v>
      </c>
    </row>
    <row r="42" spans="1:3">
      <c s="4" r="A42" t="s">
        <v>340</v>
      </c>
      <c s="6" r="B42" t="n">
        <v>5695</v>
      </c>
      <c s="5" r="C42" t="n">
        <v>7550</v>
      </c>
    </row>
    <row r="43" spans="1:3">
      <c s="4" r="A43" t="s">
        <v>349</v>
      </c>
    </row>
    <row r="44" spans="1:3">
      <c s="3" r="A44" t="s">
        <v>336</v>
      </c>
    </row>
    <row r="45" spans="1:3">
      <c s="4" r="A45" t="s">
        <v>337</v>
      </c>
      <c s="5" r="C45" t="n">
        <v>2000</v>
      </c>
    </row>
    <row r="46" spans="1:3">
      <c s="4" r="A46" t="s">
        <v>338</v>
      </c>
      <c s="5" r="C46" t="n">
        <v>0</v>
      </c>
    </row>
    <row r="47" spans="1:3">
      <c s="4" r="A47" t="s">
        <v>339</v>
      </c>
      <c s="5" r="C47" t="n">
        <v>0</v>
      </c>
    </row>
    <row r="48" spans="1:3">
      <c s="4" r="A48" t="s">
        <v>340</v>
      </c>
      <c s="6" r="C48" t="n">
        <v>2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356</v>
      </c>
      <c s="2" r="B1" t="s">
        <v>357</v>
      </c>
    </row>
    <row r="2" spans="1:2">
      <c s="3" r="A2" t="s">
        <v>161</v>
      </c>
    </row>
    <row r="3" spans="1:2">
      <c s="4" r="A3" t="s">
        <v>358</v>
      </c>
      <c s="6" r="B3" t="n">
        <v>107287</v>
      </c>
    </row>
    <row r="4" spans="1:2">
      <c s="4" r="A4" t="s">
        <v>359</v>
      </c>
      <c s="5" r="B4" t="n">
        <v>107293</v>
      </c>
    </row>
    <row r="5" spans="1:2">
      <c s="4" r="A5" t="s">
        <v>360</v>
      </c>
      <c s="5" r="B5" t="n">
        <v>120459</v>
      </c>
    </row>
    <row r="6" spans="1:2">
      <c s="4" r="A6" t="s">
        <v>361</v>
      </c>
      <c s="5" r="B6" t="n">
        <v>120419</v>
      </c>
    </row>
    <row r="7" spans="1:2">
      <c s="4" r="A7" t="s">
        <v>362</v>
      </c>
      <c s="5" r="B7" t="n">
        <v>227746</v>
      </c>
    </row>
    <row r="8" spans="1:2">
      <c s="4" r="A8" t="s">
        <v>363</v>
      </c>
      <c s="6" r="B8" t="n">
        <v>22771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4</v>
      </c>
      <c s="2" r="B1" t="s">
        <v>2</v>
      </c>
      <c s="2" r="C1" t="s">
        <v>30</v>
      </c>
    </row>
    <row r="2" spans="1:3">
      <c s="3" r="A2" t="s">
        <v>365</v>
      </c>
    </row>
    <row r="3" spans="1:3">
      <c s="4" r="A3" t="s">
        <v>366</v>
      </c>
      <c s="6" r="C3" t="n">
        <v>9550</v>
      </c>
    </row>
    <row r="4" spans="1:3">
      <c s="4" r="A4" t="s">
        <v>344</v>
      </c>
      <c s="6" r="B4" t="n">
        <v>227712</v>
      </c>
      <c s="5" r="C4" t="n">
        <v>191316</v>
      </c>
    </row>
    <row r="5" spans="1:3">
      <c s="4" r="A5" t="s">
        <v>367</v>
      </c>
      <c s="5" r="B5" t="n">
        <v>236820</v>
      </c>
      <c s="5" r="C5" t="n">
        <v>204281</v>
      </c>
    </row>
    <row r="6" spans="1:3">
      <c s="4" r="A6" t="s">
        <v>368</v>
      </c>
    </row>
    <row r="7" spans="1:3">
      <c s="3" r="A7" t="s">
        <v>365</v>
      </c>
    </row>
    <row r="8" spans="1:3">
      <c s="4" r="A8" t="s">
        <v>366</v>
      </c>
      <c s="5" r="C8" t="n">
        <v>9550</v>
      </c>
    </row>
    <row r="9" spans="1:3">
      <c s="4" r="A9" t="s">
        <v>344</v>
      </c>
      <c s="5" r="B9" t="n">
        <v>162710</v>
      </c>
      <c s="5" r="C9" t="n">
        <v>136701</v>
      </c>
    </row>
    <row r="10" spans="1:3">
      <c s="4" r="A10" t="s">
        <v>367</v>
      </c>
      <c s="5" r="B10" t="n">
        <v>171818</v>
      </c>
      <c s="5" r="C10" t="n">
        <v>149666</v>
      </c>
    </row>
    <row r="11" spans="1:3">
      <c s="4" r="A11" t="s">
        <v>369</v>
      </c>
    </row>
    <row r="12" spans="1:3">
      <c s="3" r="A12" t="s">
        <v>365</v>
      </c>
    </row>
    <row r="13" spans="1:3">
      <c s="4" r="A13" t="s">
        <v>366</v>
      </c>
      <c s="5" r="C13" t="n">
        <v>0</v>
      </c>
    </row>
    <row r="14" spans="1:3">
      <c s="4" r="A14" t="s">
        <v>344</v>
      </c>
      <c s="5" r="B14" t="n">
        <v>65002</v>
      </c>
      <c s="5" r="C14" t="n">
        <v>54615</v>
      </c>
    </row>
    <row r="15" spans="1:3">
      <c s="4" r="A15" t="s">
        <v>367</v>
      </c>
      <c s="5" r="B15" t="n">
        <v>65002</v>
      </c>
      <c s="5" r="C15" t="n">
        <v>54615</v>
      </c>
    </row>
    <row r="16" spans="1:3">
      <c s="4" r="A16" t="s">
        <v>370</v>
      </c>
    </row>
    <row r="17" spans="1:3">
      <c s="3" r="A17" t="s">
        <v>365</v>
      </c>
    </row>
    <row r="18" spans="1:3">
      <c s="4" r="A18" t="s">
        <v>366</v>
      </c>
      <c s="5" r="C18" t="n">
        <v>0</v>
      </c>
    </row>
    <row r="19" spans="1:3">
      <c s="4" r="A19" t="s">
        <v>344</v>
      </c>
      <c s="5" r="B19" t="n">
        <v>0</v>
      </c>
      <c s="5" r="C19" t="n">
        <v>0</v>
      </c>
    </row>
    <row r="20" spans="1:3">
      <c s="4" r="A20" t="s">
        <v>367</v>
      </c>
      <c s="5" r="B20" t="n">
        <v>0</v>
      </c>
      <c s="5" r="C20" t="n">
        <v>0</v>
      </c>
    </row>
    <row r="21" spans="1:3">
      <c s="4" r="A21" t="s">
        <v>349</v>
      </c>
    </row>
    <row r="22" spans="1:3">
      <c s="3" r="A22" t="s">
        <v>365</v>
      </c>
    </row>
    <row r="23" spans="1:3">
      <c s="4" r="A23" t="s">
        <v>344</v>
      </c>
      <c s="5" r="B23" t="n">
        <v>162710</v>
      </c>
      <c s="5" r="C23" t="n">
        <v>136701</v>
      </c>
    </row>
    <row r="24" spans="1:3">
      <c s="4" r="A24" t="s">
        <v>39</v>
      </c>
      <c s="5" r="B24" t="n">
        <v>3413</v>
      </c>
      <c s="5" r="C24" t="n">
        <v>3415</v>
      </c>
    </row>
    <row r="25" spans="1:3">
      <c s="4" r="A25" t="s">
        <v>371</v>
      </c>
    </row>
    <row r="26" spans="1:3">
      <c s="3" r="A26" t="s">
        <v>365</v>
      </c>
    </row>
    <row r="27" spans="1:3">
      <c s="4" r="A27" t="s">
        <v>344</v>
      </c>
      <c s="5" r="B27" t="n">
        <v>162710</v>
      </c>
      <c s="5" r="C27" t="n">
        <v>136701</v>
      </c>
    </row>
    <row r="28" spans="1:3">
      <c s="4" r="A28" t="s">
        <v>39</v>
      </c>
      <c s="5" r="B28" t="n">
        <v>3413</v>
      </c>
      <c s="5" r="C28" t="n">
        <v>3415</v>
      </c>
    </row>
    <row r="29" spans="1:3">
      <c s="4" r="A29" t="s">
        <v>372</v>
      </c>
    </row>
    <row r="30" spans="1:3">
      <c s="3" r="A30" t="s">
        <v>365</v>
      </c>
    </row>
    <row r="31" spans="1:3">
      <c s="4" r="A31" t="s">
        <v>344</v>
      </c>
      <c s="5" r="B31" t="n">
        <v>0</v>
      </c>
      <c s="5" r="C31" t="n">
        <v>0</v>
      </c>
    </row>
    <row r="32" spans="1:3">
      <c s="4" r="A32" t="s">
        <v>373</v>
      </c>
    </row>
    <row r="33" spans="1:3">
      <c s="3" r="A33" t="s">
        <v>365</v>
      </c>
    </row>
    <row r="34" spans="1:3">
      <c s="4" r="A34" t="s">
        <v>344</v>
      </c>
      <c s="5" r="B34" t="n">
        <v>0</v>
      </c>
      <c s="5" r="C34" t="n">
        <v>0</v>
      </c>
    </row>
    <row r="35" spans="1:3">
      <c s="4" r="A35" t="s">
        <v>353</v>
      </c>
    </row>
    <row r="36" spans="1:3">
      <c s="3" r="A36" t="s">
        <v>365</v>
      </c>
    </row>
    <row r="37" spans="1:3">
      <c s="4" r="A37" t="s">
        <v>344</v>
      </c>
      <c s="5" r="B37" t="n">
        <v>42467</v>
      </c>
      <c s="5" r="C37" t="n">
        <v>37383</v>
      </c>
    </row>
    <row r="38" spans="1:3">
      <c s="4" r="A38" t="s">
        <v>374</v>
      </c>
    </row>
    <row r="39" spans="1:3">
      <c s="3" r="A39" t="s">
        <v>365</v>
      </c>
    </row>
    <row r="40" spans="1:3">
      <c s="4" r="A40" t="s">
        <v>344</v>
      </c>
      <c s="5" r="B40" t="n">
        <v>0</v>
      </c>
      <c s="5" r="C40" t="n">
        <v>0</v>
      </c>
    </row>
    <row r="41" spans="1:3">
      <c s="4" r="A41" t="s">
        <v>375</v>
      </c>
    </row>
    <row r="42" spans="1:3">
      <c s="3" r="A42" t="s">
        <v>365</v>
      </c>
    </row>
    <row r="43" spans="1:3">
      <c s="4" r="A43" t="s">
        <v>344</v>
      </c>
      <c s="5" r="B43" t="n">
        <v>42467</v>
      </c>
      <c s="5" r="C43" t="n">
        <v>37383</v>
      </c>
    </row>
    <row r="44" spans="1:3">
      <c s="4" r="A44" t="s">
        <v>376</v>
      </c>
    </row>
    <row r="45" spans="1:3">
      <c s="3" r="A45" t="s">
        <v>365</v>
      </c>
    </row>
    <row r="46" spans="1:3">
      <c s="4" r="A46" t="s">
        <v>344</v>
      </c>
      <c s="5" r="B46" t="n">
        <v>0</v>
      </c>
      <c s="5" r="C46" t="n">
        <v>0</v>
      </c>
    </row>
    <row r="47" spans="1:3">
      <c s="4" r="A47" t="s">
        <v>354</v>
      </c>
    </row>
    <row r="48" spans="1:3">
      <c s="3" r="A48" t="s">
        <v>365</v>
      </c>
    </row>
    <row r="49" spans="1:3">
      <c s="4" r="A49" t="s">
        <v>344</v>
      </c>
      <c s="5" r="B49" t="n">
        <v>22535</v>
      </c>
      <c s="5" r="C49" t="n">
        <v>17232</v>
      </c>
    </row>
    <row r="50" spans="1:3">
      <c s="4" r="A50" t="s">
        <v>377</v>
      </c>
    </row>
    <row r="51" spans="1:3">
      <c s="3" r="A51" t="s">
        <v>365</v>
      </c>
    </row>
    <row r="52" spans="1:3">
      <c s="4" r="A52" t="s">
        <v>344</v>
      </c>
      <c s="5" r="B52" t="n">
        <v>0</v>
      </c>
      <c s="5" r="C52" t="n">
        <v>0</v>
      </c>
    </row>
    <row r="53" spans="1:3">
      <c s="4" r="A53" t="s">
        <v>378</v>
      </c>
    </row>
    <row r="54" spans="1:3">
      <c s="3" r="A54" t="s">
        <v>365</v>
      </c>
    </row>
    <row r="55" spans="1:3">
      <c s="4" r="A55" t="s">
        <v>344</v>
      </c>
      <c s="5" r="B55" t="n">
        <v>22535</v>
      </c>
      <c s="5" r="C55" t="n">
        <v>17232</v>
      </c>
    </row>
    <row r="56" spans="1:3">
      <c s="4" r="A56" t="s">
        <v>379</v>
      </c>
    </row>
    <row r="57" spans="1:3">
      <c s="3" r="A57" t="s">
        <v>365</v>
      </c>
    </row>
    <row r="58" spans="1:3">
      <c s="4" r="A58" t="s">
        <v>344</v>
      </c>
      <c s="5" r="B58" t="n">
        <v>0</v>
      </c>
      <c s="5" r="C58" t="n">
        <v>0</v>
      </c>
    </row>
    <row r="59" spans="1:3">
      <c s="4" r="A59" t="s">
        <v>355</v>
      </c>
    </row>
    <row r="60" spans="1:3">
      <c s="3" r="A60" t="s">
        <v>365</v>
      </c>
    </row>
    <row r="61" spans="1:3">
      <c s="4" r="A61" t="s">
        <v>366</v>
      </c>
      <c s="5" r="B61" t="n">
        <v>5695</v>
      </c>
      <c s="5" r="C61" t="n">
        <v>7550</v>
      </c>
    </row>
    <row r="62" spans="1:3">
      <c s="4" r="A62" t="s">
        <v>380</v>
      </c>
    </row>
    <row r="63" spans="1:3">
      <c s="3" r="A63" t="s">
        <v>365</v>
      </c>
    </row>
    <row r="64" spans="1:3">
      <c s="4" r="A64" t="s">
        <v>366</v>
      </c>
      <c s="5" r="B64" t="n">
        <v>5695</v>
      </c>
      <c s="5" r="C64" t="n">
        <v>7550</v>
      </c>
    </row>
    <row r="65" spans="1:3">
      <c s="4" r="A65" t="s">
        <v>381</v>
      </c>
    </row>
    <row r="66" spans="1:3">
      <c s="3" r="A66" t="s">
        <v>365</v>
      </c>
    </row>
    <row r="67" spans="1:3">
      <c s="4" r="A67" t="s">
        <v>366</v>
      </c>
      <c s="5" r="B67" t="n">
        <v>0</v>
      </c>
      <c s="5" r="C67" t="n">
        <v>0</v>
      </c>
    </row>
    <row r="68" spans="1:3">
      <c s="4" r="A68" t="s">
        <v>382</v>
      </c>
    </row>
    <row r="69" spans="1:3">
      <c s="3" r="A69" t="s">
        <v>365</v>
      </c>
    </row>
    <row r="70" spans="1:3">
      <c s="4" r="A70" t="s">
        <v>366</v>
      </c>
      <c s="6" r="B70" t="n">
        <v>0</v>
      </c>
      <c s="5" r="C70" t="n">
        <v>0</v>
      </c>
    </row>
    <row r="71" spans="1:3">
      <c s="4" r="A71" t="s">
        <v>349</v>
      </c>
    </row>
    <row r="72" spans="1:3">
      <c s="3" r="A72" t="s">
        <v>365</v>
      </c>
    </row>
    <row r="73" spans="1:3">
      <c s="4" r="A73" t="s">
        <v>366</v>
      </c>
      <c s="5" r="C73" t="n">
        <v>2000</v>
      </c>
    </row>
    <row r="74" spans="1:3">
      <c s="4" r="A74" t="s">
        <v>371</v>
      </c>
    </row>
    <row r="75" spans="1:3">
      <c s="3" r="A75" t="s">
        <v>365</v>
      </c>
    </row>
    <row r="76" spans="1:3">
      <c s="4" r="A76" t="s">
        <v>366</v>
      </c>
      <c s="5" r="C76" t="n">
        <v>2000</v>
      </c>
    </row>
    <row r="77" spans="1:3">
      <c s="4" r="A77" t="s">
        <v>372</v>
      </c>
    </row>
    <row r="78" spans="1:3">
      <c s="3" r="A78" t="s">
        <v>365</v>
      </c>
    </row>
    <row r="79" spans="1:3">
      <c s="4" r="A79" t="s">
        <v>366</v>
      </c>
      <c s="5" r="C79" t="n">
        <v>0</v>
      </c>
    </row>
    <row r="80" spans="1:3">
      <c s="4" r="A80" t="s">
        <v>373</v>
      </c>
    </row>
    <row r="81" spans="1:3">
      <c s="3" r="A81" t="s">
        <v>365</v>
      </c>
    </row>
    <row r="82" spans="1:3">
      <c s="4" r="A82" t="s">
        <v>366</v>
      </c>
      <c s="6" r="C82" t="n">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83</v>
      </c>
      <c s="2" r="B1" t="s">
        <v>1</v>
      </c>
    </row>
    <row r="2" spans="1:4">
      <c s="2" r="B2" t="s">
        <v>2</v>
      </c>
      <c s="2" r="C2" t="s">
        <v>30</v>
      </c>
      <c s="2" r="D2" t="s">
        <v>72</v>
      </c>
    </row>
    <row r="3" spans="1:4">
      <c s="3" r="A3" t="s">
        <v>384</v>
      </c>
    </row>
    <row r="4" spans="1:4">
      <c s="4" r="A4" t="s">
        <v>385</v>
      </c>
      <c s="6" r="B4" t="n">
        <v>464</v>
      </c>
      <c s="6" r="C4" t="n">
        <v>581</v>
      </c>
      <c s="6" r="D4" t="n">
        <v>544</v>
      </c>
    </row>
    <row r="5" spans="1:4">
      <c s="4" r="A5" t="s">
        <v>386</v>
      </c>
      <c s="5" r="B5" t="n">
        <v>117</v>
      </c>
      <c s="5" r="C5" t="n">
        <v>-1</v>
      </c>
      <c s="5" r="D5" t="n">
        <v>374</v>
      </c>
    </row>
    <row r="6" spans="1:4">
      <c s="4" r="A6" t="s">
        <v>387</v>
      </c>
      <c s="5" r="B6" t="n">
        <v>-135</v>
      </c>
      <c s="5" r="C6" t="n">
        <v>-116</v>
      </c>
      <c s="5" r="D6" t="n">
        <v>-337</v>
      </c>
    </row>
    <row r="7" spans="1:4">
      <c s="4" r="A7" t="s">
        <v>388</v>
      </c>
      <c s="5" r="B7" t="n">
        <v>446</v>
      </c>
      <c s="5" r="C7" t="n">
        <v>464</v>
      </c>
      <c s="5" r="D7" t="n">
        <v>581</v>
      </c>
    </row>
    <row r="8" spans="1:4">
      <c s="4" r="A8" t="s">
        <v>389</v>
      </c>
    </row>
    <row r="9" spans="1:4">
      <c s="3" r="A9" t="s">
        <v>384</v>
      </c>
    </row>
    <row r="10" spans="1:4">
      <c s="4" r="A10" t="s">
        <v>385</v>
      </c>
      <c s="5" r="B10" t="n">
        <v>339</v>
      </c>
      <c s="5" r="C10" t="n">
        <v>356</v>
      </c>
      <c s="5" r="D10" t="n">
        <v>357</v>
      </c>
    </row>
    <row r="11" spans="1:4">
      <c s="4" r="A11" t="s">
        <v>386</v>
      </c>
      <c s="5" r="B11" t="n">
        <v>85</v>
      </c>
      <c s="5" r="C11" t="n">
        <v>72</v>
      </c>
      <c s="5" r="D11" t="n">
        <v>177</v>
      </c>
    </row>
    <row r="12" spans="1:4">
      <c s="4" r="A12" t="s">
        <v>387</v>
      </c>
      <c s="5" r="B12" t="n">
        <v>-108</v>
      </c>
      <c s="5" r="C12" t="n">
        <v>-89</v>
      </c>
      <c s="5" r="D12" t="n">
        <v>-178</v>
      </c>
    </row>
    <row r="13" spans="1:4">
      <c s="4" r="A13" t="s">
        <v>388</v>
      </c>
      <c s="5" r="B13" t="n">
        <v>316</v>
      </c>
      <c s="5" r="C13" t="n">
        <v>339</v>
      </c>
      <c s="5" r="D13" t="n">
        <v>356</v>
      </c>
    </row>
    <row r="14" spans="1:4">
      <c s="4" r="A14" t="s">
        <v>390</v>
      </c>
    </row>
    <row r="15" spans="1:4">
      <c s="3" r="A15" t="s">
        <v>384</v>
      </c>
    </row>
    <row r="16" spans="1:4">
      <c s="4" r="A16" t="s">
        <v>385</v>
      </c>
      <c s="5" r="B16" t="n">
        <v>125</v>
      </c>
      <c s="5" r="C16" t="n">
        <v>225</v>
      </c>
      <c s="5" r="D16" t="n">
        <v>187</v>
      </c>
    </row>
    <row r="17" spans="1:4">
      <c s="4" r="A17" t="s">
        <v>386</v>
      </c>
      <c s="5" r="B17" t="n">
        <v>32</v>
      </c>
      <c s="5" r="C17" t="n">
        <v>-73</v>
      </c>
      <c s="5" r="D17" t="n">
        <v>197</v>
      </c>
    </row>
    <row r="18" spans="1:4">
      <c s="4" r="A18" t="s">
        <v>387</v>
      </c>
      <c s="5" r="B18" t="n">
        <v>-27</v>
      </c>
      <c s="5" r="C18" t="n">
        <v>-27</v>
      </c>
      <c s="5" r="D18" t="n">
        <v>-159</v>
      </c>
    </row>
    <row r="19" spans="1:4">
      <c s="4" r="A19" t="s">
        <v>388</v>
      </c>
      <c s="6" r="B19" t="n">
        <v>130</v>
      </c>
      <c s="6" r="C19" t="n">
        <v>125</v>
      </c>
      <c s="6" r="D19" t="n">
        <v>22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1</v>
      </c>
      <c s="2" r="B1" t="s">
        <v>2</v>
      </c>
      <c s="2" r="C1" t="s">
        <v>30</v>
      </c>
    </row>
    <row r="2" spans="1:3">
      <c s="3" r="A2" t="s">
        <v>164</v>
      </c>
    </row>
    <row r="3" spans="1:3">
      <c s="4" r="A3" t="s">
        <v>392</v>
      </c>
      <c s="6" r="B3" t="n">
        <v>2224</v>
      </c>
      <c s="6" r="C3" t="n">
        <v>474</v>
      </c>
    </row>
    <row r="4" spans="1:3">
      <c s="4" r="A4" t="s">
        <v>393</v>
      </c>
      <c s="5" r="B4" t="n">
        <v>6364</v>
      </c>
      <c s="5" r="C4" t="n">
        <v>5871</v>
      </c>
    </row>
    <row r="5" spans="1:3">
      <c s="4" r="A5" t="s">
        <v>394</v>
      </c>
      <c s="6" r="B5" t="n">
        <v>8588</v>
      </c>
      <c s="6" r="C5" t="n">
        <v>634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1</v>
      </c>
      <c s="2" r="B1" t="s">
        <v>1</v>
      </c>
    </row>
    <row r="2" spans="1:4">
      <c s="2" r="B2" t="s">
        <v>2</v>
      </c>
      <c s="2" r="C2" t="s">
        <v>30</v>
      </c>
      <c s="2" r="D2" t="s">
        <v>72</v>
      </c>
    </row>
    <row r="3" spans="1:4">
      <c s="3" r="A3" t="s">
        <v>73</v>
      </c>
    </row>
    <row r="4" spans="1:4">
      <c s="4" r="A4" t="s">
        <v>74</v>
      </c>
      <c s="6" r="B4" t="n">
        <v>156510</v>
      </c>
      <c s="6" r="C4" t="n">
        <v>130348</v>
      </c>
      <c s="6" r="D4" t="n">
        <v>128203</v>
      </c>
    </row>
    <row r="5" spans="1:4">
      <c s="4" r="A5" t="s">
        <v>75</v>
      </c>
      <c s="5" r="B5" t="n">
        <v>149615</v>
      </c>
      <c s="5" r="C5" t="n">
        <v>119992</v>
      </c>
      <c s="5" r="D5" t="n">
        <v>96841</v>
      </c>
    </row>
    <row r="6" spans="1:4">
      <c s="4" r="A6" t="s">
        <v>76</v>
      </c>
      <c s="5" r="B6" t="n">
        <v>306125</v>
      </c>
      <c s="5" r="C6" t="n">
        <v>250340</v>
      </c>
      <c s="5" r="D6" t="n">
        <v>225044</v>
      </c>
    </row>
    <row r="7" spans="1:4">
      <c s="3" r="A7" t="s">
        <v>77</v>
      </c>
    </row>
    <row r="8" spans="1:4">
      <c s="4" r="A8" t="s">
        <v>74</v>
      </c>
      <c s="5" r="B8" t="n">
        <v>35362</v>
      </c>
      <c s="5" r="C8" t="n">
        <v>29327</v>
      </c>
      <c s="5" r="D8" t="n">
        <v>29228</v>
      </c>
    </row>
    <row r="9" spans="1:4">
      <c s="4" r="A9" t="s">
        <v>75</v>
      </c>
      <c s="5" r="B9" t="n">
        <v>31769</v>
      </c>
      <c s="5" r="C9" t="n">
        <v>26471</v>
      </c>
      <c s="5" r="D9" t="n">
        <v>19025</v>
      </c>
    </row>
    <row r="10" spans="1:4">
      <c s="4" r="A10" t="s">
        <v>78</v>
      </c>
      <c s="5" r="B10" t="n">
        <v>67131</v>
      </c>
      <c s="5" r="C10" t="n">
        <v>55798</v>
      </c>
      <c s="5" r="D10" t="n">
        <v>48253</v>
      </c>
    </row>
    <row r="11" spans="1:4">
      <c s="4" r="A11" t="s">
        <v>79</v>
      </c>
      <c s="5" r="B11" t="n">
        <v>238994</v>
      </c>
      <c s="5" r="C11" t="n">
        <v>194542</v>
      </c>
      <c s="5" r="D11" t="n">
        <v>176791</v>
      </c>
    </row>
    <row r="12" spans="1:4">
      <c s="3" r="A12" t="s">
        <v>80</v>
      </c>
    </row>
    <row r="13" spans="1:4">
      <c s="4" r="A13" t="s">
        <v>81</v>
      </c>
      <c s="5" r="B13" t="n">
        <v>65092</v>
      </c>
      <c s="5" r="C13" t="n">
        <v>49289</v>
      </c>
      <c s="5" r="D13" t="n">
        <v>43056</v>
      </c>
    </row>
    <row r="14" spans="1:4">
      <c s="4" r="A14" t="s">
        <v>82</v>
      </c>
      <c s="5" r="B14" t="n">
        <v>162217</v>
      </c>
      <c s="5" r="C14" t="n">
        <v>138612</v>
      </c>
      <c s="5" r="D14" t="n">
        <v>112385</v>
      </c>
    </row>
    <row r="15" spans="1:4">
      <c s="4" r="A15" t="s">
        <v>83</v>
      </c>
      <c s="5" r="B15" t="n">
        <v>37110</v>
      </c>
      <c s="5" r="C15" t="n">
        <v>29621</v>
      </c>
      <c s="5" r="D15" t="n">
        <v>24488</v>
      </c>
    </row>
    <row r="16" spans="1:4">
      <c s="4" r="A16" t="s">
        <v>84</v>
      </c>
      <c s="5" r="B16" t="n">
        <v>264419</v>
      </c>
      <c s="5" r="C16" t="n">
        <v>217522</v>
      </c>
      <c s="5" r="D16" t="n">
        <v>179929</v>
      </c>
    </row>
    <row r="17" spans="1:4">
      <c s="4" r="A17" t="s">
        <v>85</v>
      </c>
      <c s="5" r="B17" t="n">
        <v>-25425</v>
      </c>
      <c s="5" r="C17" t="n">
        <v>-22980</v>
      </c>
      <c s="5" r="D17" t="n">
        <v>-3138</v>
      </c>
    </row>
    <row r="18" spans="1:4">
      <c s="4" r="A18" t="s">
        <v>86</v>
      </c>
      <c s="5" r="B18" t="n">
        <v>-651</v>
      </c>
      <c s="5" r="C18" t="n">
        <v>-18</v>
      </c>
      <c s="5" r="D18" t="n">
        <v>-618</v>
      </c>
    </row>
    <row r="19" spans="1:4">
      <c s="4" r="A19" t="s">
        <v>87</v>
      </c>
      <c s="5" r="B19" t="n">
        <v>-26076</v>
      </c>
      <c s="5" r="C19" t="n">
        <v>-22998</v>
      </c>
      <c s="5" r="D19" t="n">
        <v>-3756</v>
      </c>
    </row>
    <row r="20" spans="1:4">
      <c s="4" r="A20" t="s">
        <v>88</v>
      </c>
      <c s="5" r="B20" t="n">
        <v>1007</v>
      </c>
      <c s="5" r="C20" t="n">
        <v>919</v>
      </c>
      <c s="5" r="D20" t="n">
        <v>650</v>
      </c>
    </row>
    <row r="21" spans="1:4">
      <c s="4" r="A21" t="s">
        <v>89</v>
      </c>
      <c s="6" r="B21" t="n">
        <v>-27083</v>
      </c>
      <c s="6" r="C21" t="n">
        <v>-23917</v>
      </c>
      <c s="6" r="D21" t="n">
        <v>-4406</v>
      </c>
    </row>
    <row r="22" spans="1:4">
      <c s="4" r="A22" t="s">
        <v>90</v>
      </c>
      <c s="8" r="B22" t="n">
        <v>-0.48</v>
      </c>
      <c s="8" r="C22" t="n">
        <v>-0.45</v>
      </c>
      <c s="8" r="D22" t="n">
        <v>-0.09</v>
      </c>
    </row>
    <row r="23" spans="1:4">
      <c s="4" r="A23" t="s">
        <v>91</v>
      </c>
      <c s="5" r="B23" t="n">
        <v>56626</v>
      </c>
      <c s="5" r="C23" t="n">
        <v>53581</v>
      </c>
      <c s="5" r="D23" t="n">
        <v>4849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5</v>
      </c>
      <c s="2" r="B1" t="s">
        <v>2</v>
      </c>
      <c s="2" r="C1" t="s">
        <v>30</v>
      </c>
    </row>
    <row r="2" spans="1:3">
      <c s="3" r="A2" t="s">
        <v>164</v>
      </c>
    </row>
    <row r="3" spans="1:3">
      <c s="4" r="A3" t="s">
        <v>396</v>
      </c>
      <c s="6" r="B3" t="n">
        <v>8742</v>
      </c>
      <c s="6" r="C3" t="n">
        <v>6002</v>
      </c>
    </row>
    <row r="4" spans="1:3">
      <c s="4" r="A4" t="s">
        <v>397</v>
      </c>
      <c s="5" r="B4" t="n">
        <v>1717</v>
      </c>
      <c s="5" r="C4" t="n">
        <v>1504</v>
      </c>
    </row>
    <row r="5" spans="1:3">
      <c s="4" r="A5" t="s">
        <v>398</v>
      </c>
      <c s="6" r="B5" t="n">
        <v>10459</v>
      </c>
      <c s="6" r="C5" t="n">
        <v>750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99</v>
      </c>
      <c s="2" r="B1" t="s">
        <v>1</v>
      </c>
    </row>
    <row r="2" spans="1:4">
      <c s="2" r="B2" t="s">
        <v>2</v>
      </c>
      <c s="2" r="C2" t="s">
        <v>30</v>
      </c>
      <c s="2" r="D2" t="s">
        <v>72</v>
      </c>
    </row>
    <row r="3" spans="1:4">
      <c s="3" r="A3" t="s">
        <v>400</v>
      </c>
    </row>
    <row r="4" spans="1:4">
      <c s="4" r="A4" t="s">
        <v>401</v>
      </c>
      <c s="6" r="B4" t="n">
        <v>44109</v>
      </c>
      <c s="6" r="C4" t="n">
        <v>34852</v>
      </c>
    </row>
    <row r="5" spans="1:4">
      <c s="4" r="A5" t="s">
        <v>402</v>
      </c>
      <c s="5" r="B5" t="n">
        <v>-20884</v>
      </c>
      <c s="5" r="C5" t="n">
        <v>-16067</v>
      </c>
    </row>
    <row r="6" spans="1:4">
      <c s="4" r="A6" t="s">
        <v>403</v>
      </c>
      <c s="5" r="B6" t="n">
        <v>23225</v>
      </c>
      <c s="5" r="C6" t="n">
        <v>18785</v>
      </c>
    </row>
    <row r="7" spans="1:4">
      <c s="4" r="A7" t="s">
        <v>127</v>
      </c>
      <c s="5" r="B7" t="n">
        <v>6700</v>
      </c>
      <c s="5" r="C7" t="n">
        <v>6300</v>
      </c>
      <c s="6" r="D7" t="n">
        <v>4300</v>
      </c>
    </row>
    <row r="8" spans="1:4">
      <c s="4" r="A8" t="s">
        <v>404</v>
      </c>
    </row>
    <row r="9" spans="1:4">
      <c s="3" r="A9" t="s">
        <v>400</v>
      </c>
    </row>
    <row r="10" spans="1:4">
      <c s="4" r="A10" t="s">
        <v>401</v>
      </c>
      <c s="5" r="B10" t="n">
        <v>28073</v>
      </c>
      <c s="5" r="C10" t="n">
        <v>19660</v>
      </c>
    </row>
    <row r="11" spans="1:4">
      <c s="4" r="A11" t="s">
        <v>405</v>
      </c>
    </row>
    <row r="12" spans="1:4">
      <c s="3" r="A12" t="s">
        <v>400</v>
      </c>
    </row>
    <row r="13" spans="1:4">
      <c s="4" r="A13" t="s">
        <v>401</v>
      </c>
      <c s="5" r="B13" t="n">
        <v>4666</v>
      </c>
      <c s="5" r="C13" t="n">
        <v>4588</v>
      </c>
    </row>
    <row r="14" spans="1:4">
      <c s="4" r="A14" t="s">
        <v>406</v>
      </c>
    </row>
    <row r="15" spans="1:4">
      <c s="3" r="A15" t="s">
        <v>400</v>
      </c>
    </row>
    <row r="16" spans="1:4">
      <c s="4" r="A16" t="s">
        <v>401</v>
      </c>
      <c s="6" r="B16" t="n">
        <v>11370</v>
      </c>
      <c s="6" r="C16" t="n">
        <v>1060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7</v>
      </c>
      <c s="2" r="B1" t="s">
        <v>2</v>
      </c>
      <c s="2" r="C1" t="s">
        <v>30</v>
      </c>
    </row>
    <row r="2" spans="1:3">
      <c s="3" r="A2" t="s">
        <v>164</v>
      </c>
    </row>
    <row r="3" spans="1:3">
      <c s="4" r="A3" t="s">
        <v>408</v>
      </c>
      <c s="6" r="B3" t="n">
        <v>10041</v>
      </c>
      <c s="6" r="C3" t="n">
        <v>8064</v>
      </c>
    </row>
    <row r="4" spans="1:3">
      <c s="4" r="A4" t="s">
        <v>129</v>
      </c>
      <c s="5" r="B4" t="n">
        <v>9095</v>
      </c>
      <c s="5" r="C4" t="n">
        <v>7584</v>
      </c>
    </row>
    <row r="5" spans="1:3">
      <c s="4" r="A5" t="s">
        <v>409</v>
      </c>
      <c s="6" r="B5" t="n">
        <v>19136</v>
      </c>
      <c s="6" r="C5" t="n">
        <v>1564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0</v>
      </c>
      <c s="2" r="B1" t="s">
        <v>2</v>
      </c>
      <c s="2" r="C1" t="s">
        <v>30</v>
      </c>
    </row>
    <row r="2" spans="1:3">
      <c s="3" r="A2" t="s">
        <v>411</v>
      </c>
    </row>
    <row r="3" spans="1:3">
      <c s="4" r="A3" t="s">
        <v>412</v>
      </c>
      <c s="6" r="B3" t="n">
        <v>140089</v>
      </c>
      <c s="6" r="C3" t="n">
        <v>117762</v>
      </c>
    </row>
    <row r="4" spans="1:3">
      <c s="4" r="A4" t="s">
        <v>413</v>
      </c>
      <c s="5" r="B4" t="n">
        <v>3242</v>
      </c>
      <c s="5" r="C4" t="n">
        <v>1649</v>
      </c>
    </row>
    <row r="5" spans="1:3">
      <c s="4" r="A5" t="s">
        <v>414</v>
      </c>
      <c s="5" r="B5" t="n">
        <v>136847</v>
      </c>
      <c s="5" r="C5" t="n">
        <v>116113</v>
      </c>
    </row>
    <row r="6" spans="1:3">
      <c s="4" r="A6" t="s">
        <v>415</v>
      </c>
      <c s="5" r="B6" t="n">
        <v>95130</v>
      </c>
      <c s="5" r="C6" t="n">
        <v>81964</v>
      </c>
    </row>
    <row r="7" spans="1:3">
      <c s="4" r="A7" t="s">
        <v>416</v>
      </c>
      <c s="5" r="B7" t="n">
        <v>41717</v>
      </c>
      <c s="5" r="C7" t="n">
        <v>34149</v>
      </c>
    </row>
    <row r="8" spans="1:3">
      <c s="4" r="A8" t="s">
        <v>417</v>
      </c>
    </row>
    <row r="9" spans="1:3">
      <c s="3" r="A9" t="s">
        <v>411</v>
      </c>
    </row>
    <row r="10" spans="1:3">
      <c s="4" r="A10" t="s">
        <v>412</v>
      </c>
      <c s="5" r="B10" t="n">
        <v>6255</v>
      </c>
      <c s="5" r="C10" t="n">
        <v>5120</v>
      </c>
    </row>
    <row r="11" spans="1:3">
      <c s="4" r="A11" t="s">
        <v>413</v>
      </c>
      <c s="5" r="B11" t="n">
        <v>567</v>
      </c>
      <c s="5" r="C11" t="n">
        <v>449</v>
      </c>
    </row>
    <row r="12" spans="1:3">
      <c s="4" r="A12" t="s">
        <v>418</v>
      </c>
    </row>
    <row r="13" spans="1:3">
      <c s="3" r="A13" t="s">
        <v>411</v>
      </c>
    </row>
    <row r="14" spans="1:3">
      <c s="4" r="A14" t="s">
        <v>412</v>
      </c>
      <c s="5" r="B14" t="n">
        <v>133834</v>
      </c>
      <c s="5" r="C14" t="n">
        <v>112642</v>
      </c>
    </row>
    <row r="15" spans="1:3">
      <c s="4" r="A15" t="s">
        <v>413</v>
      </c>
      <c s="6" r="B15" t="n">
        <v>2675</v>
      </c>
      <c s="6" r="C15" t="n">
        <v>12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419</v>
      </c>
      <c s="2" r="B1" t="s">
        <v>420</v>
      </c>
      <c s="2" r="J1" t="s">
        <v>1</v>
      </c>
    </row>
    <row r="2" spans="1:12">
      <c s="2" r="B2" t="s">
        <v>2</v>
      </c>
      <c s="2" r="C2" t="s">
        <v>421</v>
      </c>
      <c s="2" r="D2" t="s">
        <v>4</v>
      </c>
      <c s="2" r="E2" t="s">
        <v>422</v>
      </c>
      <c s="2" r="F2" t="s">
        <v>30</v>
      </c>
      <c s="2" r="G2" t="s">
        <v>423</v>
      </c>
      <c s="2" r="H2" t="s">
        <v>424</v>
      </c>
      <c s="2" r="I2" t="s">
        <v>425</v>
      </c>
      <c s="2" r="J2" t="s">
        <v>2</v>
      </c>
      <c s="2" r="K2" t="s">
        <v>30</v>
      </c>
      <c s="2" r="L2" t="s">
        <v>72</v>
      </c>
    </row>
    <row r="3" spans="1:12">
      <c s="3" r="A3" t="s">
        <v>426</v>
      </c>
    </row>
    <row r="4" spans="1:12">
      <c s="4" r="A4" t="s">
        <v>427</v>
      </c>
      <c s="6" r="J4" t="n">
        <v>751</v>
      </c>
      <c s="6" r="K4" t="n">
        <v>435</v>
      </c>
      <c s="6" r="L4" t="n">
        <v>195</v>
      </c>
    </row>
    <row r="5" spans="1:12">
      <c s="4" r="A5" t="s">
        <v>428</v>
      </c>
      <c s="6" r="B5" t="n">
        <v>-77</v>
      </c>
      <c s="6" r="C5" t="n">
        <v>206</v>
      </c>
      <c s="6" r="D5" t="n">
        <v>-590</v>
      </c>
      <c s="6" r="E5" t="n">
        <v>-190</v>
      </c>
      <c s="6" r="F5" t="n">
        <v>62</v>
      </c>
      <c s="6" r="G5" t="n">
        <v>124</v>
      </c>
      <c s="6" r="H5" t="n">
        <v>-103</v>
      </c>
      <c s="6" r="I5" t="n">
        <v>-101</v>
      </c>
      <c s="5" r="J5" t="n">
        <v>-651</v>
      </c>
      <c s="5" r="K5" t="n">
        <v>-18</v>
      </c>
      <c s="5" r="L5" t="n">
        <v>-618</v>
      </c>
    </row>
    <row r="6" spans="1:12">
      <c s="4" r="A6" t="s">
        <v>319</v>
      </c>
    </row>
    <row r="7" spans="1:12">
      <c s="3" r="A7" t="s">
        <v>426</v>
      </c>
    </row>
    <row r="8" spans="1:12">
      <c s="4" r="A8" t="s">
        <v>429</v>
      </c>
      <c s="6" r="J8" t="n">
        <v>-1402</v>
      </c>
      <c s="6" r="K8" t="n">
        <v>-453</v>
      </c>
      <c s="6" r="L8" t="n">
        <v>-813</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5"/>
    <col customWidth="1" max="2" min="2" width="15"/>
    <col customWidth="1" max="3" min="3" width="16"/>
    <col customWidth="1" max="4" min="4" width="14"/>
    <col customWidth="1" max="5" min="5" width="14"/>
  </cols>
  <sheetData>
    <row r="1" spans="1:5">
      <c s="1" r="A1" t="s">
        <v>430</v>
      </c>
      <c s="2" r="B1" t="s">
        <v>431</v>
      </c>
      <c s="2" r="C1" t="s">
        <v>1</v>
      </c>
    </row>
    <row r="2" spans="1:5">
      <c s="2" r="B2" t="s">
        <v>432</v>
      </c>
      <c s="2" r="C2" t="s">
        <v>2</v>
      </c>
      <c s="2" r="D2" t="s">
        <v>30</v>
      </c>
      <c s="2" r="E2" t="s">
        <v>72</v>
      </c>
    </row>
    <row r="3" spans="1:5">
      <c s="3" r="A3" t="s">
        <v>433</v>
      </c>
    </row>
    <row r="4" spans="1:5">
      <c s="4" r="A4" t="s">
        <v>434</v>
      </c>
      <c s="6" r="C4" t="n">
        <v>0</v>
      </c>
      <c s="6" r="D4" t="n">
        <v>573</v>
      </c>
      <c s="6" r="E4" t="n">
        <v>0</v>
      </c>
    </row>
    <row r="5" spans="1:5">
      <c s="4" r="A5" t="s">
        <v>435</v>
      </c>
    </row>
    <row r="6" spans="1:5">
      <c s="3" r="A6" t="s">
        <v>433</v>
      </c>
    </row>
    <row r="7" spans="1:5">
      <c s="4" r="A7" t="s">
        <v>436</v>
      </c>
      <c s="6" r="B7" t="n">
        <v>1600</v>
      </c>
    </row>
    <row r="8" spans="1:5">
      <c s="4" r="A8" t="s">
        <v>437</v>
      </c>
      <c s="5" r="B8" t="n">
        <v>1000</v>
      </c>
    </row>
    <row r="9" spans="1:5">
      <c s="4" r="A9" t="s">
        <v>434</v>
      </c>
      <c s="5" r="B9" t="n">
        <v>600</v>
      </c>
    </row>
    <row r="10" spans="1:5">
      <c s="4" r="A10" t="s">
        <v>41</v>
      </c>
      <c s="5" r="B10" t="n">
        <v>600</v>
      </c>
      <c s="6" r="D10" t="n">
        <v>567</v>
      </c>
    </row>
    <row r="11" spans="1:5">
      <c s="4" r="A11" t="s">
        <v>438</v>
      </c>
    </row>
    <row r="12" spans="1:5">
      <c s="3" r="A12" t="s">
        <v>433</v>
      </c>
    </row>
    <row r="13" spans="1:5">
      <c s="4" r="A13" t="s">
        <v>439</v>
      </c>
      <c s="6" r="B13" t="n">
        <v>1000</v>
      </c>
    </row>
    <row r="14" spans="1:5">
      <c s="4" r="A14" t="s">
        <v>311</v>
      </c>
      <c s="4" r="B14" t="s">
        <v>314</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5"/>
    <col customWidth="1" max="3" min="3" width="16"/>
  </cols>
  <sheetData>
    <row r="1" spans="1:3">
      <c s="1" r="A1" t="s">
        <v>440</v>
      </c>
      <c s="2" r="B1" t="s">
        <v>431</v>
      </c>
      <c s="2" r="C1" t="s">
        <v>1</v>
      </c>
    </row>
    <row r="2" spans="1:3">
      <c s="2" r="B2" t="s">
        <v>432</v>
      </c>
      <c s="2" r="C2" t="s">
        <v>30</v>
      </c>
    </row>
    <row r="3" spans="1:3">
      <c s="3" r="A3" t="s">
        <v>441</v>
      </c>
    </row>
    <row r="4" spans="1:3">
      <c s="4" r="A4" t="s">
        <v>41</v>
      </c>
      <c s="6" r="C4" t="n">
        <v>32726</v>
      </c>
    </row>
    <row r="5" spans="1:3">
      <c s="4" r="A5" t="s">
        <v>41</v>
      </c>
      <c s="5" r="C5" t="n">
        <v>33293</v>
      </c>
    </row>
    <row r="6" spans="1:3">
      <c s="4" r="A6" t="s">
        <v>435</v>
      </c>
    </row>
    <row r="7" spans="1:3">
      <c s="3" r="A7" t="s">
        <v>441</v>
      </c>
    </row>
    <row r="8" spans="1:3">
      <c s="4" r="A8" t="s">
        <v>442</v>
      </c>
      <c s="6" r="B8" t="n">
        <v>600</v>
      </c>
      <c s="6" r="C8" t="n">
        <v>5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25"/>
    <col customWidth="1" max="3" min="3" width="24"/>
  </cols>
  <sheetData>
    <row r="1" spans="1:3">
      <c s="1" r="A1" t="s">
        <v>443</v>
      </c>
      <c s="2" r="B1" t="s">
        <v>1</v>
      </c>
    </row>
    <row r="2" spans="1:3">
      <c s="2" r="B2" t="s">
        <v>2</v>
      </c>
      <c s="2" r="C2" t="s">
        <v>30</v>
      </c>
    </row>
    <row r="3" spans="1:3">
      <c s="3" r="A3" t="s">
        <v>444</v>
      </c>
    </row>
    <row r="4" spans="1:3">
      <c s="4" r="A4" t="s">
        <v>445</v>
      </c>
      <c s="6" r="B4" t="n">
        <v>15079</v>
      </c>
      <c s="6" r="C4" t="n">
        <v>15079</v>
      </c>
    </row>
    <row r="5" spans="1:3">
      <c s="4" r="A5" t="s">
        <v>446</v>
      </c>
      <c s="5" r="B5" t="n">
        <v>-13156</v>
      </c>
      <c s="5" r="C5" t="n">
        <v>-10983</v>
      </c>
    </row>
    <row r="6" spans="1:3">
      <c s="4" r="A6" t="s">
        <v>447</v>
      </c>
      <c s="5" r="B6" t="n">
        <v>1923</v>
      </c>
      <c s="5" r="C6" t="n">
        <v>4096</v>
      </c>
    </row>
    <row r="7" spans="1:3">
      <c s="4" r="A7" t="s">
        <v>448</v>
      </c>
    </row>
    <row r="8" spans="1:3">
      <c s="3" r="A8" t="s">
        <v>444</v>
      </c>
    </row>
    <row r="9" spans="1:3">
      <c s="4" r="A9" t="s">
        <v>445</v>
      </c>
      <c s="5" r="B9" t="n">
        <v>7305</v>
      </c>
      <c s="5" r="C9" t="n">
        <v>7305</v>
      </c>
    </row>
    <row r="10" spans="1:3">
      <c s="4" r="A10" t="s">
        <v>446</v>
      </c>
      <c s="5" r="B10" t="n">
        <v>-5908</v>
      </c>
      <c s="5" r="C10" t="n">
        <v>-4915</v>
      </c>
    </row>
    <row r="11" spans="1:3">
      <c s="4" r="A11" t="s">
        <v>447</v>
      </c>
      <c s="6" r="B11" t="n">
        <v>1397</v>
      </c>
      <c s="6" r="C11" t="n">
        <v>2390</v>
      </c>
    </row>
    <row r="12" spans="1:3">
      <c s="4" r="A12" t="s">
        <v>449</v>
      </c>
    </row>
    <row r="13" spans="1:3">
      <c s="3" r="A13" t="s">
        <v>444</v>
      </c>
    </row>
    <row r="14" spans="1:3">
      <c s="4" r="A14" t="s">
        <v>450</v>
      </c>
      <c s="4" r="B14" t="s">
        <v>451</v>
      </c>
      <c s="4" r="C14" t="s">
        <v>452</v>
      </c>
    </row>
    <row r="15" spans="1:3">
      <c s="4" r="A15" t="s">
        <v>453</v>
      </c>
    </row>
    <row r="16" spans="1:3">
      <c s="3" r="A16" t="s">
        <v>444</v>
      </c>
    </row>
    <row r="17" spans="1:3">
      <c s="4" r="A17" t="s">
        <v>450</v>
      </c>
      <c s="4" r="B17" t="s">
        <v>454</v>
      </c>
      <c s="4" r="C17" t="s">
        <v>454</v>
      </c>
    </row>
    <row r="18" spans="1:3">
      <c s="4" r="A18" t="s">
        <v>455</v>
      </c>
    </row>
    <row r="19" spans="1:3">
      <c s="3" r="A19" t="s">
        <v>444</v>
      </c>
    </row>
    <row r="20" spans="1:3">
      <c s="4" r="A20" t="s">
        <v>450</v>
      </c>
      <c s="4" r="B20" t="s">
        <v>314</v>
      </c>
      <c s="4" r="C20" t="s">
        <v>456</v>
      </c>
    </row>
    <row r="21" spans="1:3">
      <c s="4" r="A21" t="s">
        <v>457</v>
      </c>
    </row>
    <row r="22" spans="1:3">
      <c s="3" r="A22" t="s">
        <v>444</v>
      </c>
    </row>
    <row r="23" spans="1:3">
      <c s="4" r="A23" t="s">
        <v>445</v>
      </c>
      <c s="6" r="B23" t="n">
        <v>6574</v>
      </c>
      <c s="6" r="C23" t="n">
        <v>6574</v>
      </c>
    </row>
    <row r="24" spans="1:3">
      <c s="4" r="A24" t="s">
        <v>446</v>
      </c>
      <c s="5" r="B24" t="n">
        <v>-6323</v>
      </c>
      <c s="5" r="C24" t="n">
        <v>-5343</v>
      </c>
    </row>
    <row r="25" spans="1:3">
      <c s="4" r="A25" t="s">
        <v>447</v>
      </c>
      <c s="6" r="B25" t="n">
        <v>251</v>
      </c>
      <c s="6" r="C25" t="n">
        <v>1231</v>
      </c>
    </row>
    <row r="26" spans="1:3">
      <c s="4" r="A26" t="s">
        <v>458</v>
      </c>
    </row>
    <row r="27" spans="1:3">
      <c s="3" r="A27" t="s">
        <v>444</v>
      </c>
    </row>
    <row r="28" spans="1:3">
      <c s="4" r="A28" t="s">
        <v>450</v>
      </c>
      <c s="4" r="B28" t="s">
        <v>459</v>
      </c>
      <c s="4" r="C28" t="s">
        <v>460</v>
      </c>
    </row>
    <row r="29" spans="1:3">
      <c s="4" r="A29" t="s">
        <v>461</v>
      </c>
    </row>
    <row r="30" spans="1:3">
      <c s="3" r="A30" t="s">
        <v>444</v>
      </c>
    </row>
    <row r="31" spans="1:3">
      <c s="4" r="A31" t="s">
        <v>450</v>
      </c>
      <c s="4" r="B31" t="s">
        <v>312</v>
      </c>
      <c s="4" r="C31" t="s">
        <v>312</v>
      </c>
    </row>
    <row r="32" spans="1:3">
      <c s="4" r="A32" t="s">
        <v>462</v>
      </c>
    </row>
    <row r="33" spans="1:3">
      <c s="3" r="A33" t="s">
        <v>444</v>
      </c>
    </row>
    <row r="34" spans="1:3">
      <c s="4" r="A34" t="s">
        <v>450</v>
      </c>
      <c s="4" r="B34" t="s">
        <v>314</v>
      </c>
      <c s="4" r="C34" t="s">
        <v>314</v>
      </c>
    </row>
    <row r="35" spans="1:3">
      <c s="4" r="A35" t="s">
        <v>463</v>
      </c>
    </row>
    <row r="36" spans="1:3">
      <c s="3" r="A36" t="s">
        <v>444</v>
      </c>
    </row>
    <row r="37" spans="1:3">
      <c s="4" r="A37" t="s">
        <v>450</v>
      </c>
      <c s="4" r="B37" t="s">
        <v>456</v>
      </c>
      <c s="4" r="C37" t="s">
        <v>456</v>
      </c>
    </row>
    <row r="38" spans="1:3">
      <c s="4" r="A38" t="s">
        <v>445</v>
      </c>
      <c s="6" r="B38" t="n">
        <v>200</v>
      </c>
      <c s="6" r="C38" t="n">
        <v>200</v>
      </c>
    </row>
    <row r="39" spans="1:3">
      <c s="4" r="A39" t="s">
        <v>446</v>
      </c>
      <c s="5" r="B39" t="n">
        <v>-175</v>
      </c>
      <c s="5" r="C39" t="n">
        <v>-142</v>
      </c>
    </row>
    <row r="40" spans="1:3">
      <c s="4" r="A40" t="s">
        <v>447</v>
      </c>
      <c s="6" r="B40" t="n">
        <v>25</v>
      </c>
      <c s="6" r="C40" t="n">
        <v>58</v>
      </c>
    </row>
    <row r="41" spans="1:3">
      <c s="4" r="A41" t="s">
        <v>464</v>
      </c>
    </row>
    <row r="42" spans="1:3">
      <c s="3" r="A42" t="s">
        <v>444</v>
      </c>
    </row>
    <row r="43" spans="1:3">
      <c s="4" r="A43" t="s">
        <v>450</v>
      </c>
      <c s="4" r="B43" t="s">
        <v>465</v>
      </c>
      <c s="4" r="C43" t="s">
        <v>466</v>
      </c>
    </row>
    <row r="44" spans="1:3">
      <c s="4" r="A44" t="s">
        <v>467</v>
      </c>
    </row>
    <row r="45" spans="1:3">
      <c s="3" r="A45" t="s">
        <v>444</v>
      </c>
    </row>
    <row r="46" spans="1:3">
      <c s="4" r="A46" t="s">
        <v>450</v>
      </c>
      <c s="4" r="B46" t="s">
        <v>456</v>
      </c>
      <c s="4" r="C46" t="s">
        <v>456</v>
      </c>
    </row>
    <row r="47" spans="1:3">
      <c s="4" r="A47" t="s">
        <v>445</v>
      </c>
      <c s="6" r="B47" t="n">
        <v>1000</v>
      </c>
      <c s="6" r="C47" t="n">
        <v>1000</v>
      </c>
    </row>
    <row r="48" spans="1:3">
      <c s="4" r="A48" t="s">
        <v>446</v>
      </c>
      <c s="5" r="B48" t="n">
        <v>-750</v>
      </c>
      <c s="5" r="C48" t="n">
        <v>-583</v>
      </c>
    </row>
    <row r="49" spans="1:3">
      <c s="4" r="A49" t="s">
        <v>447</v>
      </c>
      <c s="6" r="B49" t="n">
        <v>250</v>
      </c>
      <c s="6" r="C49" t="n">
        <v>417</v>
      </c>
    </row>
    <row r="50" spans="1:3">
      <c s="4" r="A50" t="s">
        <v>468</v>
      </c>
    </row>
    <row r="51" spans="1:3">
      <c s="3" r="A51" t="s">
        <v>444</v>
      </c>
    </row>
    <row r="52" spans="1:3">
      <c s="4" r="A52" t="s">
        <v>450</v>
      </c>
      <c s="4" r="B52" t="s">
        <v>469</v>
      </c>
      <c s="4" r="C52" t="s">
        <v>47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71</v>
      </c>
      <c s="2" r="B1" t="s">
        <v>1</v>
      </c>
    </row>
    <row r="2" spans="1:4">
      <c s="2" r="B2" t="s">
        <v>2</v>
      </c>
      <c s="2" r="C2" t="s">
        <v>30</v>
      </c>
      <c s="2" r="D2" t="s">
        <v>72</v>
      </c>
    </row>
    <row r="3" spans="1:4">
      <c s="3" r="A3" t="s">
        <v>444</v>
      </c>
    </row>
    <row r="4" spans="1:4">
      <c s="4" r="A4" t="s">
        <v>472</v>
      </c>
      <c s="6" r="B4" t="n">
        <v>2173</v>
      </c>
      <c s="6" r="C4" t="n">
        <v>2418</v>
      </c>
      <c s="6" r="D4" t="n">
        <v>2323</v>
      </c>
    </row>
    <row r="5" spans="1:4">
      <c s="4" r="A5" t="s">
        <v>473</v>
      </c>
    </row>
    <row r="6" spans="1:4">
      <c s="3" r="A6" t="s">
        <v>444</v>
      </c>
    </row>
    <row r="7" spans="1:4">
      <c s="4" r="A7" t="s">
        <v>472</v>
      </c>
      <c s="5" r="B7" t="n">
        <v>1160</v>
      </c>
      <c s="5" r="C7" t="n">
        <v>1110</v>
      </c>
      <c s="5" r="D7" t="n">
        <v>1015</v>
      </c>
    </row>
    <row r="8" spans="1:4">
      <c s="4" r="A8" t="s">
        <v>474</v>
      </c>
    </row>
    <row r="9" spans="1:4">
      <c s="3" r="A9" t="s">
        <v>444</v>
      </c>
    </row>
    <row r="10" spans="1:4">
      <c s="4" r="A10" t="s">
        <v>472</v>
      </c>
      <c s="6" r="B10" t="n">
        <v>1013</v>
      </c>
      <c s="6" r="C10" t="n">
        <v>1308</v>
      </c>
      <c s="6" r="D10" t="n">
        <v>130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5</v>
      </c>
      <c s="2" r="B1" t="s">
        <v>2</v>
      </c>
      <c s="2" r="C1" t="s">
        <v>30</v>
      </c>
    </row>
    <row r="2" spans="1:3">
      <c s="3" r="A2" t="s">
        <v>173</v>
      </c>
    </row>
    <row r="3" spans="1:3">
      <c s="5" r="A3" t="n">
        <v>2016</v>
      </c>
      <c s="6" r="B3" t="n">
        <v>1048</v>
      </c>
    </row>
    <row r="4" spans="1:3">
      <c s="5" r="A4" t="n">
        <v>2017</v>
      </c>
      <c s="5" r="B4" t="n">
        <v>323</v>
      </c>
    </row>
    <row r="5" spans="1:3">
      <c s="5" r="A5" t="n">
        <v>2018</v>
      </c>
      <c s="5" r="B5" t="n">
        <v>208</v>
      </c>
    </row>
    <row r="6" spans="1:3">
      <c s="5" r="A6" t="n">
        <v>2019</v>
      </c>
      <c s="5" r="B6" t="n">
        <v>145</v>
      </c>
    </row>
    <row r="7" spans="1:3">
      <c s="4" r="A7" t="s">
        <v>476</v>
      </c>
      <c s="5" r="B7" t="n">
        <v>199</v>
      </c>
    </row>
    <row r="8" spans="1:3">
      <c s="4" r="A8" t="s">
        <v>447</v>
      </c>
      <c s="6" r="B8" t="n">
        <v>1923</v>
      </c>
      <c s="6" r="C8" t="n">
        <v>409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2</v>
      </c>
      <c s="2" r="B1" t="s">
        <v>1</v>
      </c>
    </row>
    <row r="2" spans="1:4">
      <c s="2" r="B2" t="s">
        <v>2</v>
      </c>
      <c s="2" r="C2" t="s">
        <v>30</v>
      </c>
      <c s="2" r="D2" t="s">
        <v>72</v>
      </c>
    </row>
    <row r="3" spans="1:4">
      <c s="3" r="A3" t="s">
        <v>93</v>
      </c>
    </row>
    <row r="4" spans="1:4">
      <c s="4" r="A4" t="s">
        <v>89</v>
      </c>
      <c s="6" r="B4" t="n">
        <v>-27083</v>
      </c>
      <c s="6" r="C4" t="n">
        <v>-23917</v>
      </c>
      <c s="6" r="D4" t="n">
        <v>-4406</v>
      </c>
    </row>
    <row r="5" spans="1:4">
      <c s="4" r="A5" t="s">
        <v>94</v>
      </c>
      <c s="5" r="B5" t="n">
        <v>47</v>
      </c>
      <c s="5" r="C5" t="n">
        <v>-73</v>
      </c>
      <c s="5" r="D5" t="n">
        <v>-11</v>
      </c>
    </row>
    <row r="6" spans="1:4">
      <c s="4" r="A6" t="s">
        <v>95</v>
      </c>
      <c s="6" r="B6" t="n">
        <v>-27036</v>
      </c>
      <c s="6" r="C6" t="n">
        <v>-23990</v>
      </c>
      <c s="6" r="D6" t="n">
        <v>-441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 customWidth="1" max="5" min="5" width="21"/>
    <col customWidth="1" max="6" min="6" width="17"/>
  </cols>
  <sheetData>
    <row r="1" spans="1:6">
      <c s="1" r="A1" t="s">
        <v>477</v>
      </c>
      <c s="2" r="B1" t="s">
        <v>431</v>
      </c>
      <c s="2" r="C1" t="s">
        <v>1</v>
      </c>
    </row>
    <row r="2" spans="1:6">
      <c s="2" r="B2" t="s">
        <v>478</v>
      </c>
      <c s="2" r="C2" t="s">
        <v>357</v>
      </c>
      <c s="2" r="D2" t="s">
        <v>479</v>
      </c>
      <c s="2" r="E2" t="s">
        <v>480</v>
      </c>
      <c s="2" r="F2" t="s">
        <v>481</v>
      </c>
    </row>
    <row r="3" spans="1:6">
      <c s="3" r="A3" t="s">
        <v>482</v>
      </c>
    </row>
    <row r="4" spans="1:6">
      <c s="5" r="A4" t="n">
        <v>2016</v>
      </c>
      <c s="6" r="C4" t="n">
        <v>5800</v>
      </c>
    </row>
    <row r="5" spans="1:6">
      <c s="5" r="A5" t="n">
        <v>2017</v>
      </c>
      <c s="5" r="C5" t="n">
        <v>4813</v>
      </c>
    </row>
    <row r="6" spans="1:6">
      <c s="5" r="A6" t="n">
        <v>2018</v>
      </c>
      <c s="5" r="C6" t="n">
        <v>4031</v>
      </c>
    </row>
    <row r="7" spans="1:6">
      <c s="5" r="A7" t="n">
        <v>2019</v>
      </c>
      <c s="5" r="C7" t="n">
        <v>3986</v>
      </c>
    </row>
    <row r="8" spans="1:6">
      <c s="5" r="A8" t="n">
        <v>2020</v>
      </c>
      <c s="5" r="C8" t="n">
        <v>3941</v>
      </c>
    </row>
    <row r="9" spans="1:6">
      <c s="4" r="A9" t="s">
        <v>476</v>
      </c>
      <c s="5" r="C9" t="n">
        <v>2005</v>
      </c>
    </row>
    <row r="10" spans="1:6">
      <c s="4" r="A10" t="s">
        <v>97</v>
      </c>
      <c s="5" r="C10" t="n">
        <v>24576</v>
      </c>
    </row>
    <row r="11" spans="1:6">
      <c s="4" r="A11" t="s">
        <v>483</v>
      </c>
      <c s="5" r="C11" t="n">
        <v>5100</v>
      </c>
      <c s="6" r="D11" t="n">
        <v>4700</v>
      </c>
      <c s="6" r="E11" t="n">
        <v>4600</v>
      </c>
    </row>
    <row r="12" spans="1:6">
      <c s="4" r="A12" t="s">
        <v>484</v>
      </c>
      <c s="5" r="F12" t="n">
        <v>127</v>
      </c>
    </row>
    <row r="13" spans="1:6">
      <c s="4" r="A13" t="s">
        <v>485</v>
      </c>
      <c s="4" r="B13" t="s">
        <v>486</v>
      </c>
    </row>
    <row r="14" spans="1:6">
      <c s="4" r="A14" t="s">
        <v>487</v>
      </c>
      <c s="5" r="C14" t="n">
        <v>6000</v>
      </c>
    </row>
    <row r="15" spans="1:6">
      <c s="4" r="A15" t="s">
        <v>488</v>
      </c>
      <c s="5" r="C15" t="n">
        <v>3900</v>
      </c>
    </row>
    <row r="16" spans="1:6">
      <c s="4" r="A16" t="s">
        <v>315</v>
      </c>
    </row>
    <row r="17" spans="1:6">
      <c s="3" r="A17" t="s">
        <v>482</v>
      </c>
    </row>
    <row r="18" spans="1:6">
      <c s="4" r="A18" t="s">
        <v>489</v>
      </c>
      <c s="6" r="B18" t="n">
        <v>3200</v>
      </c>
    </row>
    <row r="19" spans="1:6">
      <c s="4" r="A19" t="s">
        <v>309</v>
      </c>
    </row>
    <row r="20" spans="1:6">
      <c s="3" r="A20" t="s">
        <v>482</v>
      </c>
    </row>
    <row r="21" spans="1:6">
      <c s="4" r="A21" t="s">
        <v>490</v>
      </c>
      <c s="5" r="C21" t="n">
        <v>3200</v>
      </c>
    </row>
    <row r="22" spans="1:6">
      <c s="4" r="A22" t="s">
        <v>313</v>
      </c>
    </row>
    <row r="23" spans="1:6">
      <c s="3" r="A23" t="s">
        <v>482</v>
      </c>
    </row>
    <row r="24" spans="1:6">
      <c s="4" r="A24" t="s">
        <v>490</v>
      </c>
      <c s="5" r="C24" t="n">
        <v>3900</v>
      </c>
    </row>
    <row r="25" spans="1:6">
      <c s="4" r="A25" t="s">
        <v>491</v>
      </c>
    </row>
    <row r="26" spans="1:6">
      <c s="3" r="A26" t="s">
        <v>482</v>
      </c>
    </row>
    <row r="27" spans="1:6">
      <c s="4" r="A27" t="s">
        <v>488</v>
      </c>
      <c s="5" r="C27" t="n">
        <v>3200</v>
      </c>
    </row>
    <row r="28" spans="1:6">
      <c s="4" r="A28" t="s">
        <v>492</v>
      </c>
    </row>
    <row r="29" spans="1:6">
      <c s="3" r="A29" t="s">
        <v>482</v>
      </c>
    </row>
    <row r="30" spans="1:6">
      <c s="4" r="A30" t="s">
        <v>488</v>
      </c>
      <c s="6" r="C30" t="n">
        <v>70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
  </cols>
  <sheetData>
    <row r="1" spans="1:2">
      <c s="1" r="A1" t="s">
        <v>493</v>
      </c>
      <c s="2" r="B1" t="s">
        <v>97</v>
      </c>
    </row>
    <row r="2" spans="1:2">
      <c s="3" r="A2" t="s">
        <v>494</v>
      </c>
    </row>
    <row r="3" spans="1:2">
      <c s="4" r="A3" t="s">
        <v>495</v>
      </c>
      <c s="9" r="B3" t="n">
        <v>5.2</v>
      </c>
    </row>
    <row r="4" spans="1:2">
      <c s="4" r="A4" t="s">
        <v>496</v>
      </c>
    </row>
    <row r="5" spans="1:2">
      <c s="3" r="A5" t="s">
        <v>494</v>
      </c>
    </row>
    <row r="6" spans="1:2">
      <c s="4" r="A6" t="s">
        <v>495</v>
      </c>
      <c s="9" r="B6" t="n">
        <v>4.9</v>
      </c>
    </row>
    <row r="7" spans="1:2">
      <c s="4" r="A7" t="s">
        <v>497</v>
      </c>
    </row>
    <row r="8" spans="1:2">
      <c s="3" r="A8" t="s">
        <v>494</v>
      </c>
    </row>
    <row r="9" spans="1:2">
      <c s="4" r="A9" t="s">
        <v>311</v>
      </c>
      <c s="4" r="B9" t="s">
        <v>45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498</v>
      </c>
      <c s="2" r="B1" t="s">
        <v>2</v>
      </c>
      <c s="2" r="C1" t="s">
        <v>30</v>
      </c>
    </row>
    <row r="2" spans="1:3">
      <c s="3" r="A2" t="s">
        <v>499</v>
      </c>
    </row>
    <row r="3" spans="1:3">
      <c s="4" r="A3" t="s">
        <v>500</v>
      </c>
      <c s="5" r="B3" t="n">
        <v>12846000</v>
      </c>
      <c s="5" r="C3" t="n">
        <v>13802000</v>
      </c>
    </row>
    <row r="4" spans="1:3">
      <c s="4" r="A4" t="s">
        <v>333</v>
      </c>
    </row>
    <row r="5" spans="1:3">
      <c s="3" r="A5" t="s">
        <v>499</v>
      </c>
    </row>
    <row r="6" spans="1:3">
      <c s="4" r="A6" t="s">
        <v>500</v>
      </c>
      <c s="5" r="B6" t="n">
        <v>4406000</v>
      </c>
      <c s="5" r="C6" t="n">
        <v>3442000</v>
      </c>
    </row>
    <row r="7" spans="1:3">
      <c s="4" r="A7" t="s">
        <v>330</v>
      </c>
    </row>
    <row r="8" spans="1:3">
      <c s="3" r="A8" t="s">
        <v>499</v>
      </c>
    </row>
    <row r="9" spans="1:3">
      <c s="4" r="A9" t="s">
        <v>500</v>
      </c>
      <c s="5" r="B9" t="n">
        <v>3357000</v>
      </c>
      <c s="5" r="C9" t="n">
        <v>4914000</v>
      </c>
    </row>
    <row r="10" spans="1:3">
      <c s="4" r="A10" t="s">
        <v>334</v>
      </c>
    </row>
    <row r="11" spans="1:3">
      <c s="3" r="A11" t="s">
        <v>499</v>
      </c>
    </row>
    <row r="12" spans="1:3">
      <c s="4" r="A12" t="s">
        <v>501</v>
      </c>
      <c s="5" r="B12" t="n">
        <v>1120000</v>
      </c>
      <c s="5" r="C12" t="n">
        <v>1302000</v>
      </c>
    </row>
    <row r="13" spans="1:3">
      <c s="4" r="A13" t="s">
        <v>502</v>
      </c>
    </row>
    <row r="14" spans="1:3">
      <c s="3" r="A14" t="s">
        <v>499</v>
      </c>
    </row>
    <row r="15" spans="1:3">
      <c s="4" r="A15" t="s">
        <v>500</v>
      </c>
      <c s="5" r="B15" t="n">
        <v>3963000</v>
      </c>
      <c s="5" r="C15" t="n">
        <v>4144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s="1" r="A1" t="s">
        <v>503</v>
      </c>
      <c s="2" r="B1" t="s">
        <v>1</v>
      </c>
    </row>
    <row r="2" spans="1:3">
      <c s="2" r="B2" t="s">
        <v>2</v>
      </c>
      <c s="2" r="C2" t="s">
        <v>30</v>
      </c>
    </row>
    <row r="3" spans="1:3">
      <c s="3" r="A3" t="s">
        <v>504</v>
      </c>
    </row>
    <row r="4" spans="1:3">
      <c s="4" r="A4" t="s">
        <v>500</v>
      </c>
      <c s="5" r="B4" t="n">
        <v>12846000</v>
      </c>
      <c s="5" r="C4" t="n">
        <v>13802000</v>
      </c>
    </row>
    <row r="5" spans="1:3">
      <c s="4" r="A5" t="s">
        <v>505</v>
      </c>
    </row>
    <row r="6" spans="1:3">
      <c s="3" r="A6" t="s">
        <v>504</v>
      </c>
    </row>
    <row r="7" spans="1:3">
      <c s="4" r="A7" t="s">
        <v>506</v>
      </c>
      <c s="4" r="B7" t="s">
        <v>507</v>
      </c>
    </row>
    <row r="8" spans="1:3">
      <c s="4" r="A8" t="s">
        <v>502</v>
      </c>
    </row>
    <row r="9" spans="1:3">
      <c s="3" r="A9" t="s">
        <v>504</v>
      </c>
    </row>
    <row r="10" spans="1:3">
      <c s="4" r="A10" t="s">
        <v>500</v>
      </c>
      <c s="5" r="B10" t="n">
        <v>3963000</v>
      </c>
      <c s="5" r="C10" t="n">
        <v>4144000</v>
      </c>
    </row>
    <row r="11" spans="1:3">
      <c s="4" r="A11" t="s">
        <v>508</v>
      </c>
    </row>
    <row r="12" spans="1:3">
      <c s="3" r="A12" t="s">
        <v>504</v>
      </c>
    </row>
    <row r="13" spans="1:3">
      <c s="4" r="A13" t="s">
        <v>509</v>
      </c>
      <c s="4" r="B13" t="s">
        <v>510</v>
      </c>
    </row>
    <row r="14" spans="1:3">
      <c s="4" r="A14" t="s">
        <v>511</v>
      </c>
    </row>
    <row r="15" spans="1:3">
      <c s="3" r="A15" t="s">
        <v>504</v>
      </c>
    </row>
    <row r="16" spans="1:3">
      <c s="4" r="A16" t="s">
        <v>512</v>
      </c>
      <c s="4" r="B16" t="s">
        <v>513</v>
      </c>
    </row>
    <row r="17" spans="1:3">
      <c s="4" r="A17" t="s">
        <v>514</v>
      </c>
      <c s="4" r="B17" t="s">
        <v>51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44"/>
    <col customWidth="1" max="3" min="3" width="37"/>
    <col customWidth="1" max="4" min="4" width="37"/>
  </cols>
  <sheetData>
    <row r="1" spans="1:4">
      <c s="1" r="A1" t="s">
        <v>516</v>
      </c>
      <c s="2" r="B1" t="s">
        <v>1</v>
      </c>
    </row>
    <row r="2" spans="1:4">
      <c s="2" r="B2" t="s">
        <v>517</v>
      </c>
      <c s="2" r="C2" t="s">
        <v>518</v>
      </c>
      <c s="2" r="D2" t="s">
        <v>519</v>
      </c>
    </row>
    <row r="3" spans="1:4">
      <c s="3" r="A3" t="s">
        <v>520</v>
      </c>
    </row>
    <row r="4" spans="1:4">
      <c s="4" r="A4" t="s">
        <v>521</v>
      </c>
      <c s="6" r="B4" t="n">
        <v>47623</v>
      </c>
      <c s="6" r="C4" t="n">
        <v>40971</v>
      </c>
      <c s="6" r="D4" t="n">
        <v>22064</v>
      </c>
    </row>
    <row r="5" spans="1:4">
      <c s="4" r="A5" t="s">
        <v>522</v>
      </c>
      <c s="6" r="B5" t="n">
        <v>79015</v>
      </c>
    </row>
    <row r="6" spans="1:4">
      <c s="4" r="A6" t="s">
        <v>523</v>
      </c>
      <c s="4" r="B6" t="s">
        <v>524</v>
      </c>
    </row>
    <row r="7" spans="1:4">
      <c s="4" r="A7" t="s">
        <v>333</v>
      </c>
    </row>
    <row r="8" spans="1:4">
      <c s="3" r="A8" t="s">
        <v>520</v>
      </c>
    </row>
    <row r="9" spans="1:4">
      <c s="4" r="A9" t="s">
        <v>521</v>
      </c>
      <c s="6" r="B9" t="n">
        <v>31952</v>
      </c>
      <c s="5" r="C9" t="n">
        <v>24359</v>
      </c>
      <c s="5" r="D9" t="n">
        <v>6084</v>
      </c>
    </row>
    <row r="10" spans="1:4">
      <c s="4" r="A10" t="s">
        <v>522</v>
      </c>
      <c s="6" r="B10" t="n">
        <v>64247</v>
      </c>
    </row>
    <row r="11" spans="1:4">
      <c s="4" r="A11" t="s">
        <v>523</v>
      </c>
      <c s="4" r="B11" t="s">
        <v>525</v>
      </c>
    </row>
    <row r="12" spans="1:4">
      <c s="4" r="A12" t="s">
        <v>330</v>
      </c>
    </row>
    <row r="13" spans="1:4">
      <c s="3" r="A13" t="s">
        <v>520</v>
      </c>
    </row>
    <row r="14" spans="1:4">
      <c s="4" r="A14" t="s">
        <v>521</v>
      </c>
      <c s="6" r="B14" t="n">
        <v>8860</v>
      </c>
      <c s="6" r="C14" t="n">
        <v>12252</v>
      </c>
      <c s="6" r="D14" t="n">
        <v>10061</v>
      </c>
    </row>
    <row r="15" spans="1:4">
      <c s="4" r="A15" t="s">
        <v>522</v>
      </c>
      <c s="6" r="B15" t="n">
        <v>10895</v>
      </c>
    </row>
    <row r="16" spans="1:4">
      <c s="4" r="A16" t="s">
        <v>523</v>
      </c>
      <c s="4" r="B16" t="s">
        <v>525</v>
      </c>
    </row>
    <row r="17" spans="1:4">
      <c s="4" r="A17" t="s">
        <v>334</v>
      </c>
    </row>
    <row r="18" spans="1:4">
      <c s="3" r="A18" t="s">
        <v>520</v>
      </c>
    </row>
    <row r="19" spans="1:4">
      <c s="4" r="A19" t="s">
        <v>526</v>
      </c>
      <c s="4" r="B19" t="s">
        <v>527</v>
      </c>
    </row>
    <row r="20" spans="1:4">
      <c s="4" r="A20" t="s">
        <v>528</v>
      </c>
      <c s="4" r="B20" t="s">
        <v>529</v>
      </c>
    </row>
    <row r="21" spans="1:4">
      <c s="4" r="A21" t="s">
        <v>530</v>
      </c>
      <c s="5" r="B21" t="n">
        <v>4</v>
      </c>
    </row>
    <row r="22" spans="1:4">
      <c s="4" r="A22" t="s">
        <v>509</v>
      </c>
      <c s="4" r="B22" t="s">
        <v>510</v>
      </c>
    </row>
    <row r="23" spans="1:4">
      <c s="4" r="A23" t="s">
        <v>531</v>
      </c>
      <c s="4" r="B23" t="s">
        <v>510</v>
      </c>
    </row>
    <row r="24" spans="1:4">
      <c s="4" r="A24" t="s">
        <v>532</v>
      </c>
      <c s="8" r="B24" t="n">
        <v>11.32</v>
      </c>
      <c s="9" r="C24" t="n">
        <v>12.7</v>
      </c>
      <c s="8" r="D24" t="n">
        <v>13.8</v>
      </c>
    </row>
    <row r="25" spans="1:4">
      <c s="4" r="A25" t="s">
        <v>533</v>
      </c>
      <c s="5" r="B25" t="n">
        <v>1120000</v>
      </c>
      <c s="5" r="C25" t="n">
        <v>1302000</v>
      </c>
    </row>
    <row r="26" spans="1:4">
      <c s="4" r="A26" t="s">
        <v>521</v>
      </c>
      <c s="6" r="B26" t="n">
        <v>6811</v>
      </c>
      <c s="6" r="C26" t="n">
        <v>4360</v>
      </c>
      <c s="6" r="D26" t="n">
        <v>5919</v>
      </c>
    </row>
    <row r="27" spans="1:4">
      <c s="4" r="A27" t="s">
        <v>522</v>
      </c>
      <c s="6" r="B27" t="n">
        <v>3873</v>
      </c>
    </row>
    <row r="28" spans="1:4">
      <c s="4" r="A28" t="s">
        <v>523</v>
      </c>
      <c s="4" r="B28" t="s">
        <v>534</v>
      </c>
    </row>
    <row r="29" spans="1:4">
      <c s="4" r="A29" t="s">
        <v>535</v>
      </c>
    </row>
    <row r="30" spans="1:4">
      <c s="3" r="A30" t="s">
        <v>520</v>
      </c>
    </row>
    <row r="31" spans="1:4">
      <c s="4" r="A31" t="s">
        <v>521</v>
      </c>
      <c s="6" r="B31" t="n">
        <v>4450</v>
      </c>
      <c s="5" r="C31" t="n">
        <v>3619</v>
      </c>
      <c s="5" r="D31" t="n">
        <v>1606</v>
      </c>
    </row>
    <row r="32" spans="1:4">
      <c s="4" r="A32" t="s">
        <v>536</v>
      </c>
    </row>
    <row r="33" spans="1:4">
      <c s="3" r="A33" t="s">
        <v>520</v>
      </c>
    </row>
    <row r="34" spans="1:4">
      <c s="4" r="A34" t="s">
        <v>521</v>
      </c>
      <c s="5" r="B34" t="n">
        <v>10828</v>
      </c>
      <c s="5" r="C34" t="n">
        <v>7375</v>
      </c>
      <c s="5" r="D34" t="n">
        <v>4659</v>
      </c>
    </row>
    <row r="35" spans="1:4">
      <c s="4" r="A35" t="s">
        <v>317</v>
      </c>
    </row>
    <row r="36" spans="1:4">
      <c s="3" r="A36" t="s">
        <v>520</v>
      </c>
    </row>
    <row r="37" spans="1:4">
      <c s="4" r="A37" t="s">
        <v>521</v>
      </c>
      <c s="5" r="B37" t="n">
        <v>23687</v>
      </c>
      <c s="5" r="C37" t="n">
        <v>22919</v>
      </c>
      <c s="5" r="D37" t="n">
        <v>11721</v>
      </c>
    </row>
    <row r="38" spans="1:4">
      <c s="4" r="A38" t="s">
        <v>537</v>
      </c>
    </row>
    <row r="39" spans="1:4">
      <c s="3" r="A39" t="s">
        <v>520</v>
      </c>
    </row>
    <row r="40" spans="1:4">
      <c s="4" r="A40" t="s">
        <v>521</v>
      </c>
      <c s="6" r="B40" t="n">
        <v>8658</v>
      </c>
      <c s="6" r="C40" t="n">
        <v>7058</v>
      </c>
      <c s="6" r="D40" t="n">
        <v>4078</v>
      </c>
    </row>
    <row r="41" spans="1:4">
      <c s="4" r="A41" t="s">
        <v>101</v>
      </c>
    </row>
    <row r="42" spans="1:4">
      <c s="3" r="A42" t="s">
        <v>520</v>
      </c>
    </row>
    <row r="43" spans="1:4">
      <c s="4" r="A43" t="s">
        <v>538</v>
      </c>
      <c s="5" r="B43" t="n">
        <v>745000</v>
      </c>
      <c s="5" r="C43" t="n">
        <v>644000</v>
      </c>
      <c s="5" r="D43" t="n">
        <v>571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9"/>
    <col customWidth="1" max="2" min="2" width="16"/>
    <col customWidth="1" max="3" min="3" width="16"/>
    <col customWidth="1" max="4" min="4" width="16"/>
  </cols>
  <sheetData>
    <row r="1" spans="1:4">
      <c s="1" r="A1" t="s">
        <v>539</v>
      </c>
      <c s="2" r="B1" t="s">
        <v>1</v>
      </c>
    </row>
    <row r="2" spans="1:4">
      <c s="2" r="B2" t="s">
        <v>2</v>
      </c>
      <c s="2" r="C2" t="s">
        <v>30</v>
      </c>
      <c s="2" r="D2" t="s">
        <v>72</v>
      </c>
    </row>
    <row r="3" spans="1:4">
      <c s="4" r="A3" t="s">
        <v>330</v>
      </c>
    </row>
    <row r="4" spans="1:4">
      <c s="3" r="A4" t="s">
        <v>504</v>
      </c>
    </row>
    <row r="5" spans="1:4">
      <c s="4" r="A5" t="s">
        <v>540</v>
      </c>
      <c s="4" r="B5" t="s">
        <v>541</v>
      </c>
      <c s="4" r="C5" t="s">
        <v>541</v>
      </c>
      <c s="4" r="D5" t="s">
        <v>541</v>
      </c>
    </row>
    <row r="6" spans="1:4">
      <c s="4" r="A6" t="s">
        <v>542</v>
      </c>
      <c s="4" r="B6" t="s">
        <v>543</v>
      </c>
      <c s="4" r="C6" t="s">
        <v>544</v>
      </c>
      <c s="4" r="D6" t="s">
        <v>545</v>
      </c>
    </row>
    <row r="7" spans="1:4">
      <c s="4" r="A7" t="s">
        <v>546</v>
      </c>
      <c s="4" r="B7" t="s">
        <v>547</v>
      </c>
      <c s="4" r="C7" t="s">
        <v>547</v>
      </c>
      <c s="4" r="D7" t="s">
        <v>548</v>
      </c>
    </row>
    <row r="8" spans="1:4">
      <c s="4" r="A8" t="s">
        <v>549</v>
      </c>
      <c s="4" r="B8" t="s">
        <v>550</v>
      </c>
      <c s="4" r="C8" t="s">
        <v>550</v>
      </c>
      <c s="4" r="D8" t="s">
        <v>550</v>
      </c>
    </row>
    <row r="9" spans="1:4">
      <c s="4" r="A9" t="s">
        <v>551</v>
      </c>
      <c s="8" r="B9" t="n">
        <v>9.49</v>
      </c>
      <c s="8" r="C9" t="n">
        <v>16.75</v>
      </c>
      <c s="8" r="D9" t="n">
        <v>10.49</v>
      </c>
    </row>
    <row r="10" spans="1:4">
      <c s="4" r="A10" t="s">
        <v>334</v>
      </c>
    </row>
    <row r="11" spans="1:4">
      <c s="3" r="A11" t="s">
        <v>504</v>
      </c>
    </row>
    <row r="12" spans="1:4">
      <c s="4" r="A12" t="s">
        <v>549</v>
      </c>
      <c s="4" r="B12" t="s">
        <v>550</v>
      </c>
      <c s="4" r="C12" t="s">
        <v>550</v>
      </c>
      <c s="4" r="D12" t="s">
        <v>550</v>
      </c>
    </row>
    <row r="13" spans="1:4">
      <c s="4" r="A13" t="s">
        <v>552</v>
      </c>
    </row>
    <row r="14" spans="1:4">
      <c s="3" r="A14" t="s">
        <v>504</v>
      </c>
    </row>
    <row r="15" spans="1:4">
      <c s="4" r="A15" t="s">
        <v>540</v>
      </c>
      <c s="4" r="B15" t="s">
        <v>553</v>
      </c>
      <c s="4" r="C15" t="s">
        <v>553</v>
      </c>
      <c s="4" r="D15" t="s">
        <v>553</v>
      </c>
    </row>
    <row r="16" spans="1:4">
      <c s="4" r="A16" t="s">
        <v>542</v>
      </c>
      <c s="4" r="B16" t="s">
        <v>554</v>
      </c>
      <c s="4" r="C16" t="s">
        <v>555</v>
      </c>
      <c s="4" r="D16" t="s">
        <v>556</v>
      </c>
    </row>
    <row r="17" spans="1:4">
      <c s="4" r="A17" t="s">
        <v>546</v>
      </c>
      <c s="4" r="B17" t="s">
        <v>557</v>
      </c>
      <c s="4" r="C17" t="s">
        <v>547</v>
      </c>
      <c s="4" r="D17" t="s">
        <v>558</v>
      </c>
    </row>
    <row r="18" spans="1:4">
      <c s="4" r="A18" t="s">
        <v>551</v>
      </c>
      <c s="8" r="B18" t="n">
        <v>7.02</v>
      </c>
      <c s="8" r="C18" t="n">
        <v>6.12</v>
      </c>
      <c s="8" r="D18" t="n">
        <v>7.07</v>
      </c>
    </row>
    <row r="19" spans="1:4">
      <c s="4" r="A19" t="s">
        <v>559</v>
      </c>
    </row>
    <row r="20" spans="1:4">
      <c s="3" r="A20" t="s">
        <v>504</v>
      </c>
    </row>
    <row r="21" spans="1:4">
      <c s="4" r="A21" t="s">
        <v>540</v>
      </c>
      <c s="4" r="B21" t="s">
        <v>312</v>
      </c>
      <c s="4" r="C21" t="s">
        <v>312</v>
      </c>
      <c s="4" r="D21" t="s">
        <v>312</v>
      </c>
    </row>
    <row r="22" spans="1:4">
      <c s="4" r="A22" t="s">
        <v>542</v>
      </c>
      <c s="4" r="B22" t="s">
        <v>560</v>
      </c>
      <c s="4" r="C22" t="s">
        <v>561</v>
      </c>
      <c s="4" r="D22" t="s">
        <v>562</v>
      </c>
    </row>
    <row r="23" spans="1:4">
      <c s="4" r="A23" t="s">
        <v>546</v>
      </c>
      <c s="4" r="B23" t="s">
        <v>563</v>
      </c>
      <c s="4" r="C23" t="s">
        <v>564</v>
      </c>
      <c s="4" r="D23" t="s">
        <v>565</v>
      </c>
    </row>
    <row r="24" spans="1:4">
      <c s="4" r="A24" t="s">
        <v>551</v>
      </c>
      <c s="8" r="B24" t="n">
        <v>14.02</v>
      </c>
      <c s="8" r="C24" t="n">
        <v>12.87</v>
      </c>
      <c s="8" r="D24" t="n">
        <v>10.7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25"/>
    <col customWidth="1" max="3" min="3" width="23"/>
    <col customWidth="1" max="4" min="4" width="25"/>
    <col customWidth="1" max="5" min="5" width="25"/>
  </cols>
  <sheetData>
    <row r="1" spans="1:5">
      <c s="1" r="A1" t="s">
        <v>566</v>
      </c>
      <c s="2" r="B1" t="s">
        <v>1</v>
      </c>
    </row>
    <row r="2" spans="1:5">
      <c s="2" r="B2" t="s">
        <v>2</v>
      </c>
      <c s="2" r="C2" t="s">
        <v>30</v>
      </c>
      <c s="2" r="D2" t="s">
        <v>72</v>
      </c>
      <c s="2" r="E2" t="s">
        <v>567</v>
      </c>
    </row>
    <row r="3" spans="1:5">
      <c s="3" r="A3" t="s">
        <v>568</v>
      </c>
    </row>
    <row r="4" spans="1:5">
      <c s="4" r="A4" t="s">
        <v>569</v>
      </c>
      <c s="5" r="B4" t="n">
        <v>4914000</v>
      </c>
      <c s="5" r="C4" t="n">
        <v>6663000</v>
      </c>
      <c s="5" r="D4" t="n">
        <v>11847000</v>
      </c>
    </row>
    <row r="5" spans="1:5">
      <c s="4" r="A5" t="s">
        <v>570</v>
      </c>
      <c s="5" r="B5" t="n">
        <v>875000</v>
      </c>
      <c s="5" r="C5" t="n">
        <v>523000</v>
      </c>
      <c s="5" r="D5" t="n">
        <v>841000</v>
      </c>
    </row>
    <row r="6" spans="1:5">
      <c s="4" r="A6" t="s">
        <v>571</v>
      </c>
      <c s="5" r="B6" t="n">
        <v>-1919000</v>
      </c>
      <c s="5" r="C6" t="n">
        <v>-2052000</v>
      </c>
      <c s="5" r="D6" t="n">
        <v>-5320000</v>
      </c>
    </row>
    <row r="7" spans="1:5">
      <c s="4" r="A7" t="s">
        <v>572</v>
      </c>
      <c s="5" r="B7" t="n">
        <v>-513000</v>
      </c>
      <c s="5" r="C7" t="n">
        <v>-220000</v>
      </c>
      <c s="5" r="D7" t="n">
        <v>-705000</v>
      </c>
    </row>
    <row r="8" spans="1:5">
      <c s="4" r="A8" t="s">
        <v>573</v>
      </c>
      <c s="5" r="B8" t="n">
        <v>3357000</v>
      </c>
      <c s="5" r="C8" t="n">
        <v>4914000</v>
      </c>
      <c s="5" r="D8" t="n">
        <v>6663000</v>
      </c>
      <c s="5" r="E8" t="n">
        <v>11847000</v>
      </c>
    </row>
    <row r="9" spans="1:5">
      <c s="4" r="A9" t="s">
        <v>574</v>
      </c>
      <c s="5" r="B9" t="n">
        <v>3229000</v>
      </c>
    </row>
    <row r="10" spans="1:5">
      <c s="4" r="A10" t="s">
        <v>575</v>
      </c>
      <c s="5" r="B10" t="n">
        <v>1993000</v>
      </c>
    </row>
    <row r="11" spans="1:5">
      <c s="3" r="A11" t="s">
        <v>576</v>
      </c>
    </row>
    <row r="12" spans="1:5">
      <c s="4" r="A12" t="s">
        <v>577</v>
      </c>
      <c s="8" r="B12" t="n">
        <v>12.52</v>
      </c>
      <c s="8" r="C12" t="n">
        <v>9.35</v>
      </c>
      <c s="8" r="D12" t="n">
        <v>6.16</v>
      </c>
    </row>
    <row r="13" spans="1:5">
      <c s="4" r="A13" t="s">
        <v>578</v>
      </c>
      <c s="10" r="B13" t="n">
        <v>17.94</v>
      </c>
      <c s="10" r="C13" t="n">
        <v>31.83</v>
      </c>
      <c s="10" r="D13" t="n">
        <v>20.62</v>
      </c>
    </row>
    <row r="14" spans="1:5">
      <c s="4" r="A14" t="s">
        <v>579</v>
      </c>
      <c s="10" r="B14" t="n">
        <v>8.66</v>
      </c>
      <c s="10" r="C14" t="n">
        <v>6.74</v>
      </c>
      <c s="10" r="D14" t="n">
        <v>4.02</v>
      </c>
    </row>
    <row r="15" spans="1:5">
      <c s="4" r="A15" t="s">
        <v>580</v>
      </c>
      <c s="10" r="B15" t="n">
        <v>17.1</v>
      </c>
      <c s="10" r="C15" t="n">
        <v>16.17</v>
      </c>
      <c s="10" r="D15" t="n">
        <v>9.390000000000001</v>
      </c>
    </row>
    <row r="16" spans="1:5">
      <c s="4" r="A16" t="s">
        <v>581</v>
      </c>
      <c s="10" r="B16" t="n">
        <v>15.45</v>
      </c>
      <c s="8" r="C16" t="n">
        <v>12.52</v>
      </c>
      <c s="8" r="D16" t="n">
        <v>9.35</v>
      </c>
      <c s="8" r="E16" t="n">
        <v>6.16</v>
      </c>
    </row>
    <row r="17" spans="1:5">
      <c s="4" r="A17" t="s">
        <v>582</v>
      </c>
      <c s="10" r="B17" t="n">
        <v>15.23</v>
      </c>
    </row>
    <row r="18" spans="1:5">
      <c s="4" r="A18" t="s">
        <v>583</v>
      </c>
      <c s="8" r="B18" t="n">
        <v>12.88</v>
      </c>
    </row>
    <row r="19" spans="1:5">
      <c s="3" r="A19" t="s">
        <v>584</v>
      </c>
    </row>
    <row r="20" spans="1:5">
      <c s="4" r="A20" t="s">
        <v>585</v>
      </c>
      <c s="4" r="B20" t="s">
        <v>586</v>
      </c>
      <c s="4" r="C20" t="s">
        <v>586</v>
      </c>
      <c s="4" r="D20" t="s">
        <v>587</v>
      </c>
      <c s="4" r="E20" t="s">
        <v>588</v>
      </c>
    </row>
    <row r="21" spans="1:5">
      <c s="4" r="A21" t="s">
        <v>589</v>
      </c>
      <c s="4" r="B21" t="s">
        <v>590</v>
      </c>
    </row>
    <row r="22" spans="1:5">
      <c s="4" r="A22" t="s">
        <v>591</v>
      </c>
      <c s="4" r="B22" t="s">
        <v>592</v>
      </c>
    </row>
    <row r="23" spans="1:5">
      <c s="3" r="A23" t="s">
        <v>593</v>
      </c>
    </row>
    <row r="24" spans="1:5">
      <c s="4" r="A24" t="s">
        <v>594</v>
      </c>
      <c s="6" r="B24" t="n">
        <v>32040</v>
      </c>
      <c s="6" r="C24" t="n">
        <v>14980</v>
      </c>
      <c s="6" r="D24" t="n">
        <v>155580</v>
      </c>
      <c s="6" r="E24" t="n">
        <v>176037</v>
      </c>
    </row>
    <row r="25" spans="1:5">
      <c s="4" r="A25" t="s">
        <v>595</v>
      </c>
      <c s="5" r="B25" t="n">
        <v>31416</v>
      </c>
    </row>
    <row r="26" spans="1:5">
      <c s="4" r="A26" t="s">
        <v>596</v>
      </c>
      <c s="5" r="B26" t="n">
        <v>23877</v>
      </c>
    </row>
    <row r="27" spans="1:5">
      <c s="4" r="A27" t="s">
        <v>597</v>
      </c>
      <c s="5" r="B27" t="n">
        <v>27400</v>
      </c>
      <c s="5" r="C27" t="n">
        <v>57000</v>
      </c>
      <c s="5" r="D27" t="n">
        <v>93600</v>
      </c>
    </row>
    <row r="28" spans="1:5">
      <c s="4" r="A28" t="s">
        <v>598</v>
      </c>
      <c s="6" r="B28" t="n">
        <v>10600</v>
      </c>
      <c s="6" r="C28" t="n">
        <v>12700</v>
      </c>
      <c s="6" r="D28" t="n">
        <v>10200</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99</v>
      </c>
      <c s="2" r="B1" t="s">
        <v>1</v>
      </c>
    </row>
    <row r="2" spans="1:4">
      <c s="2" r="B2" t="s">
        <v>2</v>
      </c>
      <c s="2" r="C2" t="s">
        <v>30</v>
      </c>
      <c s="2" r="D2" t="s">
        <v>72</v>
      </c>
    </row>
    <row r="3" spans="1:4">
      <c s="3" r="A3" t="s">
        <v>504</v>
      </c>
    </row>
    <row r="4" spans="1:4">
      <c s="4" r="A4" t="s">
        <v>600</v>
      </c>
      <c s="4" r="B4" t="s">
        <v>601</v>
      </c>
    </row>
    <row r="5" spans="1:4">
      <c s="4" r="A5" t="s">
        <v>602</v>
      </c>
      <c s="5" r="B5" t="n">
        <v>3442</v>
      </c>
      <c s="5" r="C5" t="n">
        <v>1986</v>
      </c>
      <c s="5" r="D5" t="n">
        <v>36</v>
      </c>
    </row>
    <row r="6" spans="1:4">
      <c s="4" r="A6" t="s">
        <v>603</v>
      </c>
      <c s="5" r="B6" t="n">
        <v>2889</v>
      </c>
      <c s="5" r="C6" t="n">
        <v>2432</v>
      </c>
      <c s="5" r="D6" t="n">
        <v>2107</v>
      </c>
    </row>
    <row r="7" spans="1:4">
      <c s="4" r="A7" t="s">
        <v>604</v>
      </c>
      <c s="5" r="B7" t="n">
        <v>-1107</v>
      </c>
      <c s="5" r="C7" t="n">
        <v>-699</v>
      </c>
      <c s="5" r="D7" t="n">
        <v>-25</v>
      </c>
    </row>
    <row r="8" spans="1:4">
      <c s="4" r="A8" t="s">
        <v>605</v>
      </c>
      <c s="5" r="B8" t="n">
        <v>-818</v>
      </c>
      <c s="5" r="C8" t="n">
        <v>-277</v>
      </c>
      <c s="5" r="D8" t="n">
        <v>-132</v>
      </c>
    </row>
    <row r="9" spans="1:4">
      <c s="4" r="A9" t="s">
        <v>606</v>
      </c>
      <c s="5" r="B9" t="n">
        <v>4406</v>
      </c>
      <c s="5" r="C9" t="n">
        <v>3442</v>
      </c>
      <c s="5" r="D9" t="n">
        <v>1986</v>
      </c>
    </row>
    <row r="10" spans="1:4">
      <c s="4" r="A10" t="s">
        <v>607</v>
      </c>
      <c s="8" r="B10" t="n">
        <v>26.47</v>
      </c>
      <c s="8" r="C10" t="n">
        <v>21.15</v>
      </c>
      <c s="8" r="D10" t="n">
        <v>18.68</v>
      </c>
    </row>
    <row r="11" spans="1:4">
      <c s="4" r="A11" t="s">
        <v>608</v>
      </c>
      <c s="10" r="B11" t="n">
        <v>17.85</v>
      </c>
      <c s="10" r="C11" t="n">
        <v>29.72</v>
      </c>
      <c s="10" r="D11" t="n">
        <v>21.44</v>
      </c>
    </row>
    <row r="12" spans="1:4">
      <c s="4" r="A12" t="s">
        <v>609</v>
      </c>
      <c s="10" r="B12" t="n">
        <v>27.99</v>
      </c>
      <c s="10" r="C12" t="n">
        <v>22.37</v>
      </c>
      <c s="10" r="D12" t="n">
        <v>20.36</v>
      </c>
    </row>
    <row r="13" spans="1:4">
      <c s="4" r="A13" t="s">
        <v>610</v>
      </c>
      <c s="10" r="B13" t="n">
        <v>23.26</v>
      </c>
      <c s="10" r="C13" t="n">
        <v>29.9</v>
      </c>
      <c s="10" r="D13" t="n">
        <v>19.86</v>
      </c>
    </row>
    <row r="14" spans="1:4">
      <c s="4" r="A14" t="s">
        <v>611</v>
      </c>
      <c s="8" r="B14" t="n">
        <v>21.03</v>
      </c>
      <c s="8" r="C14" t="n">
        <v>26.47</v>
      </c>
      <c s="8" r="D14" t="n">
        <v>21.1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s="1" r="A1" t="s">
        <v>612</v>
      </c>
      <c s="2" r="B1" t="s">
        <v>1</v>
      </c>
    </row>
    <row r="2" spans="1:4">
      <c s="2" r="B2" t="s">
        <v>2</v>
      </c>
      <c s="2" r="C2" t="s">
        <v>30</v>
      </c>
      <c s="2" r="D2" t="s">
        <v>72</v>
      </c>
    </row>
    <row r="3" spans="1:4">
      <c s="3" r="A3" t="s">
        <v>613</v>
      </c>
    </row>
    <row r="4" spans="1:4">
      <c s="4" r="A4" t="s">
        <v>614</v>
      </c>
      <c s="5" r="B4" t="n">
        <v>-875000</v>
      </c>
      <c s="5" r="C4" t="n">
        <v>-523000</v>
      </c>
      <c s="5" r="D4" t="n">
        <v>-841000</v>
      </c>
    </row>
    <row r="5" spans="1:4">
      <c s="4" r="A5" t="s">
        <v>615</v>
      </c>
      <c s="5" r="B5" t="n">
        <v>513000</v>
      </c>
      <c s="5" r="C5" t="n">
        <v>220000</v>
      </c>
      <c s="5" r="D5" t="n">
        <v>705000</v>
      </c>
    </row>
    <row r="6" spans="1:4">
      <c s="4" r="A6" t="s">
        <v>333</v>
      </c>
    </row>
    <row r="7" spans="1:4">
      <c s="3" r="A7" t="s">
        <v>613</v>
      </c>
    </row>
    <row r="8" spans="1:4">
      <c s="4" r="A8" t="s">
        <v>616</v>
      </c>
      <c s="5" r="B8" t="n">
        <v>-2889000</v>
      </c>
      <c s="5" r="C8" t="n">
        <v>-2432000</v>
      </c>
      <c s="5" r="D8" t="n">
        <v>-2107000</v>
      </c>
    </row>
    <row r="9" spans="1:4">
      <c s="4" r="A9" t="s">
        <v>617</v>
      </c>
      <c s="5" r="B9" t="n">
        <v>818000</v>
      </c>
      <c s="5" r="C9" t="n">
        <v>277000</v>
      </c>
      <c s="5" r="D9" t="n">
        <v>132000</v>
      </c>
    </row>
    <row r="10" spans="1:4">
      <c s="4" r="A10" t="s">
        <v>505</v>
      </c>
    </row>
    <row r="11" spans="1:4">
      <c s="3" r="A11" t="s">
        <v>613</v>
      </c>
    </row>
    <row r="12" spans="1:4">
      <c s="4" r="A12" t="s">
        <v>618</v>
      </c>
      <c s="5" r="B12" t="n">
        <v>4144000</v>
      </c>
    </row>
    <row r="13" spans="1:4">
      <c s="4" r="A13" t="s">
        <v>619</v>
      </c>
      <c s="5" r="B13" t="n">
        <v>2252000</v>
      </c>
    </row>
    <row r="14" spans="1:4">
      <c s="4" r="A14" t="s">
        <v>620</v>
      </c>
      <c s="5" r="B14" t="n">
        <v>3963000</v>
      </c>
      <c s="5" r="C14" t="n">
        <v>4144000</v>
      </c>
    </row>
    <row r="15" spans="1:4">
      <c s="4" r="A15" t="s">
        <v>621</v>
      </c>
    </row>
    <row r="16" spans="1:4">
      <c s="3" r="A16" t="s">
        <v>613</v>
      </c>
    </row>
    <row r="17" spans="1:4">
      <c s="4" r="A17" t="s">
        <v>614</v>
      </c>
      <c s="5" r="B17" t="n">
        <v>-875000</v>
      </c>
    </row>
    <row r="18" spans="1:4">
      <c s="4" r="A18" t="s">
        <v>615</v>
      </c>
      <c s="5" r="B18" t="n">
        <v>513000</v>
      </c>
    </row>
    <row r="19" spans="1:4">
      <c s="4" r="A19" t="s">
        <v>622</v>
      </c>
    </row>
    <row r="20" spans="1:4">
      <c s="3" r="A20" t="s">
        <v>613</v>
      </c>
    </row>
    <row r="21" spans="1:4">
      <c s="4" r="A21" t="s">
        <v>616</v>
      </c>
      <c s="5" r="B21" t="n">
        <v>-2889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s="1" r="A1" t="s">
        <v>623</v>
      </c>
      <c s="2" r="B1" t="s">
        <v>1</v>
      </c>
    </row>
    <row r="2" spans="1:4">
      <c s="2" r="B2" t="s">
        <v>2</v>
      </c>
      <c s="2" r="C2" t="s">
        <v>30</v>
      </c>
      <c s="2" r="D2" t="s">
        <v>72</v>
      </c>
    </row>
    <row r="3" spans="1:4">
      <c s="3" r="A3" t="s">
        <v>624</v>
      </c>
    </row>
    <row r="4" spans="1:4">
      <c s="4" r="A4" t="s">
        <v>625</v>
      </c>
      <c s="8" r="B4" t="n">
        <v>0.5</v>
      </c>
    </row>
    <row r="5" spans="1:4">
      <c s="4" r="A5" t="s">
        <v>626</v>
      </c>
      <c s="5" r="B5" t="n">
        <v>700000</v>
      </c>
    </row>
    <row r="6" spans="1:4">
      <c s="4" r="A6" t="s">
        <v>627</v>
      </c>
    </row>
    <row r="7" spans="1:4">
      <c s="3" r="A7" t="s">
        <v>624</v>
      </c>
    </row>
    <row r="8" spans="1:4">
      <c s="4" r="A8" t="s">
        <v>628</v>
      </c>
      <c s="5" r="B8" t="n">
        <v>18000</v>
      </c>
      <c s="6" r="C8" t="n">
        <v>17500</v>
      </c>
      <c s="6" r="D8" t="n">
        <v>17500</v>
      </c>
    </row>
    <row r="9" spans="1:4">
      <c s="4" r="A9" t="s">
        <v>629</v>
      </c>
    </row>
    <row r="10" spans="1:4">
      <c s="3" r="A10" t="s">
        <v>624</v>
      </c>
    </row>
    <row r="11" spans="1:4">
      <c s="4" r="A11" t="s">
        <v>628</v>
      </c>
      <c s="6" r="B11" t="n">
        <v>24000</v>
      </c>
    </row>
    <row r="12" spans="1:4">
      <c s="4" r="A12" t="s">
        <v>309</v>
      </c>
    </row>
    <row r="13" spans="1:4">
      <c s="3" r="A13" t="s">
        <v>624</v>
      </c>
    </row>
    <row r="14" spans="1:4">
      <c s="4" r="A14" t="s">
        <v>630</v>
      </c>
      <c s="4" r="B14" t="s">
        <v>631</v>
      </c>
    </row>
    <row r="15" spans="1:4">
      <c s="4" r="A15" t="s">
        <v>313</v>
      </c>
    </row>
    <row r="16" spans="1:4">
      <c s="3" r="A16" t="s">
        <v>624</v>
      </c>
    </row>
    <row r="17" spans="1:4">
      <c s="4" r="A17" t="s">
        <v>630</v>
      </c>
      <c s="4" r="B17" t="s">
        <v>63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11"/>
    <col customWidth="1" max="3" min="3" width="36"/>
    <col customWidth="1" max="4" min="4" width="46"/>
    <col customWidth="1" max="5" min="5" width="29"/>
    <col customWidth="1" max="6" min="6" width="22"/>
  </cols>
  <sheetData>
    <row r="1" spans="1:6">
      <c s="1" r="A1" t="s">
        <v>96</v>
      </c>
      <c s="2" r="B1" t="s">
        <v>97</v>
      </c>
      <c s="2" r="C1" t="s">
        <v>98</v>
      </c>
      <c s="2" r="D1" t="s">
        <v>99</v>
      </c>
      <c s="2" r="E1" t="s">
        <v>100</v>
      </c>
      <c s="2" r="F1" t="s">
        <v>101</v>
      </c>
    </row>
    <row r="2" spans="1:6">
      <c s="4" r="A2" t="s">
        <v>102</v>
      </c>
      <c s="6" r="B2" t="n">
        <v>142075</v>
      </c>
      <c s="6" r="C2" t="n">
        <v>250206</v>
      </c>
      <c s="6" r="D2" t="n">
        <v>0</v>
      </c>
      <c s="6" r="E2" t="n">
        <v>-108136</v>
      </c>
      <c s="6" r="F2" t="n">
        <v>5</v>
      </c>
    </row>
    <row r="3" spans="1:6">
      <c s="4" r="A3" t="s">
        <v>103</v>
      </c>
      <c s="5" r="F3" t="n">
        <v>45738000</v>
      </c>
    </row>
    <row r="4" spans="1:6">
      <c s="3" r="A4" t="s">
        <v>104</v>
      </c>
    </row>
    <row r="5" spans="1:6">
      <c s="4" r="A5" t="s">
        <v>105</v>
      </c>
      <c s="5" r="B5" t="n">
        <v>21983</v>
      </c>
      <c s="5" r="C5" t="n">
        <v>21983</v>
      </c>
    </row>
    <row r="6" spans="1:6">
      <c s="4" r="A6" t="s">
        <v>106</v>
      </c>
      <c s="5" r="B6" t="n">
        <v>21392</v>
      </c>
      <c s="5" r="C6" t="n">
        <v>21392</v>
      </c>
    </row>
    <row r="7" spans="1:6">
      <c s="4" r="A7" t="s">
        <v>107</v>
      </c>
      <c s="5" r="F7" t="n">
        <v>5320000</v>
      </c>
    </row>
    <row r="8" spans="1:6">
      <c s="4" r="A8" t="s">
        <v>108</v>
      </c>
      <c s="5" r="B8" t="n">
        <v>7887</v>
      </c>
      <c s="5" r="C8" t="n">
        <v>7887</v>
      </c>
    </row>
    <row r="9" spans="1:6">
      <c s="4" r="A9" t="s">
        <v>109</v>
      </c>
      <c s="5" r="F9" t="n">
        <v>571000</v>
      </c>
    </row>
    <row r="10" spans="1:6">
      <c s="4" r="A10" t="s">
        <v>110</v>
      </c>
      <c s="5" r="B10" t="n">
        <v>409</v>
      </c>
      <c s="5" r="C10" t="n">
        <v>409</v>
      </c>
    </row>
    <row r="11" spans="1:6">
      <c s="4" r="A11" t="s">
        <v>111</v>
      </c>
      <c s="5" r="B11" t="n">
        <v>224</v>
      </c>
      <c s="5" r="C11" t="n">
        <v>224</v>
      </c>
    </row>
    <row r="12" spans="1:6">
      <c s="4" r="A12" t="s">
        <v>112</v>
      </c>
      <c s="5" r="B12" t="n">
        <v>0</v>
      </c>
      <c s="5" r="C12" t="n">
        <v>0</v>
      </c>
    </row>
    <row r="13" spans="1:6">
      <c s="4" r="A13" t="s">
        <v>113</v>
      </c>
      <c s="5" r="F13" t="n">
        <v>16000</v>
      </c>
    </row>
    <row r="14" spans="1:6">
      <c s="4" r="A14" t="s">
        <v>114</v>
      </c>
      <c s="5" r="F14" t="n">
        <v>25000</v>
      </c>
    </row>
    <row r="15" spans="1:6">
      <c s="4" r="A15" t="s">
        <v>115</v>
      </c>
      <c s="5" r="B15" t="n">
        <v>-11</v>
      </c>
      <c s="5" r="D15" t="n">
        <v>-11</v>
      </c>
    </row>
    <row r="16" spans="1:6">
      <c s="4" r="A16" t="s">
        <v>89</v>
      </c>
      <c s="5" r="B16" t="n">
        <v>-4406</v>
      </c>
      <c s="5" r="E16" t="n">
        <v>-4406</v>
      </c>
    </row>
    <row r="17" spans="1:6">
      <c s="4" r="A17" t="s">
        <v>116</v>
      </c>
      <c s="5" r="B17" t="n">
        <v>189553</v>
      </c>
      <c s="5" r="C17" t="n">
        <v>302101</v>
      </c>
      <c s="5" r="D17" t="n">
        <v>-11</v>
      </c>
      <c s="5" r="E17" t="n">
        <v>-112542</v>
      </c>
      <c s="6" r="F17" t="n">
        <v>5</v>
      </c>
    </row>
    <row r="18" spans="1:6">
      <c s="4" r="A18" t="s">
        <v>117</v>
      </c>
      <c s="5" r="F18" t="n">
        <v>51670000</v>
      </c>
    </row>
    <row r="19" spans="1:6">
      <c s="3" r="A19" t="s">
        <v>104</v>
      </c>
    </row>
    <row r="20" spans="1:6">
      <c s="4" r="A20" t="s">
        <v>105</v>
      </c>
      <c s="5" r="B20" t="n">
        <v>40934</v>
      </c>
      <c s="5" r="C20" t="n">
        <v>40934</v>
      </c>
    </row>
    <row r="21" spans="1:6">
      <c s="4" r="A21" t="s">
        <v>106</v>
      </c>
      <c s="5" r="B21" t="n">
        <v>13835</v>
      </c>
      <c s="5" r="C21" t="n">
        <v>13834</v>
      </c>
      <c s="6" r="F21" t="n">
        <v>1</v>
      </c>
    </row>
    <row r="22" spans="1:6">
      <c s="4" r="A22" t="s">
        <v>107</v>
      </c>
      <c s="5" r="F22" t="n">
        <v>2052000</v>
      </c>
    </row>
    <row r="23" spans="1:6">
      <c s="4" r="A23" t="s">
        <v>108</v>
      </c>
      <c s="5" r="B23" t="n">
        <v>8161</v>
      </c>
      <c s="5" r="C23" t="n">
        <v>8161</v>
      </c>
    </row>
    <row r="24" spans="1:6">
      <c s="4" r="A24" t="s">
        <v>118</v>
      </c>
      <c s="5" r="B24" t="n">
        <v>573</v>
      </c>
      <c s="5" r="C24" t="n">
        <v>573</v>
      </c>
    </row>
    <row r="25" spans="1:6">
      <c s="4" r="A25" t="s">
        <v>119</v>
      </c>
      <c s="5" r="F25" t="n">
        <v>18000</v>
      </c>
    </row>
    <row r="26" spans="1:6">
      <c s="4" r="A26" t="s">
        <v>109</v>
      </c>
      <c s="5" r="F26" t="n">
        <v>644000</v>
      </c>
    </row>
    <row r="27" spans="1:6">
      <c s="4" r="A27" t="s">
        <v>110</v>
      </c>
      <c s="5" r="B27" t="n">
        <v>170</v>
      </c>
      <c s="5" r="C27" t="n">
        <v>170</v>
      </c>
    </row>
    <row r="28" spans="1:6">
      <c s="4" r="A28" t="s">
        <v>111</v>
      </c>
      <c s="5" r="B28" t="n">
        <v>60</v>
      </c>
      <c s="5" r="C28" t="n">
        <v>60</v>
      </c>
    </row>
    <row r="29" spans="1:6">
      <c s="4" r="A29" t="s">
        <v>112</v>
      </c>
      <c s="5" r="B29" t="n">
        <v>0</v>
      </c>
      <c s="5" r="C29" t="n">
        <v>0</v>
      </c>
    </row>
    <row r="30" spans="1:6">
      <c s="4" r="A30" t="s">
        <v>114</v>
      </c>
      <c s="5" r="F30" t="n">
        <v>681000</v>
      </c>
    </row>
    <row r="31" spans="1:6">
      <c s="4" r="A31" t="s">
        <v>115</v>
      </c>
      <c s="5" r="B31" t="n">
        <v>-73</v>
      </c>
      <c s="5" r="D31" t="n">
        <v>-73</v>
      </c>
    </row>
    <row r="32" spans="1:6">
      <c s="4" r="A32" t="s">
        <v>89</v>
      </c>
      <c s="5" r="B32" t="n">
        <v>-23917</v>
      </c>
      <c s="5" r="E32" t="n">
        <v>-23917</v>
      </c>
    </row>
    <row r="33" spans="1:6">
      <c s="4" r="A33" t="s">
        <v>120</v>
      </c>
      <c s="5" r="B33" t="n">
        <v>229296</v>
      </c>
      <c s="5" r="C33" t="n">
        <v>365833</v>
      </c>
      <c s="5" r="D33" t="n">
        <v>-84</v>
      </c>
      <c s="5" r="E33" t="n">
        <v>-136459</v>
      </c>
      <c s="6" r="F33" t="n">
        <v>6</v>
      </c>
    </row>
    <row r="34" spans="1:6">
      <c s="4" r="A34" t="s">
        <v>121</v>
      </c>
      <c s="5" r="F34" t="n">
        <v>55065000</v>
      </c>
    </row>
    <row r="35" spans="1:6">
      <c s="3" r="A35" t="s">
        <v>104</v>
      </c>
    </row>
    <row r="36" spans="1:6">
      <c s="4" r="A36" t="s">
        <v>105</v>
      </c>
      <c s="5" r="B36" t="n">
        <v>47597</v>
      </c>
      <c s="5" r="C36" t="n">
        <v>47597</v>
      </c>
    </row>
    <row r="37" spans="1:6">
      <c s="4" r="A37" t="s">
        <v>106</v>
      </c>
      <c s="5" r="B37" t="n">
        <v>16629</v>
      </c>
      <c s="5" r="C37" t="n">
        <v>16629</v>
      </c>
    </row>
    <row r="38" spans="1:6">
      <c s="4" r="A38" t="s">
        <v>107</v>
      </c>
      <c s="5" r="F38" t="n">
        <v>1919000</v>
      </c>
    </row>
    <row r="39" spans="1:6">
      <c s="4" r="A39" t="s">
        <v>108</v>
      </c>
      <c s="5" r="B39" t="n">
        <v>8435</v>
      </c>
      <c s="5" r="C39" t="n">
        <v>8435</v>
      </c>
    </row>
    <row r="40" spans="1:6">
      <c s="4" r="A40" t="s">
        <v>109</v>
      </c>
      <c s="5" r="F40" t="n">
        <v>745000</v>
      </c>
    </row>
    <row r="41" spans="1:6">
      <c s="4" r="A41" t="s">
        <v>110</v>
      </c>
      <c s="5" r="B41" t="n">
        <v>207</v>
      </c>
      <c s="5" r="C41" t="n">
        <v>207</v>
      </c>
    </row>
    <row r="42" spans="1:6">
      <c s="4" r="A42" t="s">
        <v>111</v>
      </c>
      <c s="5" r="B42" t="n">
        <v>24</v>
      </c>
      <c s="5" r="C42" t="n">
        <v>24</v>
      </c>
    </row>
    <row r="43" spans="1:6">
      <c s="4" r="A43" t="s">
        <v>112</v>
      </c>
      <c s="5" r="B43" t="n">
        <v>0</v>
      </c>
      <c s="5" r="C43" t="n">
        <v>0</v>
      </c>
    </row>
    <row r="44" spans="1:6">
      <c s="4" r="A44" t="s">
        <v>114</v>
      </c>
      <c s="5" r="F44" t="n">
        <v>1107000</v>
      </c>
    </row>
    <row r="45" spans="1:6">
      <c s="4" r="A45" t="s">
        <v>115</v>
      </c>
      <c s="5" r="B45" t="n">
        <v>47</v>
      </c>
      <c s="5" r="D45" t="n">
        <v>47</v>
      </c>
    </row>
    <row r="46" spans="1:6">
      <c s="4" r="A46" t="s">
        <v>89</v>
      </c>
      <c s="5" r="B46" t="n">
        <v>-27083</v>
      </c>
      <c s="5" r="E46" t="n">
        <v>-27083</v>
      </c>
    </row>
    <row r="47" spans="1:6">
      <c s="4" r="A47" t="s">
        <v>122</v>
      </c>
      <c s="6" r="B47" t="n">
        <v>275152</v>
      </c>
      <c s="6" r="C47" t="n">
        <v>438725</v>
      </c>
      <c s="6" r="D47" t="n">
        <v>-37</v>
      </c>
      <c s="6" r="E47" t="n">
        <v>-163542</v>
      </c>
      <c s="6" r="F47" t="n">
        <v>6</v>
      </c>
    </row>
    <row r="48" spans="1:6">
      <c s="4" r="A48" t="s">
        <v>123</v>
      </c>
      <c s="5" r="F48" t="n">
        <v>58836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633</v>
      </c>
      <c s="2" r="B1" t="s">
        <v>420</v>
      </c>
      <c s="2" r="J1" t="s">
        <v>1</v>
      </c>
    </row>
    <row r="2" spans="1:12">
      <c s="2" r="B2" t="s">
        <v>2</v>
      </c>
      <c s="2" r="C2" t="s">
        <v>421</v>
      </c>
      <c s="2" r="D2" t="s">
        <v>4</v>
      </c>
      <c s="2" r="E2" t="s">
        <v>422</v>
      </c>
      <c s="2" r="F2" t="s">
        <v>30</v>
      </c>
      <c s="2" r="G2" t="s">
        <v>423</v>
      </c>
      <c s="2" r="H2" t="s">
        <v>424</v>
      </c>
      <c s="2" r="I2" t="s">
        <v>425</v>
      </c>
      <c s="2" r="J2" t="s">
        <v>2</v>
      </c>
      <c s="2" r="K2" t="s">
        <v>30</v>
      </c>
      <c s="2" r="L2" t="s">
        <v>72</v>
      </c>
    </row>
    <row r="3" spans="1:12">
      <c s="3" r="A3" t="s">
        <v>185</v>
      </c>
    </row>
    <row r="4" spans="1:12">
      <c s="4" r="A4" t="s">
        <v>634</v>
      </c>
      <c s="6" r="J4" t="n">
        <v>-28113</v>
      </c>
      <c s="6" r="K4" t="n">
        <v>-24964</v>
      </c>
      <c s="6" r="L4" t="n">
        <v>-5501</v>
      </c>
    </row>
    <row r="5" spans="1:12">
      <c s="4" r="A5" t="s">
        <v>635</v>
      </c>
      <c s="5" r="J5" t="n">
        <v>2037</v>
      </c>
      <c s="5" r="K5" t="n">
        <v>1966</v>
      </c>
      <c s="5" r="L5" t="n">
        <v>1745</v>
      </c>
    </row>
    <row r="6" spans="1:12">
      <c s="4" r="A6" t="s">
        <v>87</v>
      </c>
      <c s="6" r="B6" t="n">
        <v>-4473</v>
      </c>
      <c s="6" r="C6" t="n">
        <v>-5002</v>
      </c>
      <c s="6" r="D6" t="n">
        <v>-7211</v>
      </c>
      <c s="6" r="E6" t="n">
        <v>-9390</v>
      </c>
      <c s="6" r="F6" t="n">
        <v>-9266</v>
      </c>
      <c s="6" r="G6" t="n">
        <v>-7241</v>
      </c>
      <c s="6" r="H6" t="n">
        <v>-4486</v>
      </c>
      <c s="6" r="I6" t="n">
        <v>-2005</v>
      </c>
      <c s="6" r="J6" t="n">
        <v>-26076</v>
      </c>
      <c s="6" r="K6" t="n">
        <v>-22998</v>
      </c>
      <c s="6" r="L6" t="n">
        <v>-3756</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636</v>
      </c>
      <c s="2" r="B1" t="s">
        <v>420</v>
      </c>
      <c s="2" r="J1" t="s">
        <v>1</v>
      </c>
    </row>
    <row r="2" spans="1:12">
      <c s="2" r="B2" t="s">
        <v>2</v>
      </c>
      <c s="2" r="C2" t="s">
        <v>421</v>
      </c>
      <c s="2" r="D2" t="s">
        <v>4</v>
      </c>
      <c s="2" r="E2" t="s">
        <v>422</v>
      </c>
      <c s="2" r="F2" t="s">
        <v>30</v>
      </c>
      <c s="2" r="G2" t="s">
        <v>423</v>
      </c>
      <c s="2" r="H2" t="s">
        <v>424</v>
      </c>
      <c s="2" r="I2" t="s">
        <v>425</v>
      </c>
      <c s="2" r="J2" t="s">
        <v>2</v>
      </c>
      <c s="2" r="K2" t="s">
        <v>30</v>
      </c>
      <c s="2" r="L2" t="s">
        <v>72</v>
      </c>
    </row>
    <row r="3" spans="1:12">
      <c s="3" r="A3" t="s">
        <v>637</v>
      </c>
    </row>
    <row r="4" spans="1:12">
      <c s="4" r="A4" t="s">
        <v>638</v>
      </c>
      <c s="6" r="J4" t="n">
        <v>355</v>
      </c>
      <c s="6" r="K4" t="n">
        <v>209</v>
      </c>
      <c s="6" r="L4" t="n">
        <v>539</v>
      </c>
    </row>
    <row r="5" spans="1:12">
      <c s="4" r="A5" t="s">
        <v>639</v>
      </c>
      <c s="5" r="J5" t="n">
        <v>578</v>
      </c>
      <c s="5" r="K5" t="n">
        <v>416</v>
      </c>
      <c s="5" r="L5" t="n">
        <v>328</v>
      </c>
    </row>
    <row r="6" spans="1:12">
      <c s="4" r="A6" t="s">
        <v>640</v>
      </c>
      <c s="5" r="J6" t="n">
        <v>933</v>
      </c>
      <c s="5" r="K6" t="n">
        <v>625</v>
      </c>
      <c s="5" r="L6" t="n">
        <v>867</v>
      </c>
    </row>
    <row r="7" spans="1:12">
      <c s="3" r="A7" t="s">
        <v>641</v>
      </c>
    </row>
    <row r="8" spans="1:12">
      <c s="4" r="A8" t="s">
        <v>642</v>
      </c>
      <c s="5" r="J8" t="n">
        <v>74</v>
      </c>
      <c s="5" r="K8" t="n">
        <v>0</v>
      </c>
      <c s="5" r="L8" t="n">
        <v>0</v>
      </c>
    </row>
    <row r="9" spans="1:12">
      <c s="4" r="A9" t="s">
        <v>639</v>
      </c>
      <c s="5" r="J9" t="n">
        <v>0</v>
      </c>
      <c s="5" r="K9" t="n">
        <v>294</v>
      </c>
      <c s="5" r="L9" t="n">
        <v>-217</v>
      </c>
    </row>
    <row r="10" spans="1:12">
      <c s="4" r="A10" t="s">
        <v>643</v>
      </c>
      <c s="5" r="J10" t="n">
        <v>74</v>
      </c>
      <c s="5" r="K10" t="n">
        <v>294</v>
      </c>
      <c s="5" r="L10" t="n">
        <v>-217</v>
      </c>
    </row>
    <row r="11" spans="1:12">
      <c s="4" r="A11" t="s">
        <v>88</v>
      </c>
      <c s="6" r="B11" t="n">
        <v>253</v>
      </c>
      <c s="6" r="C11" t="n">
        <v>134</v>
      </c>
      <c s="6" r="D11" t="n">
        <v>-200</v>
      </c>
      <c s="6" r="E11" t="n">
        <v>820</v>
      </c>
      <c s="6" r="F11" t="n">
        <v>266</v>
      </c>
      <c s="6" r="G11" t="n">
        <v>201</v>
      </c>
      <c s="6" r="H11" t="n">
        <v>-92</v>
      </c>
      <c s="6" r="I11" t="n">
        <v>544</v>
      </c>
      <c s="6" r="J11" t="n">
        <v>1007</v>
      </c>
      <c s="6" r="K11" t="n">
        <v>919</v>
      </c>
      <c s="6" r="L11" t="n">
        <v>650</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644</v>
      </c>
      <c s="2" r="B1" t="s">
        <v>420</v>
      </c>
      <c s="2" r="J1" t="s">
        <v>1</v>
      </c>
    </row>
    <row r="2" spans="1:12">
      <c s="2" r="B2" t="s">
        <v>2</v>
      </c>
      <c s="2" r="C2" t="s">
        <v>421</v>
      </c>
      <c s="2" r="D2" t="s">
        <v>4</v>
      </c>
      <c s="2" r="E2" t="s">
        <v>422</v>
      </c>
      <c s="2" r="F2" t="s">
        <v>30</v>
      </c>
      <c s="2" r="G2" t="s">
        <v>423</v>
      </c>
      <c s="2" r="H2" t="s">
        <v>424</v>
      </c>
      <c s="2" r="I2" t="s">
        <v>425</v>
      </c>
      <c s="2" r="J2" t="s">
        <v>2</v>
      </c>
      <c s="2" r="K2" t="s">
        <v>30</v>
      </c>
      <c s="2" r="L2" t="s">
        <v>72</v>
      </c>
    </row>
    <row r="3" spans="1:12">
      <c s="3" r="A3" t="s">
        <v>185</v>
      </c>
    </row>
    <row r="4" spans="1:12">
      <c s="4" r="A4" t="s">
        <v>645</v>
      </c>
      <c s="6" r="J4" t="n">
        <v>-9127</v>
      </c>
      <c s="6" r="K4" t="n">
        <v>-8049</v>
      </c>
      <c s="6" r="L4" t="n">
        <v>-1314</v>
      </c>
    </row>
    <row r="5" spans="1:12">
      <c s="4" r="A5" t="s">
        <v>646</v>
      </c>
      <c s="5" r="J5" t="n">
        <v>6021</v>
      </c>
      <c s="5" r="K5" t="n">
        <v>5663</v>
      </c>
      <c s="5" r="L5" t="n">
        <v>515</v>
      </c>
    </row>
    <row r="6" spans="1:12">
      <c s="4" r="A6" t="s">
        <v>647</v>
      </c>
      <c s="5" r="J6" t="n">
        <v>4555</v>
      </c>
      <c s="5" r="K6" t="n">
        <v>3696</v>
      </c>
      <c s="5" r="L6" t="n">
        <v>2765</v>
      </c>
    </row>
    <row r="7" spans="1:12">
      <c s="4" r="A7" t="s">
        <v>648</v>
      </c>
      <c s="5" r="J7" t="n">
        <v>-664</v>
      </c>
      <c s="5" r="K7" t="n">
        <v>-528</v>
      </c>
      <c s="5" r="L7" t="n">
        <v>-958</v>
      </c>
    </row>
    <row r="8" spans="1:12">
      <c s="4" r="A8" t="s">
        <v>649</v>
      </c>
      <c s="5" r="J8" t="n">
        <v>283</v>
      </c>
      <c s="5" r="K8" t="n">
        <v>158</v>
      </c>
      <c s="5" r="L8" t="n">
        <v>477</v>
      </c>
    </row>
    <row r="9" spans="1:12">
      <c s="4" r="A9" t="s">
        <v>650</v>
      </c>
      <c s="5" r="J9" t="n">
        <v>-135</v>
      </c>
      <c s="5" r="K9" t="n">
        <v>23</v>
      </c>
      <c s="5" r="L9" t="n">
        <v>-500</v>
      </c>
    </row>
    <row r="10" spans="1:12">
      <c s="4" r="A10" t="s">
        <v>651</v>
      </c>
      <c s="5" r="J10" t="n">
        <v>-52</v>
      </c>
      <c s="5" r="K10" t="n">
        <v>-6</v>
      </c>
      <c s="5" r="L10" t="n">
        <v>-308</v>
      </c>
    </row>
    <row r="11" spans="1:12">
      <c s="4" r="A11" t="s">
        <v>129</v>
      </c>
      <c s="5" r="J11" t="n">
        <v>126</v>
      </c>
      <c s="5" r="K11" t="n">
        <v>-38</v>
      </c>
      <c s="5" r="L11" t="n">
        <v>-27</v>
      </c>
    </row>
    <row r="12" spans="1:12">
      <c s="4" r="A12" t="s">
        <v>88</v>
      </c>
      <c s="6" r="B12" t="n">
        <v>253</v>
      </c>
      <c s="6" r="C12" t="n">
        <v>134</v>
      </c>
      <c s="6" r="D12" t="n">
        <v>-200</v>
      </c>
      <c s="6" r="E12" t="n">
        <v>820</v>
      </c>
      <c s="6" r="F12" t="n">
        <v>266</v>
      </c>
      <c s="6" r="G12" t="n">
        <v>201</v>
      </c>
      <c s="6" r="H12" t="n">
        <v>-92</v>
      </c>
      <c s="6" r="I12" t="n">
        <v>544</v>
      </c>
      <c s="6" r="J12" t="n">
        <v>1007</v>
      </c>
      <c s="6" r="K12" t="n">
        <v>919</v>
      </c>
      <c s="6" r="L12" t="n">
        <v>65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52</v>
      </c>
      <c s="2" r="B1" t="s">
        <v>2</v>
      </c>
      <c s="2" r="C1" t="s">
        <v>30</v>
      </c>
    </row>
    <row r="2" spans="1:3">
      <c s="3" r="A2" t="s">
        <v>653</v>
      </c>
    </row>
    <row r="3" spans="1:3">
      <c s="4" r="A3" t="s">
        <v>654</v>
      </c>
      <c s="6" r="B3" t="n">
        <v>10469</v>
      </c>
      <c s="6" r="C3" t="n">
        <v>13814</v>
      </c>
    </row>
    <row r="4" spans="1:3">
      <c s="4" r="A4" t="s">
        <v>412</v>
      </c>
      <c s="5" r="B4" t="n">
        <v>12995</v>
      </c>
      <c s="5" r="C4" t="n">
        <v>11259</v>
      </c>
    </row>
    <row r="5" spans="1:3">
      <c s="4" r="A5" t="s">
        <v>105</v>
      </c>
      <c s="5" r="B5" t="n">
        <v>9269</v>
      </c>
      <c s="5" r="C5" t="n">
        <v>8800</v>
      </c>
    </row>
    <row r="6" spans="1:3">
      <c s="4" r="A6" t="s">
        <v>655</v>
      </c>
      <c s="5" r="B6" t="n">
        <v>8584</v>
      </c>
      <c s="5" r="C6" t="n">
        <v>7195</v>
      </c>
    </row>
    <row r="7" spans="1:3">
      <c s="4" r="A7" t="s">
        <v>656</v>
      </c>
      <c s="5" r="B7" t="n">
        <v>8330</v>
      </c>
      <c s="5" r="C7" t="n">
        <v>7193</v>
      </c>
    </row>
    <row r="8" spans="1:3">
      <c s="4" r="A8" t="s">
        <v>657</v>
      </c>
      <c s="5" r="B8" t="n">
        <v>921</v>
      </c>
      <c s="5" r="C8" t="n">
        <v>393</v>
      </c>
    </row>
    <row r="9" spans="1:3">
      <c s="4" r="A9" t="s">
        <v>658</v>
      </c>
      <c s="5" r="B9" t="n">
        <v>212</v>
      </c>
      <c s="5" r="C9" t="n">
        <v>0</v>
      </c>
    </row>
    <row r="10" spans="1:3">
      <c s="4" r="A10" t="s">
        <v>659</v>
      </c>
      <c s="5" r="B10" t="n">
        <v>50780</v>
      </c>
      <c s="5" r="C10" t="n">
        <v>48654</v>
      </c>
    </row>
    <row r="11" spans="1:3">
      <c s="4" r="A11" t="s">
        <v>660</v>
      </c>
      <c s="5" r="B11" t="n">
        <v>-50772</v>
      </c>
      <c s="5" r="C11" t="n">
        <v>-48136</v>
      </c>
    </row>
    <row r="12" spans="1:3">
      <c s="4" r="A12" t="s">
        <v>661</v>
      </c>
      <c s="5" r="B12" t="n">
        <v>8</v>
      </c>
      <c s="5" r="C12" t="n">
        <v>518</v>
      </c>
    </row>
    <row r="13" spans="1:3">
      <c s="3" r="A13" t="s">
        <v>662</v>
      </c>
    </row>
    <row r="14" spans="1:3">
      <c s="4" r="A14" t="s">
        <v>658</v>
      </c>
      <c s="5" r="B14" t="n">
        <v>-74</v>
      </c>
      <c s="5" r="C14" t="n">
        <v>-510</v>
      </c>
    </row>
    <row r="15" spans="1:3">
      <c s="4" r="A15" t="s">
        <v>663</v>
      </c>
      <c s="6" r="B15" t="n">
        <v>-66</v>
      </c>
      <c s="6" r="C15" t="n">
        <v>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664</v>
      </c>
      <c s="2" r="B1" t="s">
        <v>1</v>
      </c>
    </row>
    <row r="2" spans="1:5">
      <c s="2" r="B2" t="s">
        <v>2</v>
      </c>
      <c s="2" r="C2" t="s">
        <v>30</v>
      </c>
      <c s="2" r="D2" t="s">
        <v>72</v>
      </c>
      <c s="2" r="E2" t="s">
        <v>567</v>
      </c>
    </row>
    <row r="3" spans="1:5">
      <c s="3" r="A3" t="s">
        <v>665</v>
      </c>
    </row>
    <row r="4" spans="1:5">
      <c s="4" r="A4" t="s">
        <v>660</v>
      </c>
      <c s="6" r="B4" t="n">
        <v>50772</v>
      </c>
      <c s="6" r="C4" t="n">
        <v>48136</v>
      </c>
    </row>
    <row r="5" spans="1:5">
      <c s="4" r="A5" t="s">
        <v>666</v>
      </c>
      <c s="5" r="B5" t="n">
        <v>2700</v>
      </c>
    </row>
    <row r="6" spans="1:5">
      <c s="4" r="A6" t="s">
        <v>667</v>
      </c>
      <c s="5" r="B6" t="n">
        <v>135500</v>
      </c>
    </row>
    <row r="7" spans="1:5">
      <c s="4" r="A7" t="s">
        <v>110</v>
      </c>
      <c s="5" r="B7" t="n">
        <v>207</v>
      </c>
      <c s="5" r="C7" t="n">
        <v>170</v>
      </c>
      <c s="6" r="D7" t="n">
        <v>409</v>
      </c>
    </row>
    <row r="8" spans="1:5">
      <c s="4" r="A8" t="s">
        <v>668</v>
      </c>
      <c s="5" r="B8" t="n">
        <v>3700</v>
      </c>
    </row>
    <row r="9" spans="1:5">
      <c s="4" r="A9" t="s">
        <v>669</v>
      </c>
      <c s="5" r="B9" t="n">
        <v>1300</v>
      </c>
    </row>
    <row r="10" spans="1:5">
      <c s="4" r="A10" t="s">
        <v>670</v>
      </c>
      <c s="5" r="B10" t="n">
        <v>3414</v>
      </c>
      <c s="5" r="C10" t="n">
        <v>2863</v>
      </c>
      <c s="6" r="D10" t="n">
        <v>2268</v>
      </c>
      <c s="6" r="E10" t="n">
        <v>1342</v>
      </c>
    </row>
    <row r="11" spans="1:5">
      <c s="4" r="A11" t="s">
        <v>671</v>
      </c>
    </row>
    <row r="12" spans="1:5">
      <c s="3" r="A12" t="s">
        <v>665</v>
      </c>
    </row>
    <row r="13" spans="1:5">
      <c s="4" r="A13" t="s">
        <v>660</v>
      </c>
      <c s="5" r="B13" t="n">
        <v>50400</v>
      </c>
      <c s="5" r="C13" t="n">
        <v>47800</v>
      </c>
    </row>
    <row r="14" spans="1:5">
      <c s="4" r="A14" t="s">
        <v>672</v>
      </c>
    </row>
    <row r="15" spans="1:5">
      <c s="3" r="A15" t="s">
        <v>665</v>
      </c>
    </row>
    <row r="16" spans="1:5">
      <c s="4" r="A16" t="s">
        <v>660</v>
      </c>
      <c s="5" r="B16" t="n">
        <v>400</v>
      </c>
      <c s="6" r="C16" t="n">
        <v>300</v>
      </c>
    </row>
    <row r="17" spans="1:5">
      <c s="4" r="A17" t="s">
        <v>673</v>
      </c>
    </row>
    <row r="18" spans="1:5">
      <c s="3" r="A18" t="s">
        <v>665</v>
      </c>
    </row>
    <row r="19" spans="1:5">
      <c s="4" r="A19" t="s">
        <v>674</v>
      </c>
      <c s="5" r="B19" t="n">
        <v>159400</v>
      </c>
    </row>
    <row r="20" spans="1:5">
      <c s="4" r="A20" t="s">
        <v>675</v>
      </c>
    </row>
    <row r="21" spans="1:5">
      <c s="3" r="A21" t="s">
        <v>665</v>
      </c>
    </row>
    <row r="22" spans="1:5">
      <c s="4" r="A22" t="s">
        <v>674</v>
      </c>
      <c s="5" r="B22" t="n">
        <v>53900</v>
      </c>
    </row>
    <row r="23" spans="1:5">
      <c s="4" r="A23" t="s">
        <v>676</v>
      </c>
    </row>
    <row r="24" spans="1:5">
      <c s="3" r="A24" t="s">
        <v>665</v>
      </c>
    </row>
    <row r="25" spans="1:5">
      <c s="4" r="A25" t="s">
        <v>677</v>
      </c>
      <c s="5" r="B25" t="n">
        <v>700</v>
      </c>
    </row>
    <row r="26" spans="1:5">
      <c s="4" r="A26" t="s">
        <v>678</v>
      </c>
    </row>
    <row r="27" spans="1:5">
      <c s="3" r="A27" t="s">
        <v>665</v>
      </c>
    </row>
    <row r="28" spans="1:5">
      <c s="4" r="A28" t="s">
        <v>677</v>
      </c>
      <c s="5" r="B28" t="n">
        <v>6300</v>
      </c>
    </row>
    <row r="29" spans="1:5">
      <c s="4" r="A29" t="s">
        <v>679</v>
      </c>
    </row>
    <row r="30" spans="1:5">
      <c s="3" r="A30" t="s">
        <v>665</v>
      </c>
    </row>
    <row r="31" spans="1:5">
      <c s="4" r="A31" t="s">
        <v>677</v>
      </c>
      <c s="6" r="B31" t="n">
        <v>6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80</v>
      </c>
      <c s="2" r="B1" t="s">
        <v>1</v>
      </c>
    </row>
    <row r="2" spans="1:4">
      <c s="2" r="B2" t="s">
        <v>2</v>
      </c>
      <c s="2" r="C2" t="s">
        <v>30</v>
      </c>
      <c s="2" r="D2" t="s">
        <v>72</v>
      </c>
    </row>
    <row r="3" spans="1:4">
      <c s="3" r="A3" t="s">
        <v>681</v>
      </c>
    </row>
    <row r="4" spans="1:4">
      <c s="4" r="A4" t="s">
        <v>682</v>
      </c>
      <c s="6" r="B4" t="n">
        <v>2863</v>
      </c>
      <c s="6" r="C4" t="n">
        <v>2268</v>
      </c>
      <c s="6" r="D4" t="n">
        <v>1342</v>
      </c>
    </row>
    <row r="5" spans="1:4">
      <c s="4" r="A5" t="s">
        <v>683</v>
      </c>
      <c s="5" r="B5" t="n">
        <v>457</v>
      </c>
      <c s="5" r="C5" t="n">
        <v>612</v>
      </c>
      <c s="5" r="D5" t="n">
        <v>762</v>
      </c>
    </row>
    <row r="6" spans="1:4">
      <c s="4" r="A6" t="s">
        <v>684</v>
      </c>
      <c s="5" r="B6" t="n">
        <v>94</v>
      </c>
      <c s="5" r="C6" t="n">
        <v>-17</v>
      </c>
      <c s="5" r="D6" t="n">
        <v>164</v>
      </c>
    </row>
    <row r="7" spans="1:4">
      <c s="4" r="A7" t="s">
        <v>685</v>
      </c>
      <c s="6" r="B7" t="n">
        <v>3414</v>
      </c>
      <c s="6" r="C7" t="n">
        <v>2863</v>
      </c>
      <c s="6" r="D7" t="n">
        <v>226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s="1" r="A1" t="s">
        <v>686</v>
      </c>
      <c s="2" r="B1" t="s">
        <v>420</v>
      </c>
      <c s="2" r="J1" t="s">
        <v>1</v>
      </c>
    </row>
    <row r="2" spans="1:12">
      <c s="2" r="B2" t="s">
        <v>357</v>
      </c>
      <c s="2" r="C2" t="s">
        <v>687</v>
      </c>
      <c s="2" r="D2" t="s">
        <v>688</v>
      </c>
      <c s="2" r="E2" t="s">
        <v>689</v>
      </c>
      <c s="2" r="F2" t="s">
        <v>479</v>
      </c>
      <c s="2" r="G2" t="s">
        <v>690</v>
      </c>
      <c s="2" r="H2" t="s">
        <v>691</v>
      </c>
      <c s="2" r="I2" t="s">
        <v>692</v>
      </c>
      <c s="2" r="J2" t="s">
        <v>693</v>
      </c>
      <c s="2" r="K2" t="s">
        <v>479</v>
      </c>
      <c s="2" r="L2" t="s">
        <v>480</v>
      </c>
    </row>
    <row r="3" spans="1:12">
      <c s="3" r="A3" t="s">
        <v>694</v>
      </c>
    </row>
    <row r="4" spans="1:12">
      <c s="4" r="A4" t="s">
        <v>695</v>
      </c>
      <c s="5" r="J4" t="n">
        <v>1</v>
      </c>
    </row>
    <row r="5" spans="1:12">
      <c s="4" r="A5" t="s">
        <v>696</v>
      </c>
      <c s="6" r="B5" t="n">
        <v>86999</v>
      </c>
      <c s="6" r="C5" t="n">
        <v>78103</v>
      </c>
      <c s="6" r="D5" t="n">
        <v>74304</v>
      </c>
      <c s="6" r="E5" t="n">
        <v>66719</v>
      </c>
      <c s="6" r="F5" t="n">
        <v>64915</v>
      </c>
      <c s="6" r="G5" t="n">
        <v>61022</v>
      </c>
      <c s="6" r="H5" t="n">
        <v>60882</v>
      </c>
      <c s="6" r="I5" t="n">
        <v>63521</v>
      </c>
      <c s="6" r="J5" t="n">
        <v>306125</v>
      </c>
      <c s="6" r="K5" t="n">
        <v>250340</v>
      </c>
      <c s="6" r="L5" t="n">
        <v>225044</v>
      </c>
    </row>
    <row r="6" spans="1:12">
      <c s="4" r="A6" t="s">
        <v>38</v>
      </c>
      <c s="5" r="B6" t="n">
        <v>23225</v>
      </c>
      <c s="5" r="F6" t="n">
        <v>18785</v>
      </c>
      <c s="5" r="J6" t="n">
        <v>23225</v>
      </c>
      <c s="5" r="K6" t="n">
        <v>18785</v>
      </c>
    </row>
    <row r="7" spans="1:12">
      <c s="4" r="A7" t="s">
        <v>697</v>
      </c>
    </row>
    <row r="8" spans="1:12">
      <c s="3" r="A8" t="s">
        <v>694</v>
      </c>
    </row>
    <row r="9" spans="1:12">
      <c s="4" r="A9" t="s">
        <v>696</v>
      </c>
      <c s="5" r="J9" t="n">
        <v>205349</v>
      </c>
      <c s="5" r="K9" t="n">
        <v>164323</v>
      </c>
      <c s="5" r="L9" t="n">
        <v>147017</v>
      </c>
    </row>
    <row r="10" spans="1:12">
      <c s="4" r="A10" t="s">
        <v>38</v>
      </c>
      <c s="5" r="B10" t="n">
        <v>21807</v>
      </c>
      <c s="5" r="F10" t="n">
        <v>17882</v>
      </c>
      <c s="5" r="J10" t="n">
        <v>21807</v>
      </c>
      <c s="5" r="K10" t="n">
        <v>17882</v>
      </c>
    </row>
    <row r="11" spans="1:12">
      <c s="4" r="A11" t="s">
        <v>698</v>
      </c>
    </row>
    <row r="12" spans="1:12">
      <c s="3" r="A12" t="s">
        <v>694</v>
      </c>
    </row>
    <row r="13" spans="1:12">
      <c s="4" r="A13" t="s">
        <v>696</v>
      </c>
      <c s="5" r="J13" t="n">
        <v>193500</v>
      </c>
      <c s="5" r="K13" t="n">
        <v>154900</v>
      </c>
      <c s="5" r="L13" t="n">
        <v>138900</v>
      </c>
    </row>
    <row r="14" spans="1:12">
      <c s="4" r="A14" t="s">
        <v>38</v>
      </c>
      <c s="5" r="B14" t="n">
        <v>21800</v>
      </c>
      <c s="5" r="F14" t="n">
        <v>17800</v>
      </c>
      <c s="5" r="J14" t="n">
        <v>21800</v>
      </c>
      <c s="5" r="K14" t="n">
        <v>17800</v>
      </c>
    </row>
    <row r="15" spans="1:12">
      <c s="4" r="A15" t="s">
        <v>699</v>
      </c>
    </row>
    <row r="16" spans="1:12">
      <c s="3" r="A16" t="s">
        <v>694</v>
      </c>
    </row>
    <row r="17" spans="1:12">
      <c s="4" r="A17" t="s">
        <v>696</v>
      </c>
      <c s="5" r="J17" t="n">
        <v>73773</v>
      </c>
      <c s="5" r="K17" t="n">
        <v>58570</v>
      </c>
      <c s="5" r="L17" t="n">
        <v>54378</v>
      </c>
    </row>
    <row r="18" spans="1:12">
      <c s="4" r="A18" t="s">
        <v>38</v>
      </c>
      <c s="5" r="B18" t="n">
        <v>712</v>
      </c>
      <c s="5" r="F18" t="n">
        <v>669</v>
      </c>
      <c s="5" r="J18" t="n">
        <v>712</v>
      </c>
      <c s="5" r="K18" t="n">
        <v>669</v>
      </c>
    </row>
    <row r="19" spans="1:12">
      <c s="4" r="A19" t="s">
        <v>700</v>
      </c>
    </row>
    <row r="20" spans="1:12">
      <c s="3" r="A20" t="s">
        <v>694</v>
      </c>
    </row>
    <row r="21" spans="1:12">
      <c s="4" r="A21" t="s">
        <v>696</v>
      </c>
      <c s="5" r="J21" t="n">
        <v>27003</v>
      </c>
      <c s="5" r="K21" t="n">
        <v>27447</v>
      </c>
      <c s="6" r="L21" t="n">
        <v>23649</v>
      </c>
    </row>
    <row r="22" spans="1:12">
      <c s="4" r="A22" t="s">
        <v>38</v>
      </c>
      <c s="6" r="B22" t="n">
        <v>706</v>
      </c>
      <c s="6" r="F22" t="n">
        <v>234</v>
      </c>
      <c s="6" r="J22" t="n">
        <v>706</v>
      </c>
      <c s="6" r="K22" t="n">
        <v>234</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701</v>
      </c>
      <c s="2" r="B1" t="s">
        <v>420</v>
      </c>
      <c s="2" r="J1" t="s">
        <v>1</v>
      </c>
    </row>
    <row r="2" spans="1:12">
      <c s="2" r="B2" t="s">
        <v>2</v>
      </c>
      <c s="2" r="C2" t="s">
        <v>421</v>
      </c>
      <c s="2" r="D2" t="s">
        <v>4</v>
      </c>
      <c s="2" r="E2" t="s">
        <v>422</v>
      </c>
      <c s="2" r="F2" t="s">
        <v>30</v>
      </c>
      <c s="2" r="G2" t="s">
        <v>423</v>
      </c>
      <c s="2" r="H2" t="s">
        <v>424</v>
      </c>
      <c s="2" r="I2" t="s">
        <v>425</v>
      </c>
      <c s="2" r="J2" t="s">
        <v>2</v>
      </c>
      <c s="2" r="K2" t="s">
        <v>30</v>
      </c>
      <c s="2" r="L2" t="s">
        <v>72</v>
      </c>
    </row>
    <row r="3" spans="1:12">
      <c s="3" r="A3" t="s">
        <v>73</v>
      </c>
    </row>
    <row r="4" spans="1:12">
      <c s="4" r="A4" t="s">
        <v>74</v>
      </c>
      <c s="6" r="B4" t="n">
        <v>46348</v>
      </c>
      <c s="6" r="C4" t="n">
        <v>40737</v>
      </c>
      <c s="6" r="D4" t="n">
        <v>37917</v>
      </c>
      <c s="6" r="E4" t="n">
        <v>31508</v>
      </c>
      <c s="6" r="F4" t="n">
        <v>32022</v>
      </c>
      <c s="6" r="G4" t="n">
        <v>30799</v>
      </c>
      <c s="6" r="H4" t="n">
        <v>31565</v>
      </c>
      <c s="6" r="I4" t="n">
        <v>35962</v>
      </c>
      <c s="6" r="J4" t="n">
        <v>156510</v>
      </c>
      <c s="6" r="K4" t="n">
        <v>130348</v>
      </c>
      <c s="6" r="L4" t="n">
        <v>128203</v>
      </c>
    </row>
    <row r="5" spans="1:12">
      <c s="4" r="A5" t="s">
        <v>75</v>
      </c>
      <c s="5" r="B5" t="n">
        <v>40651</v>
      </c>
      <c s="5" r="C5" t="n">
        <v>37366</v>
      </c>
      <c s="5" r="D5" t="n">
        <v>36387</v>
      </c>
      <c s="5" r="E5" t="n">
        <v>35211</v>
      </c>
      <c s="5" r="F5" t="n">
        <v>32893</v>
      </c>
      <c s="5" r="G5" t="n">
        <v>30223</v>
      </c>
      <c s="5" r="H5" t="n">
        <v>29317</v>
      </c>
      <c s="5" r="I5" t="n">
        <v>27559</v>
      </c>
      <c s="5" r="J5" t="n">
        <v>149615</v>
      </c>
      <c s="5" r="K5" t="n">
        <v>119992</v>
      </c>
      <c s="5" r="L5" t="n">
        <v>96841</v>
      </c>
    </row>
    <row r="6" spans="1:12">
      <c s="4" r="A6" t="s">
        <v>76</v>
      </c>
      <c s="5" r="B6" t="n">
        <v>86999</v>
      </c>
      <c s="5" r="C6" t="n">
        <v>78103</v>
      </c>
      <c s="5" r="D6" t="n">
        <v>74304</v>
      </c>
      <c s="5" r="E6" t="n">
        <v>66719</v>
      </c>
      <c s="5" r="F6" t="n">
        <v>64915</v>
      </c>
      <c s="5" r="G6" t="n">
        <v>61022</v>
      </c>
      <c s="5" r="H6" t="n">
        <v>60882</v>
      </c>
      <c s="5" r="I6" t="n">
        <v>63521</v>
      </c>
      <c s="5" r="J6" t="n">
        <v>306125</v>
      </c>
      <c s="5" r="K6" t="n">
        <v>250340</v>
      </c>
      <c s="5" r="L6" t="n">
        <v>225044</v>
      </c>
    </row>
    <row r="7" spans="1:12">
      <c s="3" r="A7" t="s">
        <v>77</v>
      </c>
    </row>
    <row r="8" spans="1:12">
      <c s="4" r="A8" t="s">
        <v>74</v>
      </c>
      <c s="5" r="B8" t="n">
        <v>10039</v>
      </c>
      <c s="5" r="C8" t="n">
        <v>9069</v>
      </c>
      <c s="5" r="D8" t="n">
        <v>8787</v>
      </c>
      <c s="5" r="E8" t="n">
        <v>7467</v>
      </c>
      <c s="5" r="F8" t="n">
        <v>7235</v>
      </c>
      <c s="5" r="G8" t="n">
        <v>7119</v>
      </c>
      <c s="5" r="H8" t="n">
        <v>7086</v>
      </c>
      <c s="5" r="I8" t="n">
        <v>7887</v>
      </c>
      <c s="5" r="J8" t="n">
        <v>35362</v>
      </c>
      <c s="5" r="K8" t="n">
        <v>29327</v>
      </c>
      <c s="5" r="L8" t="n">
        <v>29228</v>
      </c>
    </row>
    <row r="9" spans="1:12">
      <c s="4" r="A9" t="s">
        <v>75</v>
      </c>
      <c s="5" r="B9" t="n">
        <v>8554</v>
      </c>
      <c s="5" r="C9" t="n">
        <v>8257</v>
      </c>
      <c s="5" r="D9" t="n">
        <v>7491</v>
      </c>
      <c s="5" r="E9" t="n">
        <v>7467</v>
      </c>
      <c s="5" r="F9" t="n">
        <v>7352</v>
      </c>
      <c s="5" r="G9" t="n">
        <v>6665</v>
      </c>
      <c s="5" r="H9" t="n">
        <v>6633</v>
      </c>
      <c s="5" r="I9" t="n">
        <v>5821</v>
      </c>
      <c s="5" r="J9" t="n">
        <v>31769</v>
      </c>
      <c s="5" r="K9" t="n">
        <v>26471</v>
      </c>
      <c s="5" r="L9" t="n">
        <v>19025</v>
      </c>
    </row>
    <row r="10" spans="1:12">
      <c s="4" r="A10" t="s">
        <v>78</v>
      </c>
      <c s="5" r="B10" t="n">
        <v>18593</v>
      </c>
      <c s="5" r="C10" t="n">
        <v>17326</v>
      </c>
      <c s="5" r="D10" t="n">
        <v>16278</v>
      </c>
      <c s="5" r="E10" t="n">
        <v>14934</v>
      </c>
      <c s="5" r="F10" t="n">
        <v>14587</v>
      </c>
      <c s="5" r="G10" t="n">
        <v>13784</v>
      </c>
      <c s="5" r="H10" t="n">
        <v>13719</v>
      </c>
      <c s="5" r="I10" t="n">
        <v>13708</v>
      </c>
      <c s="5" r="J10" t="n">
        <v>67131</v>
      </c>
      <c s="5" r="K10" t="n">
        <v>55798</v>
      </c>
      <c s="5" r="L10" t="n">
        <v>48253</v>
      </c>
    </row>
    <row r="11" spans="1:12">
      <c s="4" r="A11" t="s">
        <v>79</v>
      </c>
      <c s="5" r="B11" t="n">
        <v>68406</v>
      </c>
      <c s="5" r="C11" t="n">
        <v>60777</v>
      </c>
      <c s="5" r="D11" t="n">
        <v>58026</v>
      </c>
      <c s="5" r="E11" t="n">
        <v>51785</v>
      </c>
      <c s="5" r="F11" t="n">
        <v>50328</v>
      </c>
      <c s="5" r="G11" t="n">
        <v>47238</v>
      </c>
      <c s="5" r="H11" t="n">
        <v>47163</v>
      </c>
      <c s="5" r="I11" t="n">
        <v>49813</v>
      </c>
      <c s="5" r="J11" t="n">
        <v>238994</v>
      </c>
      <c s="5" r="K11" t="n">
        <v>194542</v>
      </c>
      <c s="5" r="L11" t="n">
        <v>176791</v>
      </c>
    </row>
    <row r="12" spans="1:12">
      <c s="3" r="A12" t="s">
        <v>80</v>
      </c>
    </row>
    <row r="13" spans="1:12">
      <c s="4" r="A13" t="s">
        <v>81</v>
      </c>
      <c s="5" r="B13" t="n">
        <v>18309</v>
      </c>
      <c s="5" r="C13" t="n">
        <v>16709</v>
      </c>
      <c s="5" r="D13" t="n">
        <v>15504</v>
      </c>
      <c s="5" r="E13" t="n">
        <v>14570</v>
      </c>
      <c s="5" r="F13" t="n">
        <v>13670</v>
      </c>
      <c s="5" r="G13" t="n">
        <v>12175</v>
      </c>
      <c s="5" r="H13" t="n">
        <v>11844</v>
      </c>
      <c s="5" r="I13" t="n">
        <v>11600</v>
      </c>
      <c s="5" r="J13" t="n">
        <v>65092</v>
      </c>
      <c s="5" r="K13" t="n">
        <v>49289</v>
      </c>
      <c s="5" r="L13" t="n">
        <v>43056</v>
      </c>
    </row>
    <row r="14" spans="1:12">
      <c s="4" r="A14" t="s">
        <v>82</v>
      </c>
      <c s="5" r="B14" t="n">
        <v>44438</v>
      </c>
      <c s="5" r="C14" t="n">
        <v>39536</v>
      </c>
      <c s="5" r="D14" t="n">
        <v>39788</v>
      </c>
      <c s="5" r="E14" t="n">
        <v>38455</v>
      </c>
      <c s="5" r="F14" t="n">
        <v>38038</v>
      </c>
      <c s="5" r="G14" t="n">
        <v>34589</v>
      </c>
      <c s="5" r="H14" t="n">
        <v>32854</v>
      </c>
      <c s="5" r="I14" t="n">
        <v>33131</v>
      </c>
      <c s="5" r="J14" t="n">
        <v>162217</v>
      </c>
      <c s="5" r="K14" t="n">
        <v>138612</v>
      </c>
      <c s="5" r="L14" t="n">
        <v>112385</v>
      </c>
    </row>
    <row r="15" spans="1:12">
      <c s="4" r="A15" t="s">
        <v>83</v>
      </c>
      <c s="5" r="B15" t="n">
        <v>10055</v>
      </c>
      <c s="5" r="C15" t="n">
        <v>9740</v>
      </c>
      <c s="5" r="D15" t="n">
        <v>9355</v>
      </c>
      <c s="5" r="E15" t="n">
        <v>7960</v>
      </c>
      <c s="5" r="F15" t="n">
        <v>7948</v>
      </c>
      <c s="5" r="G15" t="n">
        <v>7839</v>
      </c>
      <c s="5" r="H15" t="n">
        <v>6848</v>
      </c>
      <c s="5" r="I15" t="n">
        <v>6986</v>
      </c>
      <c s="5" r="J15" t="n">
        <v>37110</v>
      </c>
      <c s="5" r="K15" t="n">
        <v>29621</v>
      </c>
      <c s="5" r="L15" t="n">
        <v>24488</v>
      </c>
    </row>
    <row r="16" spans="1:12">
      <c s="4" r="A16" t="s">
        <v>84</v>
      </c>
      <c s="5" r="B16" t="n">
        <v>72802</v>
      </c>
      <c s="5" r="C16" t="n">
        <v>65985</v>
      </c>
      <c s="5" r="D16" t="n">
        <v>64647</v>
      </c>
      <c s="5" r="E16" t="n">
        <v>60985</v>
      </c>
      <c s="5" r="F16" t="n">
        <v>59656</v>
      </c>
      <c s="5" r="G16" t="n">
        <v>54603</v>
      </c>
      <c s="5" r="H16" t="n">
        <v>51546</v>
      </c>
      <c s="5" r="I16" t="n">
        <v>51717</v>
      </c>
      <c s="5" r="J16" t="n">
        <v>264419</v>
      </c>
      <c s="5" r="K16" t="n">
        <v>217522</v>
      </c>
      <c s="5" r="L16" t="n">
        <v>179929</v>
      </c>
    </row>
    <row r="17" spans="1:12">
      <c s="4" r="A17" t="s">
        <v>85</v>
      </c>
      <c s="5" r="B17" t="n">
        <v>-4396</v>
      </c>
      <c s="5" r="C17" t="n">
        <v>-5208</v>
      </c>
      <c s="5" r="D17" t="n">
        <v>-6621</v>
      </c>
      <c s="5" r="E17" t="n">
        <v>-9200</v>
      </c>
      <c s="5" r="F17" t="n">
        <v>-9328</v>
      </c>
      <c s="5" r="G17" t="n">
        <v>-7365</v>
      </c>
      <c s="5" r="H17" t="n">
        <v>-4383</v>
      </c>
      <c s="5" r="I17" t="n">
        <v>-1904</v>
      </c>
      <c s="5" r="J17" t="n">
        <v>-25425</v>
      </c>
      <c s="5" r="K17" t="n">
        <v>-22980</v>
      </c>
      <c s="5" r="L17" t="n">
        <v>-3138</v>
      </c>
    </row>
    <row r="18" spans="1:12">
      <c s="4" r="A18" t="s">
        <v>86</v>
      </c>
      <c s="5" r="B18" t="n">
        <v>-77</v>
      </c>
      <c s="5" r="C18" t="n">
        <v>206</v>
      </c>
      <c s="5" r="D18" t="n">
        <v>-590</v>
      </c>
      <c s="5" r="E18" t="n">
        <v>-190</v>
      </c>
      <c s="5" r="F18" t="n">
        <v>62</v>
      </c>
      <c s="5" r="G18" t="n">
        <v>124</v>
      </c>
      <c s="5" r="H18" t="n">
        <v>-103</v>
      </c>
      <c s="5" r="I18" t="n">
        <v>-101</v>
      </c>
      <c s="5" r="J18" t="n">
        <v>-651</v>
      </c>
      <c s="5" r="K18" t="n">
        <v>-18</v>
      </c>
      <c s="5" r="L18" t="n">
        <v>-618</v>
      </c>
    </row>
    <row r="19" spans="1:12">
      <c s="4" r="A19" t="s">
        <v>87</v>
      </c>
      <c s="5" r="B19" t="n">
        <v>-4473</v>
      </c>
      <c s="5" r="C19" t="n">
        <v>-5002</v>
      </c>
      <c s="5" r="D19" t="n">
        <v>-7211</v>
      </c>
      <c s="5" r="E19" t="n">
        <v>-9390</v>
      </c>
      <c s="5" r="F19" t="n">
        <v>-9266</v>
      </c>
      <c s="5" r="G19" t="n">
        <v>-7241</v>
      </c>
      <c s="5" r="H19" t="n">
        <v>-4486</v>
      </c>
      <c s="5" r="I19" t="n">
        <v>-2005</v>
      </c>
      <c s="5" r="J19" t="n">
        <v>-26076</v>
      </c>
      <c s="5" r="K19" t="n">
        <v>-22998</v>
      </c>
      <c s="5" r="L19" t="n">
        <v>-3756</v>
      </c>
    </row>
    <row r="20" spans="1:12">
      <c s="4" r="A20" t="s">
        <v>88</v>
      </c>
      <c s="5" r="B20" t="n">
        <v>253</v>
      </c>
      <c s="5" r="C20" t="n">
        <v>134</v>
      </c>
      <c s="5" r="D20" t="n">
        <v>-200</v>
      </c>
      <c s="5" r="E20" t="n">
        <v>820</v>
      </c>
      <c s="5" r="F20" t="n">
        <v>266</v>
      </c>
      <c s="5" r="G20" t="n">
        <v>201</v>
      </c>
      <c s="5" r="H20" t="n">
        <v>-92</v>
      </c>
      <c s="5" r="I20" t="n">
        <v>544</v>
      </c>
      <c s="5" r="J20" t="n">
        <v>1007</v>
      </c>
      <c s="5" r="K20" t="n">
        <v>919</v>
      </c>
      <c s="5" r="L20" t="n">
        <v>650</v>
      </c>
    </row>
    <row r="21" spans="1:12">
      <c s="4" r="A21" t="s">
        <v>89</v>
      </c>
      <c s="6" r="B21" t="n">
        <v>-4726</v>
      </c>
      <c s="6" r="C21" t="n">
        <v>-5136</v>
      </c>
      <c s="6" r="D21" t="n">
        <v>-7011</v>
      </c>
      <c s="6" r="E21" t="n">
        <v>-10210</v>
      </c>
      <c s="6" r="F21" t="n">
        <v>-9532</v>
      </c>
      <c s="6" r="G21" t="n">
        <v>-7442</v>
      </c>
      <c s="6" r="H21" t="n">
        <v>-4394</v>
      </c>
      <c s="6" r="I21" t="n">
        <v>-2549</v>
      </c>
      <c s="6" r="J21" t="n">
        <v>-27083</v>
      </c>
      <c s="6" r="K21" t="n">
        <v>-23917</v>
      </c>
      <c s="6" r="L21" t="n">
        <v>-4406</v>
      </c>
    </row>
    <row r="22" spans="1:12">
      <c s="4" r="A22" t="s">
        <v>90</v>
      </c>
      <c s="8" r="B22" t="n">
        <v>-0.08</v>
      </c>
      <c s="8" r="C22" t="n">
        <v>-0.09</v>
      </c>
      <c s="8" r="D22" t="n">
        <v>-0.13</v>
      </c>
      <c s="8" r="E22" t="n">
        <v>-0.18</v>
      </c>
      <c s="8" r="F22" t="n">
        <v>-0.17</v>
      </c>
      <c s="8" r="G22" t="n">
        <v>-0.14</v>
      </c>
      <c s="8" r="H22" t="n">
        <v>-0.08</v>
      </c>
      <c s="8" r="I22" t="n">
        <v>-0.05</v>
      </c>
      <c s="8" r="J22" t="n">
        <v>-0.48</v>
      </c>
      <c s="8" r="K22" t="n">
        <v>-0.45</v>
      </c>
      <c s="8" r="L22" t="n">
        <v>-0.09</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4</v>
      </c>
      <c s="2" r="B1" t="s">
        <v>1</v>
      </c>
    </row>
    <row r="2" spans="1:4">
      <c s="2" r="B2" t="s">
        <v>2</v>
      </c>
      <c s="2" r="C2" t="s">
        <v>30</v>
      </c>
      <c s="2" r="D2" t="s">
        <v>72</v>
      </c>
    </row>
    <row r="3" spans="1:4">
      <c s="3" r="A3" t="s">
        <v>125</v>
      </c>
    </row>
    <row r="4" spans="1:4">
      <c s="4" r="A4" t="s">
        <v>89</v>
      </c>
      <c s="6" r="B4" t="n">
        <v>-27083</v>
      </c>
      <c s="6" r="C4" t="n">
        <v>-23917</v>
      </c>
      <c s="6" r="D4" t="n">
        <v>-4406</v>
      </c>
    </row>
    <row r="5" spans="1:4">
      <c s="3" r="A5" t="s">
        <v>126</v>
      </c>
    </row>
    <row r="6" spans="1:4">
      <c s="4" r="A6" t="s">
        <v>105</v>
      </c>
      <c s="5" r="B6" t="n">
        <v>47623</v>
      </c>
      <c s="5" r="C6" t="n">
        <v>40971</v>
      </c>
      <c s="5" r="D6" t="n">
        <v>22064</v>
      </c>
    </row>
    <row r="7" spans="1:4">
      <c s="4" r="A7" t="s">
        <v>127</v>
      </c>
      <c s="5" r="B7" t="n">
        <v>8888</v>
      </c>
      <c s="5" r="C7" t="n">
        <v>8735</v>
      </c>
      <c s="5" r="D7" t="n">
        <v>6670</v>
      </c>
    </row>
    <row r="8" spans="1:4">
      <c s="4" r="A8" t="s">
        <v>128</v>
      </c>
      <c s="5" r="B8" t="n">
        <v>-207</v>
      </c>
      <c s="5" r="C8" t="n">
        <v>-170</v>
      </c>
      <c s="5" r="D8" t="n">
        <v>-409</v>
      </c>
    </row>
    <row r="9" spans="1:4">
      <c s="4" r="A9" t="s">
        <v>129</v>
      </c>
      <c s="5" r="B9" t="n">
        <v>2096</v>
      </c>
      <c s="5" r="C9" t="n">
        <v>827</v>
      </c>
      <c s="5" r="D9" t="n">
        <v>344</v>
      </c>
    </row>
    <row r="10" spans="1:4">
      <c s="3" r="A10" t="s">
        <v>130</v>
      </c>
    </row>
    <row r="11" spans="1:4">
      <c s="4" r="A11" t="s">
        <v>131</v>
      </c>
      <c s="5" r="B11" t="n">
        <v>-9461</v>
      </c>
      <c s="5" r="C11" t="n">
        <v>2308</v>
      </c>
      <c s="5" r="D11" t="n">
        <v>-11909</v>
      </c>
    </row>
    <row r="12" spans="1:4">
      <c s="4" r="A12" t="s">
        <v>35</v>
      </c>
      <c s="5" r="B12" t="n">
        <v>-2615</v>
      </c>
      <c s="5" r="C12" t="n">
        <v>-1867</v>
      </c>
      <c s="5" r="D12" t="n">
        <v>-1918</v>
      </c>
    </row>
    <row r="13" spans="1:4">
      <c s="4" r="A13" t="s">
        <v>132</v>
      </c>
      <c s="5" r="B13" t="n">
        <v>-3629</v>
      </c>
      <c s="5" r="C13" t="n">
        <v>-1500</v>
      </c>
      <c s="5" r="D13" t="n">
        <v>-2170</v>
      </c>
    </row>
    <row r="14" spans="1:4">
      <c s="4" r="A14" t="s">
        <v>45</v>
      </c>
      <c s="5" r="B14" t="n">
        <v>2833</v>
      </c>
      <c s="5" r="C14" t="n">
        <v>3061</v>
      </c>
      <c s="5" r="D14" t="n">
        <v>1762</v>
      </c>
    </row>
    <row r="15" spans="1:4">
      <c s="4" r="A15" t="s">
        <v>46</v>
      </c>
      <c s="5" r="B15" t="n">
        <v>9734</v>
      </c>
      <c s="5" r="C15" t="n">
        <v>725</v>
      </c>
      <c s="5" r="D15" t="n">
        <v>2177</v>
      </c>
    </row>
    <row r="16" spans="1:4">
      <c s="4" r="A16" t="s">
        <v>47</v>
      </c>
      <c s="5" r="B16" t="n">
        <v>20734</v>
      </c>
      <c s="5" r="C16" t="n">
        <v>17927</v>
      </c>
      <c s="5" r="D16" t="n">
        <v>21505</v>
      </c>
    </row>
    <row r="17" spans="1:4">
      <c s="4" r="A17" t="s">
        <v>49</v>
      </c>
      <c s="5" r="B17" t="n">
        <v>-902</v>
      </c>
      <c s="5" r="C17" t="n">
        <v>-792</v>
      </c>
      <c s="5" r="D17" t="n">
        <v>5904</v>
      </c>
    </row>
    <row r="18" spans="1:4">
      <c s="4" r="A18" t="s">
        <v>133</v>
      </c>
      <c s="5" r="B18" t="n">
        <v>48011</v>
      </c>
      <c s="5" r="C18" t="n">
        <v>46308</v>
      </c>
      <c s="5" r="D18" t="n">
        <v>39614</v>
      </c>
    </row>
    <row r="19" spans="1:4">
      <c s="3" r="A19" t="s">
        <v>134</v>
      </c>
    </row>
    <row r="20" spans="1:4">
      <c s="4" r="A20" t="s">
        <v>135</v>
      </c>
      <c s="5" r="B20" t="n">
        <v>-147137</v>
      </c>
      <c s="5" r="C20" t="n">
        <v>-186322</v>
      </c>
      <c s="5" r="D20" t="n">
        <v>-174478</v>
      </c>
    </row>
    <row r="21" spans="1:4">
      <c s="4" r="A21" t="s">
        <v>136</v>
      </c>
      <c s="5" r="B21" t="n">
        <v>109290</v>
      </c>
      <c s="5" r="C21" t="n">
        <v>86730</v>
      </c>
      <c s="5" r="D21" t="n">
        <v>34572</v>
      </c>
    </row>
    <row r="22" spans="1:4">
      <c s="4" r="A22" t="s">
        <v>137</v>
      </c>
      <c s="5" r="B22" t="n">
        <v>1001</v>
      </c>
      <c s="5" r="C22" t="n">
        <v>47180</v>
      </c>
      <c s="5" r="D22" t="n">
        <v>0</v>
      </c>
    </row>
    <row r="23" spans="1:4">
      <c s="4" r="A23" t="s">
        <v>138</v>
      </c>
      <c s="5" r="B23" t="n">
        <v>-10303</v>
      </c>
      <c s="5" r="C23" t="n">
        <v>-6352</v>
      </c>
      <c s="5" r="D23" t="n">
        <v>-16515</v>
      </c>
    </row>
    <row r="24" spans="1:4">
      <c s="4" r="A24" t="s">
        <v>139</v>
      </c>
      <c s="5" r="B24" t="n">
        <v>0</v>
      </c>
      <c s="5" r="C24" t="n">
        <v>-1000</v>
      </c>
      <c s="5" r="D24" t="n">
        <v>0</v>
      </c>
    </row>
    <row r="25" spans="1:4">
      <c s="4" r="A25" t="s">
        <v>140</v>
      </c>
      <c s="5" r="B25" t="n">
        <v>0</v>
      </c>
      <c s="5" r="C25" t="n">
        <v>0</v>
      </c>
      <c s="5" r="D25" t="n">
        <v>625</v>
      </c>
    </row>
    <row r="26" spans="1:4">
      <c s="4" r="A26" t="s">
        <v>141</v>
      </c>
      <c s="5" r="B26" t="n">
        <v>-47149</v>
      </c>
      <c s="5" r="C26" t="n">
        <v>-59764</v>
      </c>
      <c s="5" r="D26" t="n">
        <v>-155796</v>
      </c>
    </row>
    <row r="27" spans="1:4">
      <c s="3" r="A27" t="s">
        <v>142</v>
      </c>
    </row>
    <row r="28" spans="1:4">
      <c s="4" r="A28" t="s">
        <v>143</v>
      </c>
      <c s="5" r="B28" t="n">
        <v>25039</v>
      </c>
      <c s="5" r="C28" t="n">
        <v>21993</v>
      </c>
      <c s="5" r="D28" t="n">
        <v>29223</v>
      </c>
    </row>
    <row r="29" spans="1:4">
      <c s="4" r="A29" t="s">
        <v>128</v>
      </c>
      <c s="5" r="B29" t="n">
        <v>207</v>
      </c>
      <c s="5" r="C29" t="n">
        <v>170</v>
      </c>
      <c s="5" r="D29" t="n">
        <v>409</v>
      </c>
    </row>
    <row r="30" spans="1:4">
      <c s="4" r="A30" t="s">
        <v>144</v>
      </c>
      <c s="5" r="B30" t="n">
        <v>0</v>
      </c>
      <c s="5" r="C30" t="n">
        <v>0</v>
      </c>
      <c s="5" r="D30" t="n">
        <v>-235</v>
      </c>
    </row>
    <row r="31" spans="1:4">
      <c s="4" r="A31" t="s">
        <v>145</v>
      </c>
      <c s="5" r="B31" t="n">
        <v>25246</v>
      </c>
      <c s="5" r="C31" t="n">
        <v>22163</v>
      </c>
      <c s="5" r="D31" t="n">
        <v>29397</v>
      </c>
    </row>
    <row r="32" spans="1:4">
      <c s="4" r="A32" t="s">
        <v>146</v>
      </c>
      <c s="5" r="B32" t="n">
        <v>-1519</v>
      </c>
      <c s="5" r="C32" t="n">
        <v>0</v>
      </c>
      <c s="5" r="D32" t="n">
        <v>0</v>
      </c>
    </row>
    <row r="33" spans="1:4">
      <c s="4" r="A33" t="s">
        <v>147</v>
      </c>
      <c s="5" r="B33" t="n">
        <v>24589</v>
      </c>
      <c s="5" r="C33" t="n">
        <v>8707</v>
      </c>
      <c s="5" r="D33" t="n">
        <v>-86785</v>
      </c>
    </row>
    <row r="34" spans="1:4">
      <c s="4" r="A34" t="s">
        <v>148</v>
      </c>
      <c s="5" r="B34" t="n">
        <v>78535</v>
      </c>
      <c s="5" r="C34" t="n">
        <v>69828</v>
      </c>
      <c s="5" r="D34" t="n">
        <v>156613</v>
      </c>
    </row>
    <row r="35" spans="1:4">
      <c s="4" r="A35" t="s">
        <v>149</v>
      </c>
      <c s="5" r="B35" t="n">
        <v>103124</v>
      </c>
      <c s="5" r="C35" t="n">
        <v>78535</v>
      </c>
      <c s="5" r="D35" t="n">
        <v>69828</v>
      </c>
    </row>
    <row r="36" spans="1:4">
      <c s="3" r="A36" t="s">
        <v>150</v>
      </c>
    </row>
    <row r="37" spans="1:4">
      <c s="4" r="A37" t="s">
        <v>151</v>
      </c>
      <c s="5" r="B37" t="n">
        <v>1341</v>
      </c>
      <c s="5" r="C37" t="n">
        <v>484</v>
      </c>
      <c s="5" r="D37" t="n">
        <v>164</v>
      </c>
    </row>
    <row r="38" spans="1:4">
      <c s="4" r="A38" t="s">
        <v>152</v>
      </c>
      <c s="5" r="B38" t="n">
        <v>483</v>
      </c>
      <c s="5" r="C38" t="n">
        <v>489</v>
      </c>
      <c s="5" r="D38" t="n">
        <v>1120</v>
      </c>
    </row>
    <row r="39" spans="1:4">
      <c s="4" r="A39" t="s">
        <v>153</v>
      </c>
      <c s="6" r="B39" t="n">
        <v>0</v>
      </c>
      <c s="6" r="C39" t="n">
        <v>573</v>
      </c>
      <c s="6" r="D39"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Description of the Business and</vt:lpstr>
      <vt:lpstr>Net Income (Loss) Per Share</vt:lpstr>
      <vt:lpstr>Cash Equivalents and Short-term</vt:lpstr>
      <vt:lpstr>Balance Sheet Components</vt:lpstr>
      <vt:lpstr>Other Expense, Net</vt:lpstr>
      <vt:lpstr>Acquisitions</vt:lpstr>
      <vt:lpstr>Goodwill and Intangible Assets</vt:lpstr>
      <vt:lpstr>Commitments and Contingencies</vt:lpstr>
      <vt:lpstr>Common Stock Reserved for Issua</vt:lpstr>
      <vt:lpstr>Employee Benefit Plans</vt:lpstr>
      <vt:lpstr>Income Taxes</vt:lpstr>
      <vt:lpstr>Segment Information</vt:lpstr>
      <vt:lpstr>Unautited Quarterly Financial D</vt:lpstr>
      <vt:lpstr>Description of the Business a21</vt:lpstr>
      <vt:lpstr>Net Income (Loss) Per Share (Ta</vt:lpstr>
      <vt:lpstr>Cash Equivalents and Short-te23</vt:lpstr>
      <vt:lpstr>Balance Sheet Components (Table</vt:lpstr>
      <vt:lpstr>Other Expense, Net (Tables)</vt:lpstr>
      <vt:lpstr>Goodwill and Intangible Assets </vt:lpstr>
      <vt:lpstr>Commitments and Contingencies (</vt:lpstr>
      <vt:lpstr>Common Stock Reserved for Iss28</vt:lpstr>
      <vt:lpstr>Employee Benefit Plans (Tables)</vt:lpstr>
      <vt:lpstr>Income Taxes (Tables)</vt:lpstr>
      <vt:lpstr>Segment Information (Tables)</vt:lpstr>
      <vt:lpstr>Unautited Quarterly Financial32</vt:lpstr>
      <vt:lpstr>Description of the Business a33</vt:lpstr>
      <vt:lpstr>Net Income (Loss) Per Share (Sc</vt:lpstr>
      <vt:lpstr>Cash Equivalents and Short-te35</vt:lpstr>
      <vt:lpstr>Cash Equivalents and Short-te36</vt:lpstr>
      <vt:lpstr>Cash Equivalents and Short-te37</vt:lpstr>
      <vt:lpstr>Balance Sheet Components (Sched</vt:lpstr>
      <vt:lpstr>Balance Sheet Components (Sch39</vt:lpstr>
      <vt:lpstr>Balance Sheet Components (Sch40</vt:lpstr>
      <vt:lpstr>Balance Sheet Components (Sch41</vt:lpstr>
      <vt:lpstr>Balance Sheet Components (Sch42</vt:lpstr>
      <vt:lpstr>Balance Sheet Components (Sch43</vt:lpstr>
      <vt:lpstr>Other Expense, Net (Details)</vt:lpstr>
      <vt:lpstr>Acquisitions (Details)</vt:lpstr>
      <vt:lpstr>Goodwill and Intangible Asset46</vt:lpstr>
      <vt:lpstr>Goodwill and Intangible Asset47</vt:lpstr>
      <vt:lpstr>Goodwill and Intangible Asset48</vt:lpstr>
      <vt:lpstr>Goodwill and Intangible Asset49</vt:lpstr>
      <vt:lpstr>Commitments and Contingencies50</vt:lpstr>
      <vt:lpstr>Commitments and Contingencies51</vt:lpstr>
      <vt:lpstr>Common Stock Reserved for Iss52</vt:lpstr>
      <vt:lpstr>Employee Benefit Plans (Share-b</vt:lpstr>
      <vt:lpstr>Employee Benefit Plans (Employe</vt:lpstr>
      <vt:lpstr>Employee Benefit Plans (Determi</vt:lpstr>
      <vt:lpstr>Employee Benefit Plans (Stock O</vt:lpstr>
      <vt:lpstr>Employee Benefit Plans (Restric</vt:lpstr>
      <vt:lpstr>Employee Benefit Plans (Shares </vt:lpstr>
      <vt:lpstr>Employee Benefit Plans (Emplo59</vt:lpstr>
      <vt:lpstr>Income Taxes (Geographical Brea</vt:lpstr>
      <vt:lpstr>Income Taxes (Provision for Inc</vt:lpstr>
      <vt:lpstr>Income Taxes (Tax Reconciliatio</vt:lpstr>
      <vt:lpstr>Income Taxes (Deferred Tax Asse</vt:lpstr>
      <vt:lpstr>Income Taxes (Details)</vt:lpstr>
      <vt:lpstr>Income Taxes (Uncertain Tax Pos</vt:lpstr>
      <vt:lpstr>Segment Information (Details)</vt:lpstr>
      <vt:lpstr>Unautited Quarterly Financial6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5T06:01:44Z</dcterms:created>
  <dcterms:modified xmlns:dcterms="http://purl.org/dc/terms/" xmlns:xsi="http://www.w3.org/2001/XMLSchema-instance" xsi:type="dcterms:W3CDTF">2015-09-25T06:01:44Z</dcterms:modified>
  <dc:title xmlns:dc="http://purl.org/dc/elements/1.1/">Untitled</dc:title>
  <dc:description xmlns:dc="http://purl.org/dc/elements/1.1/"/>
  <dc:subject xmlns:dc="http://purl.org/dc/elements/1.1/"/>
  <cp:keywords/>
  <cp:category/>
</cp:coreProperties>
</file>